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Acquisitions" sheetId="11" state="visible" r:id="rId11"/>
    <sheet xmlns:r="http://schemas.openxmlformats.org/officeDocument/2006/relationships" name="Assets Held for Sale" sheetId="12" state="visible" r:id="rId12"/>
    <sheet xmlns:r="http://schemas.openxmlformats.org/officeDocument/2006/relationships" name="Equity Method Investments" sheetId="13" state="visible" r:id="rId13"/>
    <sheet xmlns:r="http://schemas.openxmlformats.org/officeDocument/2006/relationships" name="Derivatives and Hedging Activit"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Debt Faciliti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Basis of Presentation and Sig_2" sheetId="22" state="visible" r:id="rId22"/>
    <sheet xmlns:r="http://schemas.openxmlformats.org/officeDocument/2006/relationships" name="Revenue (Tables)" sheetId="23" state="visible" r:id="rId23"/>
    <sheet xmlns:r="http://schemas.openxmlformats.org/officeDocument/2006/relationships" name="Earnings Per Share (Tables)" sheetId="24" state="visible" r:id="rId24"/>
    <sheet xmlns:r="http://schemas.openxmlformats.org/officeDocument/2006/relationships" name="Acquisitions (Tables)" sheetId="25" state="visible" r:id="rId25"/>
    <sheet xmlns:r="http://schemas.openxmlformats.org/officeDocument/2006/relationships" name="Assets Held for Sale (Tables)" sheetId="26" state="visible" r:id="rId26"/>
    <sheet xmlns:r="http://schemas.openxmlformats.org/officeDocument/2006/relationships" name="Equity Method Investments (Tabl" sheetId="27" state="visible" r:id="rId27"/>
    <sheet xmlns:r="http://schemas.openxmlformats.org/officeDocument/2006/relationships" name="Derivatives and Hedging Activ_2"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Debt Facilities (Tables)" sheetId="31" state="visible" r:id="rId31"/>
    <sheet xmlns:r="http://schemas.openxmlformats.org/officeDocument/2006/relationships" name="Stockholders' Equity (Tables)" sheetId="32" state="visible" r:id="rId32"/>
    <sheet xmlns:r="http://schemas.openxmlformats.org/officeDocument/2006/relationships" name="Segment Information (Tables)" sheetId="33" state="visible" r:id="rId33"/>
    <sheet xmlns:r="http://schemas.openxmlformats.org/officeDocument/2006/relationships" name="Basis of Presentation and Sig_3" sheetId="34" state="visible" r:id="rId34"/>
    <sheet xmlns:r="http://schemas.openxmlformats.org/officeDocument/2006/relationships" name="Revenue - Opening and Closing B" sheetId="35" state="visible" r:id="rId35"/>
    <sheet xmlns:r="http://schemas.openxmlformats.org/officeDocument/2006/relationships" name="Revenue - Narrative (Details)" sheetId="36" state="visible" r:id="rId36"/>
    <sheet xmlns:r="http://schemas.openxmlformats.org/officeDocument/2006/relationships" name="Earnings Per Share - Computatio" sheetId="37" state="visible" r:id="rId37"/>
    <sheet xmlns:r="http://schemas.openxmlformats.org/officeDocument/2006/relationships" name="Earnings Per Share - Anti-dilut" sheetId="38" state="visible" r:id="rId38"/>
    <sheet xmlns:r="http://schemas.openxmlformats.org/officeDocument/2006/relationships" name="Acquisitions - Narrative (Detai" sheetId="39" state="visible" r:id="rId39"/>
    <sheet xmlns:r="http://schemas.openxmlformats.org/officeDocument/2006/relationships" name="Acquisitions - Preliminary Purc" sheetId="40" state="visible" r:id="rId40"/>
    <sheet xmlns:r="http://schemas.openxmlformats.org/officeDocument/2006/relationships" name="Acquisitions - Intangible Asset" sheetId="41" state="visible" r:id="rId41"/>
    <sheet xmlns:r="http://schemas.openxmlformats.org/officeDocument/2006/relationships" name="Assets Held for Sale - Narrativ" sheetId="42" state="visible" r:id="rId42"/>
    <sheet xmlns:r="http://schemas.openxmlformats.org/officeDocument/2006/relationships" name="Assets Held for Sale - Assets a" sheetId="43" state="visible" r:id="rId43"/>
    <sheet xmlns:r="http://schemas.openxmlformats.org/officeDocument/2006/relationships" name="Equity Method Investments - Sch" sheetId="44" state="visible" r:id="rId44"/>
    <sheet xmlns:r="http://schemas.openxmlformats.org/officeDocument/2006/relationships" name="Equity Method Investments - Nar" sheetId="45" state="visible" r:id="rId45"/>
    <sheet xmlns:r="http://schemas.openxmlformats.org/officeDocument/2006/relationships" name="Equity Method Investments - S_2" sheetId="46" state="visible" r:id="rId46"/>
    <sheet xmlns:r="http://schemas.openxmlformats.org/officeDocument/2006/relationships" name="Equity Method Investments - Sum" sheetId="47" state="visible" r:id="rId47"/>
    <sheet xmlns:r="http://schemas.openxmlformats.org/officeDocument/2006/relationships" name="Equity Method Investments - S_3" sheetId="48" state="visible" r:id="rId48"/>
    <sheet xmlns:r="http://schemas.openxmlformats.org/officeDocument/2006/relationships" name="Derivatives and Hedging Activ_3" sheetId="49" state="visible" r:id="rId49"/>
    <sheet xmlns:r="http://schemas.openxmlformats.org/officeDocument/2006/relationships" name="Derivatives and Hedging Activ_4" sheetId="50" state="visible" r:id="rId50"/>
    <sheet xmlns:r="http://schemas.openxmlformats.org/officeDocument/2006/relationships" name="Derivatives and Hedging Activ_5" sheetId="51" state="visible" r:id="rId51"/>
    <sheet xmlns:r="http://schemas.openxmlformats.org/officeDocument/2006/relationships" name="Derivatives and Hedging Activ_6" sheetId="52" state="visible" r:id="rId52"/>
    <sheet xmlns:r="http://schemas.openxmlformats.org/officeDocument/2006/relationships" name="Derivatives and Hedging Activ_7" sheetId="53" state="visible" r:id="rId53"/>
    <sheet xmlns:r="http://schemas.openxmlformats.org/officeDocument/2006/relationships" name="Derivatives and Hedging Activ_8" sheetId="54" state="visible" r:id="rId54"/>
    <sheet xmlns:r="http://schemas.openxmlformats.org/officeDocument/2006/relationships" name="Fair Value Measurements - Finan" sheetId="55" state="visible" r:id="rId55"/>
    <sheet xmlns:r="http://schemas.openxmlformats.org/officeDocument/2006/relationships" name="Leases - Significant Lease Tran" sheetId="56" state="visible" r:id="rId56"/>
    <sheet xmlns:r="http://schemas.openxmlformats.org/officeDocument/2006/relationships" name="Leases - Lease Expenses (Detail" sheetId="57" state="visible" r:id="rId57"/>
    <sheet xmlns:r="http://schemas.openxmlformats.org/officeDocument/2006/relationships" name="Leases - Other Information (Det" sheetId="58" state="visible" r:id="rId58"/>
    <sheet xmlns:r="http://schemas.openxmlformats.org/officeDocument/2006/relationships" name="Leases - Maturities of Lease Li" sheetId="59" state="visible" r:id="rId59"/>
    <sheet xmlns:r="http://schemas.openxmlformats.org/officeDocument/2006/relationships" name="Debt Facilities - Mortgage and " sheetId="60" state="visible" r:id="rId60"/>
    <sheet xmlns:r="http://schemas.openxmlformats.org/officeDocument/2006/relationships" name="Debt Facilities - Additional In" sheetId="61" state="visible" r:id="rId61"/>
    <sheet xmlns:r="http://schemas.openxmlformats.org/officeDocument/2006/relationships" name="Debt Facilities - Senior Notes " sheetId="62" state="visible" r:id="rId62"/>
    <sheet xmlns:r="http://schemas.openxmlformats.org/officeDocument/2006/relationships" name="Debt Facilities - Summary of Ma" sheetId="63" state="visible" r:id="rId63"/>
    <sheet xmlns:r="http://schemas.openxmlformats.org/officeDocument/2006/relationships" name="Debt Facilities - Fair Value of" sheetId="64" state="visible" r:id="rId64"/>
    <sheet xmlns:r="http://schemas.openxmlformats.org/officeDocument/2006/relationships" name="Debt Facilities - Interest Char" sheetId="65" state="visible" r:id="rId65"/>
    <sheet xmlns:r="http://schemas.openxmlformats.org/officeDocument/2006/relationships" name="Commitments and Contingencies (" sheetId="66" state="visible" r:id="rId66"/>
    <sheet xmlns:r="http://schemas.openxmlformats.org/officeDocument/2006/relationships" name="Stockholders' Equity - Rollforw" sheetId="67" state="visible" r:id="rId67"/>
    <sheet xmlns:r="http://schemas.openxmlformats.org/officeDocument/2006/relationships" name="Stockholders' Equity - Rollfo_2" sheetId="68" state="visible" r:id="rId68"/>
    <sheet xmlns:r="http://schemas.openxmlformats.org/officeDocument/2006/relationships" name="Stockholders' Equity - Componen" sheetId="69" state="visible" r:id="rId69"/>
    <sheet xmlns:r="http://schemas.openxmlformats.org/officeDocument/2006/relationships" name="Stockholders' Equity - Narrativ" sheetId="70" state="visible" r:id="rId70"/>
    <sheet xmlns:r="http://schemas.openxmlformats.org/officeDocument/2006/relationships" name="Stockholders' Equity - Stock-Ba" sheetId="71" state="visible" r:id="rId71"/>
    <sheet xmlns:r="http://schemas.openxmlformats.org/officeDocument/2006/relationships" name="Segment Information - Narrative" sheetId="72" state="visible" r:id="rId72"/>
    <sheet xmlns:r="http://schemas.openxmlformats.org/officeDocument/2006/relationships" name="Segment Information - Revenue I" sheetId="73" state="visible" r:id="rId73"/>
    <sheet xmlns:r="http://schemas.openxmlformats.org/officeDocument/2006/relationships" name="Segment Information - Schedule " sheetId="74" state="visible" r:id="rId74"/>
    <sheet xmlns:r="http://schemas.openxmlformats.org/officeDocument/2006/relationships" name="Segment Information - Segment D" sheetId="75" state="visible" r:id="rId75"/>
    <sheet xmlns:r="http://schemas.openxmlformats.org/officeDocument/2006/relationships" name="Segment Information - Long-Live"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_(&quot;₨ &quot;#,##0.0_);_(&quot;₨ &quot;(#,##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9 Months Ended</t>
        </is>
      </c>
    </row>
    <row r="2">
      <c r="B2" s="2" t="inlineStr">
        <is>
          <t>Sep. 30, 2021</t>
        </is>
      </c>
      <c r="C2" s="2" t="inlineStr">
        <is>
          <t>Nov. 0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31293</t>
        </is>
      </c>
    </row>
    <row r="9">
      <c r="A9" s="4" t="inlineStr">
        <is>
          <t>Entity Registrant Name</t>
        </is>
      </c>
      <c r="B9" s="4" t="inlineStr">
        <is>
          <t>EQUINIX, INC.</t>
        </is>
      </c>
    </row>
    <row r="10">
      <c r="A10" s="4" t="inlineStr">
        <is>
          <t>Entity Incorporation, State or Country Code</t>
        </is>
      </c>
      <c r="B10" s="4" t="inlineStr">
        <is>
          <t>DE</t>
        </is>
      </c>
    </row>
    <row r="11">
      <c r="A11" s="4" t="inlineStr">
        <is>
          <t>Entity Tax Identification Number</t>
        </is>
      </c>
      <c r="B11" s="4" t="inlineStr">
        <is>
          <t>77-0487526</t>
        </is>
      </c>
    </row>
    <row r="12">
      <c r="A12" s="4" t="inlineStr">
        <is>
          <t>Entity Address, Address Line One</t>
        </is>
      </c>
      <c r="B12" s="4" t="inlineStr">
        <is>
          <t>One Lagoon Drive</t>
        </is>
      </c>
    </row>
    <row r="13">
      <c r="A13" s="4" t="inlineStr">
        <is>
          <t>Entity Address, City or Town</t>
        </is>
      </c>
      <c r="B13" s="4" t="inlineStr">
        <is>
          <t>Redwood City</t>
        </is>
      </c>
    </row>
    <row r="14">
      <c r="A14" s="4" t="inlineStr">
        <is>
          <t>Entity Address, State or Province</t>
        </is>
      </c>
      <c r="B14" s="4" t="inlineStr">
        <is>
          <t>CA</t>
        </is>
      </c>
    </row>
    <row r="15">
      <c r="A15" s="4" t="inlineStr">
        <is>
          <t>Entity Address, Postal Zip Code</t>
        </is>
      </c>
      <c r="B15" s="4" t="inlineStr">
        <is>
          <t>94065</t>
        </is>
      </c>
    </row>
    <row r="16">
      <c r="A16" s="4" t="inlineStr">
        <is>
          <t>City Area Code</t>
        </is>
      </c>
      <c r="B16" s="4" t="inlineStr">
        <is>
          <t>650</t>
        </is>
      </c>
    </row>
    <row r="17">
      <c r="A17" s="4" t="inlineStr">
        <is>
          <t>Local Phone Number</t>
        </is>
      </c>
      <c r="B17" s="4" t="inlineStr">
        <is>
          <t>598-6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90041200</v>
      </c>
    </row>
    <row r="25">
      <c r="A25" s="4" t="inlineStr">
        <is>
          <t>Entity Central Index Key</t>
        </is>
      </c>
      <c r="B25" s="4" t="inlineStr">
        <is>
          <t>0001101239</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Common Stock, $0.001</t>
        </is>
      </c>
    </row>
    <row r="31">
      <c r="A31" s="3" t="inlineStr">
        <is>
          <t>Document Information [Line Items]</t>
        </is>
      </c>
    </row>
    <row r="32">
      <c r="A32" s="4" t="inlineStr">
        <is>
          <t>Title of 12(b) Security</t>
        </is>
      </c>
      <c r="B32" s="4" t="inlineStr">
        <is>
          <t>Common Stock, $0.001</t>
        </is>
      </c>
    </row>
    <row r="33">
      <c r="A33" s="4" t="inlineStr">
        <is>
          <t>Trading Symbol</t>
        </is>
      </c>
      <c r="B33" s="4" t="inlineStr">
        <is>
          <t>EQIX</t>
        </is>
      </c>
    </row>
    <row r="34">
      <c r="A34" s="4" t="inlineStr">
        <is>
          <t>Security Exchange Name</t>
        </is>
      </c>
      <c r="B34" s="4" t="inlineStr">
        <is>
          <t>NASDAQ</t>
        </is>
      </c>
    </row>
    <row r="35">
      <c r="A35" s="4" t="inlineStr">
        <is>
          <t>0.250% Senior Notes due 2027</t>
        </is>
      </c>
    </row>
    <row r="36">
      <c r="A36" s="3" t="inlineStr">
        <is>
          <t>Document Information [Line Items]</t>
        </is>
      </c>
    </row>
    <row r="37">
      <c r="A37" s="4" t="inlineStr">
        <is>
          <t>Title of 12(b) Security</t>
        </is>
      </c>
      <c r="B37" s="4" t="inlineStr">
        <is>
          <t>0.250% Senior Notes due 2027</t>
        </is>
      </c>
    </row>
    <row r="38">
      <c r="A38" s="4" t="inlineStr">
        <is>
          <t>Security Exchange Name</t>
        </is>
      </c>
      <c r="B38" s="4" t="inlineStr">
        <is>
          <t>NASDAQ</t>
        </is>
      </c>
    </row>
    <row r="39">
      <c r="A39" s="4" t="inlineStr">
        <is>
          <t>No Trading Symbol Flag</t>
        </is>
      </c>
      <c r="B39" s="4" t="inlineStr">
        <is>
          <t>true</t>
        </is>
      </c>
    </row>
    <row r="40">
      <c r="A40" s="4" t="inlineStr">
        <is>
          <t>1.000% Senior Notes due 2033</t>
        </is>
      </c>
    </row>
    <row r="41">
      <c r="A41" s="3" t="inlineStr">
        <is>
          <t>Document Information [Line Items]</t>
        </is>
      </c>
    </row>
    <row r="42">
      <c r="A42" s="4" t="inlineStr">
        <is>
          <t>Title of 12(b) Security</t>
        </is>
      </c>
      <c r="B42" s="4" t="inlineStr">
        <is>
          <t>1.000% Senior Notes due 2033</t>
        </is>
      </c>
    </row>
    <row r="43">
      <c r="A43" s="4" t="inlineStr">
        <is>
          <t>Security Exchange Name</t>
        </is>
      </c>
      <c r="B43" s="4" t="inlineStr">
        <is>
          <t>NASDAQ</t>
        </is>
      </c>
    </row>
    <row r="44">
      <c r="A44" s="4" t="inlineStr">
        <is>
          <t>No Trading Symbol Flag</t>
        </is>
      </c>
      <c r="B44"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The following table sets forth the computation of basic and diluted earnings per share ("EPS") for the periods presented (in thousands, except per share amounts): Three Months Ended Nine Months Ended 2021 2020 2021 2020 Net income $ 152,026 $ 66,831 $ 376,587 $ 319,138 Net (income) loss attributable to non-controlling interests 190 (144) 330 (355) Net income attributable to Equinix $ 152,216 $ 66,687 $ 376,917 $ 318,783 Weighted-average shares used to calculate basic EPS 89,858 88,806 89,614 87,226 Effect of dilutive securities: Employee equity awards 609 713 588 699 Weighted-average shares used to calculate diluted EPS 90,467 89,519 90,202 87,925 EPS attributable to Equinix: Basic EPS $ 1.69 $ 0.75 $ 4.21 $ 3.65 Diluted EPS $ 1.68 $ 0.74 $ 4.18 $ 3.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Acquisitions 2021 Acquisitions Acquisition of GPX India (the "GPX India Acquisition") On September 1, 2021, we completed the acquisition of GPX India, representing two data centers in Mumbai, India, for a total purchase consideration of approximately INR12.5 billion, or $170.5 million at the exchange rate in effect on that date. The GPX India Acquisition supports our ongoing expansion to meet customer demand in the Indian market. 2020 Acquisitions Acquisition of Bell Data Centers (the "Bell Acquisition") On October 1, 2020, we completed the acquisition of 12 data center sites across Canada from Bell, with one additional data center in Ottawa Canada acquired on November 2, 2020, for a total combined purchase consideration of approximately C$934.3 million, or $704.0 million at the exchange rates in effect on those dates. The acquisition supports our ongoing expansion to meet customer demand in Canada. Acquisition of Packet (the "Packet Acquisition") On March 2, 2020, we acquired all outstanding shares and equity awards of Packet Host, Inc. (“Packet”), a leading bare metal automation platform for a total purchase consideration of approximately $290.3 million in cash. In addition, we paid $16.1 million in cash to accelerate the vesting of unvested Packet equity awards for certain Packet employees, which was recorded as stock-based compensation expense during the three months ended March 31, 2020. In connection with the acquisition, we also issued restricted stock awards with an aggregated fair value of $30.2 million and a three-year vesting period, which will be recognized as stock-based compensation costs over the vesting period. The acquisition, combined with Equinix Metal TM , is expected to accelerate our strategy to help enterprises deploy hybrid multicloud architectures on our data center platform. Acquisition of data centers from Axtel (the "Axtel Acquisition") On January 8, 2020, we completed the acquisition of three data centers in Mexico from Axtel S.A.B. de C.V. (“Axtel”) for a total purchase consideration of approximately $189.0 million, including $175.0 million in cash and $14.0 million we paid to the seller for recoverable value-added taxes ("VAT") incurred prior to the acquisition, which related to a corresponding VAT receivable acquired upon acquisition. The acquisition supports our ongoing expansion to meet customer demand in our Americas region. Purchase Price Allocation Each of these acquisitions constitute a business under the accounting standard for business combinations and, therefore, were accounted for as business combinations using the acquisition method of accounting. Under this method, the total purchase price is allocated to the assets acquired and liabilities assumed measured at fair value on the date of acquisition. As of September 30, 2021, we had not completed the detailed valuation analysis to derive the fair value of assets acquired and liabilities assumed from the GPX India Acquisition, including property, plant and equipment, intangible assets and the related tax impacts; therefore, the purchase price allocation is based on provisional estimates and subject to continuing management analysis. A summary of the allocation of total purchase consideration is presented as follows (in thousands): GPX India Bell Packet Axtel Provisional Final Cash and cash equivalents $ 9,406 $ — $ 1,068 $ — Accounts receivable 4,399 — 5,098 — Other current assets 8,771 696 299 14,048 Property, plant and equipment 88,108 538,717 27,945 76,407 Operating lease right-of-use assets 62 14,359 1,519 1,646 Intangible assets 15,472 75,857 58,500 22,750 Goodwill 77,296 172,387 230,620 78,902 Deferred tax and other assets 20 722 138 — Total assets acquired 203,534 802,738 325,187 193,753 Accounts payable and accrued liabilities (1,591) (895) (1,275) (238) Other current liabilities (478) — (860) — Operating lease liabilities (62) (13,340) (1,519) (1,586) Finance lease liabilities (20,565) (80,026) (27,945) — Deferred tax and other liabilities (10,373) (4,495) (3,290) (2,911) Net assets acquired $ 170,465 $ 703,982 $ 290,298 $ 189,018 Property, plant and equipment - The fair values of property, plant and equipment acquired from these four acquisitions were estimated by applying the cost approach, with the exception of land, which we estimated by applying the market approach. The key assumptions of the cost approach include replacement cost new, physical deterioration, functional and economic obsolescence, economic useful life, remaining useful life, age and effective age. Intangible assets - The following table presents certain information on the acquired intangible assets (in thousands): Intangible Assets Fair Value Estimated Useful Lives (Years) Weighted-average Estimated Useful Lives (Years) GPX India: Customer relationships $ 15,472 15.0 15.0 Bell: Customer relationships 75,857 15.0 15.0 Packet: Trade names 1,300 3.0 3.0 Existing technology 5,100 3.0 3.0 Customer relationships 52,100 10.0 10.0 Axtel: Customer relationships 22,750 15.0 15.0 The fair values of customer relationships acquired from these acquisitions were estimated from applying an income approach, by calculating the present value of estimated future operating cash flows generated from existing customers less costs to realize the revenue. We applied a discount rate of 11.0% for GPX India, 8.0% for Bell, 8.0% for Packet and 13.3% for Axtel, which reflects the nature of the assets as they relate to the risk and uncertainty of the estimated future operating cash flows, as well as the risk of the country within which the acquired business operates. The fair value of the Packet trade name was estimated using the relief from royalty method under the income approach. We applied a relief from royalty rate of 1.0% and a discount rate of 8.0%. The fair value of existing technology was estimated under the cost approach by projecting the cost to recreate a new asset with an equivalent utility of the existing technology. The key assumptions of the cost approach include total cost, time to recreate and functional obsolescence. Goodwill Goodwill represents the excess of the purchase price over the fair value of the net tangible and intangible assets acquired and liabilities assumed. Goodwill is attributable to the workforce of the acquired business and the projected revenue increase expected to arise from future customers after these acquisitions. Goodwill from the Bell, Packet, and Axtel acquisitions is attributable to our Americas region and goodwill from the GPX India Acquisition is attributable to the Asia-Pacific region. Goodwill from the Bell Acquisition is expected to be deductible for local tax purposes while goodwill from the GPX India, Packet and Axtel Acquisitions are not deductible for local tax purposes. Revenues and net income and loss from operations The operating results of the GPX India Acquisition are reported in the Asia-Pacific region following the date of acquisition. During the three and nine months ended September 30, 2021, our results of operations from the GPX India Acquisition were insignificant. Transaction costs During the nine months ended September 30, 2021, the transaction costs for the GPX India Acquisition were insignific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s Held for Sale</t>
        </is>
      </c>
      <c r="B1" s="2" t="inlineStr">
        <is>
          <t>9 Months Ended</t>
        </is>
      </c>
    </row>
    <row r="2">
      <c r="B2" s="2" t="inlineStr">
        <is>
          <t>Sep. 30, 2021</t>
        </is>
      </c>
    </row>
    <row r="3">
      <c r="A3" s="3" t="inlineStr">
        <is>
          <t>Property, Plant and Equipment [Abstract]</t>
        </is>
      </c>
    </row>
    <row r="4">
      <c r="A4" s="4" t="inlineStr">
        <is>
          <t>Assets Held for Sale</t>
        </is>
      </c>
      <c r="B4" s="4" t="inlineStr">
        <is>
          <t>Assets Held for Sale In October 2021, we entered into an agreement to form a joint venture in the form of a limited liability partnership with PGIM Real Estate ("PGIM"), to develop and operate xScale TM data centers in Asia-Pacific (the "Asia-Pacific 2 Joint Venture"). xScale data centers are engineered to meet the technical and operational requirements and price points of core hyperscale workload deployments and also offer access to our comprehensive suite of interconnection and edge services. Upon closing, PGIM will contribute cash in exchange for an 80% partnership interest in the Asia-Pacific 2 Joint Venture. We agreed to sell the Sydney 9 ("SY9") data center site in exchange for a 20% partnership interest in the Asia-Pacific 2 Joint Venture and cash proceeds. The assets and liabilities of the SY9 data center, which are currently included within our Asia-Pacific region, were classified as held for sale as of September 30, 2021. In June 2021, we entered into an agreement to form another joint venture in the form of a limited liability partnership with GIC, Singapore's sovereign wealth fund ("GIC"), to develop and operate additional xScale data centers in Europe and the Americas (the “EMEA 2 Joint Venture”). The assets and liabilities of the data center sites expected to be sold to the EMEA 2 Joint Venture within a year were classified as held for sale as of June 30, 2021. The transaction is structured to close in phases over the course of two years, pending regulatory approval and other closing conditions. The first phase of the transaction, comprised of data center sites located in Frankfurt, Helsinki, Madrid, Milan and Paris, closed in September 2021. Upon closing, we sold these data center sites in exchange for a total consideration of $144.0 million, which is comprised of $106.4 million of net cash proceeds, a 20% partnership interest in the EMEA 2 Joint Venture with a fair value of $30.4 million, and $7.2 million of receivables. During the three months ended September 30, 2021, we recognized an insignificant gain on the sale of the xScale data center facilities. The assets and liabilities of Warsaw 4 ("WA4") and Sao Paulo 5 ("SP5") data center sites, which are currently included within our EMEA and Americas regions respectively, were expected to be sold to the EMEA 2 Joint Venture in the next phases and remained classified as held for sale as of September 30, 2021. The sale of the SP5 data center closed in October 2021 (see Note 14 below). Additionally, we entered negotiations to sell the Mexico 3 ("MX3") data center site in connection with the formation of a new joint venture with GIC. Given that the key terms of the sale had been substantially agreed upon as of September 30, 2021, the assets and liabilities of the MX3 data center, which are currently included within our Americas region, were classified as held for sale as of September 30, 2021. In May 2021, we entered into an agreement to sell the Dublin 5 ("DB5") data center site to the EMEA 1 Joint Venture (as defined in note 6 below). The assets and liabilities of the DB5 data center, which were included within our EMEA region, were classified as held for sale as of June 30, 2021. In July 2021, we sold the DB5 data center in exchange for a total consideration of $77.9 million. During the three months ended September 30, 2021, we recognized a total gain of $15.8 million on the sale of the DB5 data center. All assets and liabilities classified as held for sale are reported at the lower of their carrying amounts or fair values less costs to sell. The following table summarizes the assets and liabilities that were classified as assets and liabilities held for sale in the condensed consolidated balance sheet as of September 30, 2021 (in thousands): September 30, Operating lease right-of-use assets $ 10,990 Property, plant and equipment 223,318 Other assets 1,022 Total assets held for sale $ 235,330 Accrued property, plant and equipment $ 24,085 Total liabilities held for sale (1) $ 24,085 (1) Liabilities held for sale were included within other current liabilities on the condensed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1</t>
        </is>
      </c>
    </row>
    <row r="3">
      <c r="A3" s="3" t="inlineStr">
        <is>
          <t>Equity Method Investments and Joint Ventures [Abstract]</t>
        </is>
      </c>
    </row>
    <row r="4">
      <c r="A4" s="4" t="inlineStr">
        <is>
          <t>Equity Method Investments</t>
        </is>
      </c>
      <c r="B4" s="4" t="inlineStr">
        <is>
          <t>Equity Method Investments The following table summarizes our equity method investments (in thousands), which were included in other assets on the condensed consolidated balance sheets: Investee Ownership Percentage September 30, 2021 December 31, 2020 EMEA 1 Joint Venture with GIC 20% $ 114,836 $ 101,892 EMEA 2 Joint Venture with GIC 20% 30,386 — Asia-Pacific 1 Joint Venture with GIC 20% 56,566 43,432 Other Various 18,790 17,747 Total $ 220,578 $ 163,071 Non - Variable Interest Entity (VIE) Joint Venture EMEA 1 Joint Venture In 2019, we entered into a joint venture in the form of a limited liability partnership with GIC (the "EMEA 1 Joint Venture"), to develop and operate xScale data centers in Europe. The EMEA 1 Joint Venture is not a variable interest entity ("VIE") given that both equity investors' interests have the characteristics of a controlling financial interest and it is sufficiently capitalized to sustain its operations, requiring additional funding from its partners only when expanding operations. Our share of income and losses of equity method investments from this joint venture was insignificant for the three and nine months ended September 30, 2021 and 2020 and was included in other income (expense) on the condensed consolidated statement of operations. We committed to make future equity contributions to the EMEA 1 Joint Venture for funding its future development. As of September 30, 2021, we had future equity contribution commitments of $43.6 million. VIE Joint Ventures Asia-Pacific 1 and EMEA 2 Joint Ventures In 2020, we entered into a second joint venture in the form of a limited liability partnership with GIC (the "Asia-Pacific 1 Joint Venture") to develop and operate xScale data centers in Asia-Pacific. In 2021, we entered into another joint venture in the form of a limited liability partnership with GIC (the "EMEA 2 Joint Venture") to develop and operate additional xScale data centers in Europe and the Americas (see Note 5 above). For both the Asia-Pacific 1 Joint Venture and the EMEA 2 Joint Venture, we provide certain management services to their operations and earn fees for the performance of such services. Both joint ventures do not have sufficient funds from operations to be self-sustaining, thus are considered VIEs. The power to direct the activities of these joint ventures that most significantly impact economic performance is shared equally between GIC and us. These activities include data center construction and operations, sales and marketing, financing, and real estate purchases or sales. Decisions about these activities require the consent of both GIC and us. We concluded that neither party is deemed to have predominant control over the Asia-Pacific 1 Joint Venture and EMEA 2 Joint Venture and neither party is considered to be the primary beneficiary. During the three and nine months ended September 30, 2021, our share of income and losses of equity method investments from these joint ventures was insignificant both individually and in aggregate, and was included in other income (expense) on the condensed consolidated statement of operations. The following table summarizes our maximum exposure to loss related to the Asia-Pacific 1 Joint Venture and EMEA 2 Joint Venture as of September 30, 2021 (in thousands): Asia-Pacific 1 Joint Venture EMEA 2 Joint Venture Equity Investment $ 56,566 $ 30,386 Outstanding Receivables 3,844 11,451 Future Equity Contribution Commitments 1 1,098 57,662 Maximum Future Payments under Debt Guarantees 2 N/A 3 30,389 Total $ 61,508 $ 129,888 (1) The joint ventures' partners are required to make additional equity contributions proportionately upon certain occurrences, such as a shortfall in capital necessary to complete certain construction phases or make interest payments on their outstanding debt. (2) In connection with our 20% equity investment in the EMEA 2 Joint Venture, we provided the lenders with our guarantees covering 20% of all payments of principal and interest due under EMEA 2 Joint Venture's credit facility agreements (see Note 11). (3) The Asia-Pacific 1 Joint Venture’s debt is secured by the net assets of the Asia-Pacific 1 Joint Venture without recourse to its partners. Other Related Party Transactions We have lease arrangements and provide various services to the EMEA 1 Joint Venture, Asia-Pacific 1 Joint Venture and EMEA 2 Joint Venture (the "Joint Ventures") through multiple agreements, including sales and marketing, development management, facilities management, and asset management services. These transactions are generally considered to have been negotiated at arm's length. The following table presents the revenues and expenses from these arrangements with the Joint Ventures in our condensed consolidated statements of operations (in thousands): Three Months Ended Nine Months Ended Related Party Location of Revenues (Expenses) 2021 2020 2021 2020 EMEA 1 Joint Venture Revenues $ 11,698 $ 6,061 $ 30,548 $ 14,609 EMEA 1 Joint Venture Expenses (1) (4,006) (3,369) (12,786) (10,560) Asia-Pacific 1 Joint Venture Revenues 4,044 — 18,489 — EMEA 2 Joint Venture Revenues 884 — 884 — (1) We have a sub-lease agreement with the EMEA 1 Joint Venture to sub-lease a portion of London ("LD") 10-2 data center or former LD10 data center, for a total of 15 years. Balances primarily consist of rent expenses for the LD10-2 data center. The following table presents the assets and liabilities from related party transactions with the Joint Ventures in our condensed consolidated balance sheets (in thousands): Related Party Balance Sheet Line Item September 30, 2021 December 31, 2020 EMEA 1 Joint Venture Receivables (1) $ 35,466 $ 6,459 Contract Assets (2) 37,322 5,614 Finance Lease R ight of Use Assets (3) 120,616 127,197 Other Liabilities and Payables (4) 18,541 17,646 Finance Lease R ight of Use Liabilities (3) 126,080 130,756 Asia- Pacific 1 Joint Venture Receivables (1) 3,844 16,936 EMEA 2 Joint Venture Receivables (1) 11,451 — (1) Balances primarily consist of amounts due under commercial service agreements. (2) A portion of the contract asset balance relates to commitments to the EMEA 1 Joint Venture to complete a residual portion of the PA9 data center sold to the EMEA 1 Joint Venture, which is reimbursable in full upon completion. The remaining balance represents contract assets recorded under our commercial service agreements. (3) Balances pertain to the LD10-2 data center sub-lease as described above. (4) We have an agreement to lease to the EMEA 1 Joint Venture a portion of land for the Frankfurt 9 xScale data center and a new building that is under construction on the land. As of September 30, 2021, the lease has not commenced yet. Balance primarily consists of liabilities recorded in connection with the construction of the Frankfurt 9 xScale data center. The remaining balance pertains to meter and power charge accruals under the LD 10-2 sublease. We received contingent consideration from the sales of xScale data centers to the EMEA 1 Joint Venture, which become receivable upon completion of certain performance milestones, primarily contingent on the local regulatory approvals for certain sites. The contingent consideration are considered derivatives and are remeasured at fair value each reporting period using inputs such as probabilities of payment, discount rates, foreign currency forward rates and projected payment dates. The fair value measurements were based on significant inputs that are not observable in the market and thus represent Level 3 measurements. The contingencies were partially met during the nine months ended September 30, 2021 upon achieving the performance milestone for one of the sites. As of September 30, 2021 and December 31, 2020, the total fair value of the remaining contingent consideration was $15.2 million and $44.2 million, respectively, which was included in other current assets on the condensed consolidated balance sheets. Changes in the fair value of the contingent consideration were recorded in gain (loss) on asset sales on the condensed consolidat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s and Hedging Activities</t>
        </is>
      </c>
      <c r="B4" s="4" t="inlineStr">
        <is>
          <t xml:space="preserve">Derivatives and Hedging Activities Derivatives Designated as Hedging Instruments Net Investment Hedges. We are exposed to the impact of foreign exchange rate fluctuations on the value of investments in our foreign subsidiaries whose functional currencies are other than the U.S. Dollar. In order to mitigate the impact of foreign currency exchange rates, we have entered into various foreign currency debt obligations, which are designated as hedges against our net investments in foreign subsidiaries. As of September 30, 2021 and December 31, 2020, the total principal amounts of foreign currency debt obligations designated as net investment hedges were $1.5 billion and $1.9 billion, respectively. We also use cross-currency interest rate swaps, which effectively convert a portion of our U.S. dollar-denominated fixed-rate debt to foreign currency-denominated fixed-rate debt, to hedge the currency exposure associated with our net investment in our foreign subsidiaries. As of September 30, 2021 and December 31, 2020, we had cross-currency interest rate swaps outstanding with notional amounts of $4.0 billion and $3.3 billion respectively, with maturity dates ranging through 2026. From time to time, we use foreign currency forward contracts to hedge against the effect of foreign exchange rate fluctuations on our net investment in our foreign subsidiaries. As of September 30, 2021 and December 31, 2020, the total notional amount of foreign currency forward contracts designated as net investment hedges were $375.7 million and $355.6 million respectively. The effect of net investment hedges on accumulated other comprehensive income and the condensed consolidated statements of operations for the three and nine months ended September 30, 2021 and 2020 was as follows (in thousands): Amount of gain or (loss) recognized in accumulated other comprehensive income: Three Months Ended Nine Months Ended 2021 2020 2021 2020 Foreign currency debt $ 36,308 $ (130,774) $ 81,290 $ (116,887) Cross-currency interest rate swaps (included component) (1) 89,494 (78,226) 207,598 (74,419) Cross-currency interest rate swaps (excluded component) (2) (2,527) (16,588) (27,944) 13,606 Foreign currency forward contracts (included component) (1) 7,858 (1,485) 3,302 (1,485) Foreign currency forward contracts (excluded component) (3) (53) (28) (27) (28) Total $ 131,080 $ (227,101) $ 264,219 $ (179,213) Amount of gain or (loss) recognized in earnings: Location of gain or (loss) Three Months Ended Nine Months Ended 2021 2020 2021 2020 Cross-currency interest rate swaps (excluded component) (2) Interest expense $ 11,863 $ 6,613 $ 32,478 $ 17,161 Foreign currency forward contracts (excluded component) (3) Interest expense 38 1 242 1 Total $ 11,901 $ 6,614 $ 32,720 $ 17,162 (1) Included component represents foreign exchange spot rates. (2) Excluded component represents cross-currency basis spread and interest rates. (3) Excluded component represents foreign currency forward points. Cash Flow Hedges . We hedge our foreign currency transaction exposure for forecasted revenues and expenses in our EMEA region between the U.S. Dollar and the British Pound, Euro, Swedish Krona and Swiss Franc. The foreign currency forward and option contracts that we use to hedge this exposure are designated as cash flow hedges. As of September 30, 2021 and December 31, 2020, the total notional amounts of these foreign exchange contracts were $898.5 million and $912.9 million, respectively. As of September 30, 2021, our foreign currency cash flow hedge instruments had maturity dates ranging from October 2021 to September 2023 and we had a net gain of $1.6 million recorded within accumulated other comprehensive income (loss) to be reclassified to revenues and expenses relating to these cash flow hedges as they mature in the next 12 months. As of December 31, 2020, our foreign currency cash flow hedge instruments had maturity dates ranging from January 2021 to December 2022 and we had a net loss of $35.4 million recorded within accumulated other comprehensive income (loss) to be reclassified to revenues and expenses relating to these cash flow hedges as they mature in the next 12 months. We enter into intercompany hedging instruments ("intercompany derivatives") with our wholly-owned subsidiaries in order to hedge certain forecasted revenues and expenses denominated in currencies other than the U.S. Dollar. Simultaneously, we enter into derivative contracts with unrelated third parties to externally hedge the net exposure created by such intercompany derivatives. We hedge the interest rate exposure created by anticipated fixed rate debt issuances through the use of treasury locks and swap locks (collectively, interest rate locks), which are designated as cash flow hedges. As of September 30, 2021, the total notional amount of interest rate locks outstanding was $350.0 million. As of December 31, 2020, we had no interest rate locks outstanding. During the nine months ended September 30, 2021, interest rate locks with a combined aggregate notional amount of $1.3 billion were settled related to the issuance of senior notes during the year. When interest rate locks are settled, any gain or loss from the transactions is deferred and included as a component of other comprehensive income (loss) and is amortized to interest expense over the term of the forecasted hedged transaction which is equivalent to the term of the interest rate locks. As of September 30, 2021 and December 31, 2020, we had a net loss of $4.2 million and $4.1 million, respectively, recorded within accumulated other comprehensive income (loss) to be reclassified to interest expense in the next 12 months for interest rate locks. The effect of cash flow hedges on accumulated other comprehensive income and the condensed consolidated statements of operations for the three and nine months ended September 30, 2021 and 2020 was as follows (in thousands): Amount of gain or (loss) recognized in accumulated other comprehensive income: Three Months Ended Nine Months Ended 2021 2020 2021 2020 Foreign currency forward and option contracts (included component) (1) $ 27,860 $ (40,770) $ 61,067 $ (35,092) Foreign currency option contracts (excluded component) (2) — 639 151 2,315 Interest rate locks 7,374 (2,420) 6,135 (29,302) Total $ 35,234 $ (42,551) $ 67,353 $ (62,079) Amount of gain or (loss) reclassified from accumulated other comprehensive income to income: Three Months Ended Nine Months Ended Location of gain or (loss) 2021 2020 2021 2020 Foreign currency forward contracts Revenues $ (11,863) $ 2,904 $ (41,397) $ 44,681 Foreign currency forward contracts Costs and operating expenses 5,872 (1,951) 21,659 (23,449) Interest rate locks Interest Expense (1,101) (731) (2,955) (473) Total $ (7,092) $ 222 $ (22,693) $ 20,759 Amount of gain or (loss) excluded from effectiveness testing included in income: Three Months Ended Nine Months Ended Location of gain or (loss) 2021 2020 2021 2020 Foreign currency option contracts (excluded component) (2) Revenues $ — $ (430) $ (244) $ (1,454) Total $ — $ (430) $ (244) $ (1,454) (1) Included component represents foreign exchange spot rates. (2) Excluded component represents option's time value. Derivatives Not Designated as Hedging Instruments Embedded Derivatives . We are deemed to have foreign currency forward contracts embedded in certain of our customer agreements that are priced in currencies different from the functional or local currencies of the parties involved. These embedded derivatives are separated from their host contracts and carried on our balance sheet at their fair value. The majority of these embedded derivatives arise as a result of our foreign subsidiaries pricing their customer contracts in U.S. Dollars. Economic Hedges of Embedded Derivatives . We use foreign currency forward contracts to manage the foreign exchange risk associated with our customer agreements that are priced in currencies different from the functional or local currencies of the parties involved ("economic hedges of embedded derivatives"). Foreign currency forward contracts represent agreements to exchange the currency of one country for the currency of another country at an agreed-upon price on an agreed-upon settlement date. Foreign Currency Forward Contracts . We also use foreign currency forward contracts to manage the foreign exchange risk associated with certain foreign currency-denominated monetary assets and liabilities. As a result of foreign currency fluctuations, the U.S. Dollar equivalent values of our foreign currency-denominated monetary assets and liabilities change. Gains and losses on these contracts are included in other income (expense), on a net basis, along with the foreign currency gains and losses of the related foreign currency-denominated monetary assets and liabilities associated with these foreign currency forward contracts. As of both September 30, 2021 and December 31, 2020, the total notional amounts of these foreign currency contracts was $3.4 billion. The following table presents the effect of derivatives not designated as hedging instruments in our condensed consolidated statements of operations (in thousands): Amount of gain or (loss) recognized in earnings: Three Months Ended Nine Months Ended Location of gain or (loss) 2021 2020 2021 2020 Embedded derivatives Revenues $ 1,023 $ (3,308) $ 6,168 $ 1,402 Economic hedge of embedded derivatives Revenues (1,532) 3,259 (6,024) (2,342) Foreign currency forward contracts Other income (expense) 62,840 (50,022) 127,615 (29,214) Total $ 62,331 $ (50,071) $ 127,759 $ (30,154) Fair Value of Derivative Instruments The following table presents the fair value of derivative instruments recognized in our condensed consolidated balance sheets as of September 30, 2021 and December 31, 2020 (in thousands): September 30, 2021 December 31, 2020 Assets (1) Liabilities (2) Assets (1) Liabilities (2) Designated as hedging instruments: Cash flow hedges Foreign currency forward and option contracts $ 19,026 $ 10,471 $ 351 $ 52,804 Interest rate locks 6,273 — — — Net investment hedges Cross-currency interest rate swaps 31,855 45,140 — 192,939 Foreign currency forward contracts 742 — — 17,041 Total designated as hedging 57,896 55,611 351 262,784 Not designated as hedging instruments: Embedded derivatives 6,339 991 3,255 3,858 Economic hedges of embedded derivatives — 1,999 4,372 12 Foreign currency forward contracts 95,360 17,179 3,721 133,805 Total not designated as hedging 101,699 20,169 11,348 137,675 Total Derivatives $ 159,595 $ 75,780 $ 11,699 $ 400,459 (1) As presented in our condensed consolidated balance sheets within other current assets and other assets. (2) As presented in our condensed consolidated balance sheets within other current liabilities and other liabilities. Offsetting Derivative Assets and Liabilities We enter into master netting agreements with our counterparties for transactions other than embedded derivatives to mitigate credit risk exposure to any single counterparty. Master netting agreements allow for individual derivative contracts with a single counterparty to offset in the event of default. For presentation on the condensed consolidated balance sheets, we do not offset fair value amounts recognized for derivative instruments or the accrued interest related to cross-currency interest rate swaps under master netting arrangements. The following table presents information related to these offsetting arrangements as of September 30, 2021 and December 31, 2020 (in thousands): Gross Amounts Offset in Gross Amounts Gross Amounts Offset in the Balance Sheet Net Amounts Gross Amounts not Offset in the Balance Sheet Net September 30, 2021 Derivative assets $ 190,938 $ — $ 190,938 $ (88,534) $ 102,404 Derivative liabilities 93,401 — 93,401 (88,534) 4,867 December 31, 2020 Derivative assets $ 38,447 $ — $ 38,447 $ (35,100) $ 3,347 Derivative liabilities 415,628 — 415,628 (35,100) 380,5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We perform fair value measurements in accordance with ASC 820, Fair Value Measurement, which establishes three levels of inputs that we use to measure fair value: • Level 1: quoted prices in active markets for identical assets or liabilities. • Level 2: observable inputs (e.g. spot rates and other data from the third-party pricing vendors for our derivative instruments) other than quoted market prices included within Level 1 that are observable, either directly or indirectly, for the assets or liabilities. • Level 3: unobservable inputs to the valuation methodology that are significant to the measurement of the fair value of assets or liabilities. Our financial assets and liabilities measured at fair value on a recurring basis as of September 30, 2021 and December 31, 2020 were as follows (in thousands): As of September 30, 2021 As of December 31, 2020 Fair Value Fair Value Fair Value Fair Value Level 1 Level 2 Level 1 Level 2 Assets: Money market and deposit accounts $ 390,997 $ 390,997 $ — $ 611,071 $ 611,071 $ — Publicly traded equity securities — — — 159 159 — Certificates of deposit — — — 4,373 — 4,373 Derivative instruments (1) 159,595 — 159,595 11,699 — 11,699 Total $ 550,592 $ 390,997 $ 159,595 $ 627,302 $ 611,230 $ 16,072 Liabilities: Derivative instruments (1) $ 75,780 $ — $ 75,780 $ 400,459 $ — $ 400,459 (1) Amounts are included within other current assets, other assets, others current liabilities and other liabilities in the condensed consolidated balance sheets. We did not have any nonfinancial assets or liabilities measured at fair value on a recurring basis as of September 30, 2021 and December 31, 2020. Other than the contingent consideration related to the EMEA 1 Joint Venture as described in Note 6 above, we did not have any Level 3 financial assets or financial liabilities measured at fair value on a recurring basis as of September 30, 2021 an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Significant Lease Transactions The following table summarizes the significant lease transactions during the nine months ended September 30, 2021 (in thousands): Renewal/Termination Options Excluded (1) Net Incremental (2) Lease Quarter Transaction Lease Classification ROU assets ROU liabilities Silicon Valley 8 ("SV8") data center lease extended (3) Q1 Extended lease term by 16 years Two 10-year renewal options Finance Lease $ 98,141 $ 100,043 Operating Lease (13,685) (15,586) Hong Kong 3 ("HK3") data center lease extended (3) Q1 Extended lease by 10 years, which included a 5-year renewal option N/A Finance Lease - Building 37,987 37,987 Operating Lease - Land 6,592 6,592 Osaka 3 ("OS3") new data center and office lease Q2 New lease-15 year term 2-year renewal option on a rolling basis Finance Lease 144,122 144,122 (1) These renewal/termination options are not included in determining the lease terms as we are not reasonably certain to exercise them at this time. (2) The net incremental amounts represent the adjustments to the right of use ("ROU") assets and liabilities recorded during the quarter that the transactions were entered. (3) These leases had components previously classified as operating leases. Lease Expenses The components of lease expenses are as follows (in thousands): Three Months Ended Nine Months Ended 2021 2020 2021 2020 Finance lease cost Amortization of ROU assets (1) $ 41,983 $ 31,900 $ 115,221 $ 85,962 Interest on lease liabilities 28,672 28,443 88,688 84,706 Total finance lease cost 70,655 60,343 203,909 170,668 Operating lease cost 54,340 55,135 167,839 161,482 Variable lease cost 8,323 3,363 23,993 8,829 Total lease cost $ 133,318 $ 118,841 $ 395,741 $ 340,979 (1) Amortization of ROU assets is included with depreciation expense, and is recorded within cost of revenues, sales and marketing and general and administrative expenses in the condensed consolidated statements of operations. Other Information Other information related to leases is as follows (in thousands): Nine Months Ended Nine Months Ended Cash paid for amounts included in the measurement of lease liabilities: Operating cash flows from finance leases $ 85,141 $ 81,827 Operating cash flows from operating leases 202,861 154,262 Financing cash flows from finance leases 130,129 74,446 ROU assets obtained in exchange for lease obligations: (1) Finance leases $ 374,529 $ 357,137 Operating leases 9,359 65,906 As of September 30, 2021 As of December 31, 2020 Weighted-average remaining lease term - finance leases (2) 14 years 14 years Weighted-average remaining lease term - operating leases (2) 12 years 12 years Weighted-average discount rate - finance leases 7 % 7 % Weighted-average discount rate - operating leases 4 % 4 % Finance lease assets (3) $ 1,889,573 $ 1,688,032 (1) Represents all non-cash changes in ROU assets. (2) Includes lease renewal options that are reasonably certain to be exercised. (3) As of September 30, 2021 and December 31, 2020, we recorded accumulated amortization of finance lease assets of $689.2 million and $604.1 million, respectively. Finance lease assets are recorded within property, plant and equipment, net on the condensed consolidated balance sheets. Maturities of Lease Liabilities Maturities of lease liabilities as of September 30, 2021 are as follows (in thousands): Operating Leases Finance Leases Total 2021 (3 months remaining) $ 41,573 $ 66,721 $ 108,294 2022 196,671 236,967 433,638 2023 181,865 235,093 416,958 2024 166,317 233,592 399,909 2025 156,285 230,231 386,516 Thereafter 995,474 2,177,517 3,172,991 Total lease payments 1,738,185 3,180,121 4,918,306 Plus amount representing residual property value — 16,037 16,037 Less imputed interest (440,205) (1,061,370) (1,501,575) Total $ 1,297,980 $ 2,134,788 $ 3,432,768 We entered into agreements with various landlords primarily to lease data center spaces and ground leases which have not yet commenced as of September 30, 2021. These leases will commence between year 2021 and 2023, with lease terms of 8 to 30 years and total lease commitments of approximately $387.1 million.</t>
        </is>
      </c>
    </row>
    <row r="5">
      <c r="A5" s="4" t="inlineStr">
        <is>
          <t>Leases</t>
        </is>
      </c>
      <c r="B5" s="4" t="inlineStr">
        <is>
          <t>Leases Significant Lease Transactions The following table summarizes the significant lease transactions during the nine months ended September 30, 2021 (in thousands): Renewal/Termination Options Excluded (1) Net Incremental (2) Lease Quarter Transaction Lease Classification ROU assets ROU liabilities Silicon Valley 8 ("SV8") data center lease extended (3) Q1 Extended lease term by 16 years Two 10-year renewal options Finance Lease $ 98,141 $ 100,043 Operating Lease (13,685) (15,586) Hong Kong 3 ("HK3") data center lease extended (3) Q1 Extended lease by 10 years, which included a 5-year renewal option N/A Finance Lease - Building 37,987 37,987 Operating Lease - Land 6,592 6,592 Osaka 3 ("OS3") new data center and office lease Q2 New lease-15 year term 2-year renewal option on a rolling basis Finance Lease 144,122 144,122 (1) These renewal/termination options are not included in determining the lease terms as we are not reasonably certain to exercise them at this time. (2) The net incremental amounts represent the adjustments to the right of use ("ROU") assets and liabilities recorded during the quarter that the transactions were entered. (3) These leases had components previously classified as operating leases. Lease Expenses The components of lease expenses are as follows (in thousands): Three Months Ended Nine Months Ended 2021 2020 2021 2020 Finance lease cost Amortization of ROU assets (1) $ 41,983 $ 31,900 $ 115,221 $ 85,962 Interest on lease liabilities 28,672 28,443 88,688 84,706 Total finance lease cost 70,655 60,343 203,909 170,668 Operating lease cost 54,340 55,135 167,839 161,482 Variable lease cost 8,323 3,363 23,993 8,829 Total lease cost $ 133,318 $ 118,841 $ 395,741 $ 340,979 (1) Amortization of ROU assets is included with depreciation expense, and is recorded within cost of revenues, sales and marketing and general and administrative expenses in the condensed consolidated statements of operations. Other Information Other information related to leases is as follows (in thousands): Nine Months Ended Nine Months Ended Cash paid for amounts included in the measurement of lease liabilities: Operating cash flows from finance leases $ 85,141 $ 81,827 Operating cash flows from operating leases 202,861 154,262 Financing cash flows from finance leases 130,129 74,446 ROU assets obtained in exchange for lease obligations: (1) Finance leases $ 374,529 $ 357,137 Operating leases 9,359 65,906 As of September 30, 2021 As of December 31, 2020 Weighted-average remaining lease term - finance leases (2) 14 years 14 years Weighted-average remaining lease term - operating leases (2) 12 years 12 years Weighted-average discount rate - finance leases 7 % 7 % Weighted-average discount rate - operating leases 4 % 4 % Finance lease assets (3) $ 1,889,573 $ 1,688,032 (1) Represents all non-cash changes in ROU assets. (2) Includes lease renewal options that are reasonably certain to be exercised. (3) As of September 30, 2021 and December 31, 2020, we recorded accumulated amortization of finance lease assets of $689.2 million and $604.1 million, respectively. Finance lease assets are recorded within property, plant and equipment, net on the condensed consolidated balance sheets. Maturities of Lease Liabilities Maturities of lease liabilities as of September 30, 2021 are as follows (in thousands): Operating Leases Finance Leases Total 2021 (3 months remaining) $ 41,573 $ 66,721 $ 108,294 2022 196,671 236,967 433,638 2023 181,865 235,093 416,958 2024 166,317 233,592 399,909 2025 156,285 230,231 386,516 Thereafter 995,474 2,177,517 3,172,991 Total lease payments 1,738,185 3,180,121 4,918,306 Plus amount representing residual property value — 16,037 16,037 Less imputed interest (440,205) (1,061,370) (1,501,575) Total $ 1,297,980 $ 2,134,788 $ 3,432,768 We entered into agreements with various landlords primarily to lease data center spaces and ground leases which have not yet commenced as of September 30, 2021. These leases will commence between year 2021 and 2023, with lease terms of 8 to 30 years and total lease commitments of approximately $387.1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acilities</t>
        </is>
      </c>
      <c r="B1" s="2" t="inlineStr">
        <is>
          <t>9 Months Ended</t>
        </is>
      </c>
    </row>
    <row r="2">
      <c r="B2" s="2" t="inlineStr">
        <is>
          <t>Sep. 30, 2021</t>
        </is>
      </c>
    </row>
    <row r="3">
      <c r="A3" s="3" t="inlineStr">
        <is>
          <t>Debt Disclosure [Abstract]</t>
        </is>
      </c>
    </row>
    <row r="4">
      <c r="A4" s="4" t="inlineStr">
        <is>
          <t>Debt Facilities</t>
        </is>
      </c>
      <c r="B4" s="4" t="inlineStr">
        <is>
          <t>Debt Facilities Mortgage and Loans Payable As of September 30, 2021 and December 31, 2020, our mortgage and loans payable consisted of the following (in thousands): September 30, December 31, 2020 Term loans $ 555,720 $ 1,292,067 Mortgage payable and loans payable 71,358 78,903 627,078 1,370,970 Less amount representing unamortized debt discount and debt issuance cost (452) (3,288) Add amount representing unamortized mortgage premium 1,678 1,861 628,304 1,369,543 Less current portion (67,571) (82,289) Total $ 560,733 $ 1,287,254 Senior Credit Facility In 2017, we entered into a credit agreement with a group of lenders for a $3.0 billion credit facility ("Senior Credit Facility"), comprised of a $2.0 billion senior unsecured multicurrency revolving credit facility ("Revolving Facility") and an approximately $1.0 billion senior unsecured multicurrency term loan facility (the "Term Loan Facility"). The credit agreement was subsequently amended to provide an additional senior unsecured term loan in Japanese Yen for approximately $424.7 million at the exchange rate effective on the transaction date. On May 17, 2021, using a portion of the net cash proceeds from the 2026 Notes, 2028 Notes, 2031 Notes, and 2052 Notes as described below, we repaid our outstanding term loans in Swedish Krona and Japanese Yen under our Term Loan Facility for $285.4 million and $374.5 million in U.S. Dollars, respectively, at the exchange rates in effect on May 17, 2021. As of September 30, 2021 and December 31, 2020, the total amounts outstanding under the Term Loan Facility, net of debt issuance costs, were $555.3 million and $1.3 billion, respectively. As of September 30, 2021, we had 38 irrevocable letters of credit totaling $69.6 million issued and outstanding under the Revolving Facility, with approximately $1.9 billion remaining available to borrow under the Revolving Facility. Senior Notes As of September 30, 2021 and December 31, 2020, our senior notes consisted of the following (in thousands): September 30, 2021 December 31, 2020 Amount Effective Rate Amount Effective Rate 5.000% Infomart Senior Notes $ — — % $ 150,000 4.51 % 2.625% Senior Notes due 2024 1,000,000 2.79 % 1,000,000 2.79 % 1.250% Senior Notes due 2025 500,000 1.46 % 500,000 1.46 % 1.000% Senior Notes Due 2025 700,000 1.18 % 700,000 1.18 % 2.900% Senior Notes due 2026 600,000 3.04 % 600,000 3.04 % 2.875% Euro Senior Notes due 2026 — — % 611,050 3.04 % 1.450% Senior Notes due 2026 700,000 1.64 % — — % 0.250% Euro Senior Notes due 2027 578,500 0.45 % — — % 1.800% Senior Notes due 2027 500,000 1.96 % 500,000 1.96 % 5.375% Senior Notes due 2027 — — % 1,250,000 5.51 % 1.550% Senior Notes due 2028 650,000 1.67 % 650,000 1.67 % 2.000% Senior Notes due 2028 400,000 2.21 % — — % 3.200% Senior Notes due 2029 1,200,000 3.30 % 1,200,000 3.30 % 2.150% Senior Notes due 2030 1,100,000 2.27 % 1,100,000 2.27 % 2.500% Senior Notes due 2031 1,000,000 2.65 % — — % 1.000% Euro Senior Notes due 2033 694,200 1.18 % — — % 3.000% Senior Notes due 2050 500,000 3.09 % 500,000 3.09 % 2.950% Senior Notes due 2051 500,000 3.00 % 500,000 3.00 % 3.400% Senior Notes due 2052 500,000 3.50 % — — % 11,122,700 9,261,050 Less amount representing unamortized debt issuance cost (122,031) (92,773) Add amount representing unamortized debt premium — 186 11,000,669 9,168,463 Less current portion — (150,186) Total $ 11,000,669 $ 9,018,277 0.250% Euro Senior Notes due 2027 and 1.000% Euro Senior Notes due 2033 On March 10, 2021, we issued €500.0 million, or approximately $594.9 million in U.S. dollars, at the exchange rate in effect on March 10, 2021, aggregate principal amount of 0.250% senior notes due March 15, 2027 (the "2027 Euro Notes") and €600.0 million, or approximately $713.8 million in U.S. dollars, at the exchange rate in effect on March 10, 2021, aggregate principal amount of 1.000% senior notes due March 15, 2033 (the "2033 Euro Notes"). Interest on the notes is payable annually in arrears on March 15 of each year, commencing on March 15, 2022. Total debt issuance costs and debt discounts related to the 2027 Euro Notes and the 2033 Euro Notes were $7.0 million and $14.1 million, respectively. Redemption of 2.875% Euro Senior Notes due 2026 On March 24, 2021, using a portion of the net cash proceeds from the 2027 Euro Senior Notes and 2033 Euro Senior Notes, we redeemed the remaining outstanding 2.875% Euro Senior Notes due 2026 for $590.7 million in U.S. dollars, at the exchange rate in effect on March 24, 2021. In connection with the redemption, we incurred $13.2 million of loss on debt extinguishment, including $8.5 million in redemption premium that was paid in cash and $4.7 million related to the write-off of unamortized debt issuance costs, during the three months ended March 31, 2021. 1.450% Senior Notes due 2026, 2.000% Senior Notes due 2028, 2.500% Senior Notes due 2031 and 3.400% Senior Notes due 2052 On May 17, 2021, we issued $700.0 million aggregate principal amount of 1.450% senior notes due 2026 (the "2026 Notes"), $400.0 million aggregate principal amount of 2.000% senior notes due 2028 (the "2028 Notes"), $1.0 billion aggregate principal amount of 2.500% senior notes due 2031 (the "2031 Notes"), and $500.0 million aggregate principal amount of 3.400% senior notes due 2052 (the "2052 Notes"). Interest on the 2026, 2028 and 2031 notes are payable semi-annually on May 15 and November 15 of each year, commencing on November 15, 2021. Interest on the 2052 notes are payable semi-annually on February 15 and August 15 of each year, commencing on February 15, 2022. Total debt issuance costs and debt discounts related to the 2026 Notes, 2028 Notes, 2031 Notes and 2052 Notes were $6.4 million, $5.3 million, $13.0 million and $9.3 million, respectively. Redemption of 5.375% Senior Notes due 2027 On June 2, 2021, we redeemed all outstanding principal amount under the 5.375% Senior Notes due 2027 with a portion of the net cash proceeds from the issuance of the 2026 Notes, 2028 Notes, 2031 Notes, and 2052 Notes as described above. In connection with the redemption, we incurred $100.6 million of loss on debt extinguishment, including $90.7 million redemption premium that was paid in cash and $9.9 million related to the write-off of unamortized debt issuance costs. Maturities of Debt Instruments The following table sets forth maturities of our debt, including mortgage and loans payable, and senior notes, gross of debt issuance costs, debt discounts and debt premiums, as of September 30, 2021 (in thousands): Years ending: 2021 (3 months remaining) $ 10,563 2022 580,889 2023 6,730 2024 1,006,278 2025 1,204,632 Thereafter 8,942,364 Total $ 11,751,456 Fair Value of Debt Instruments The following table sets forth the estimated fair values of our mortgage and loans payable and senior notes, including current maturities, as of (in thousands): September 30, December 31, Mortgage and loans payable $ 631,390 $ 1,379,129 Senior notes 11,235,382 9,705,486 The fair values of the mortgage and loans payable, which are not publicly traded, were estimated by considering our credit rating, current rates available to us for debt of the same remaining maturities and terms of the debt (Level 2). The fair value of the senior notes, which are traded in the public debt market, was based on quoted market prices (Level 1). Interest Charges The following table sets forth total interest costs incurred, and total interest costs capitalized for the periods presented (in thousands): Three Months Ended Nine Months Ended 2021 2020 2021 2020 Interest expense $ 78,943 $ 99,736 $ 255,855 $ 315,554 Interest capitalized 6,426 7,091 19,217 20,002 Interest charges incurred $ 85,369 $ 106,827 $ 275,072 $ 335,556 Total interest paid in cash, net of capitalized interest, during the three months ended September 30, 2021 and 2020 was $80.0 million and $108.1 million, respectively. Total interest paid in cash, net of capitalized interest, during the nine months ended September 30, 2021 and 2020 was $296.9 million and $346.7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Purchase and Other Commitments As a result of our various IBX data center expansion projects, as of September 30, 2021, we were contractually committed for approximately $1.0 billion of unaccrued capital expenditures, primarily for IBX infrastructure equipment not yet delivered and labor not yet provided, in connection with the work necessary to open these IBX data centers and make them available to our customers for installation. We also had numerous other, non-capital purchase commitments in place as of September 30, 2021, such as commitments to purchase power in select locations through the remainder of 2021 and thereafter, and other open purchase orders for goods or services to be delivered or provided during the remainder of 2021 and thereafter. Such other miscellaneous purchase commitments totaled approximately $1.2 billion as of September 30, 2021. For further information on equity contribution commitments and lease commitments, see Note 6 and Note 9, respectively, above. Contingent Liabilities We estimate our exposure on certain liabilities, such as indirect and property taxes, based on the best information available at the time of determination. With respect to real and personal property taxes, we record what we can reasonably estimate based on prior payment history, assessed value by the assessor's office, current landlord estimates or estimates based on current or changing fixed asset values in each specific municipality, as applicable. However, there are circumstances beyond our control whereby the underlying value of the property or basis for which the tax is calculated on the property may change, such as a landlord selling the underlying property of one of our IBX data center leases or a municipality changing the assessment value in a jurisdiction and, as a result, our property tax obligations may vary from period to period. Based upon the most current facts and circumstances, we make the necessary property tax accruals for each of our reporting periods. However, revisions in our estimates of the potential or actual liability could materially impact our financial position, results of operations or cash flows. Our indirect and property tax filings in various jurisdictions are subject to examination by local tax authorities. Although we believe that we have adequately assessed and accounted for our potential tax liabilities, and that our tax estimates are reasonable, there can be no certainty that additional taxes will not be due upon audit of our tax returns or as a result of further changes to the tax laws and interpretations thereof. For example, we are currently undergoing an audit and appealing the tentative assessment in Brazil. The final settlement of the audit and the outcome of the appeal are uncertain and may not be resolved in our favor. We regularly assess the likelihood of adverse outcomes resulting from these examinations and appeals that would affect the adequacy of our tax accruals for each of the reporting periods. If any issues arising from the tax examinations and appeals are resolved in a manner inconsistent with our expectations, the revision of the estimates of the potential or actual liabilities could materially impact our financial position, results of operations, or cash flows. Indemnification and Guarantor Arrangements As permitted under Delaware law, we have agreements whereby we indemnify our officers and directors for certain events or occurrences while the officer or director is, or was serving, at our request in such capacity. The term of the indemnification period is for the officer's or director's lifetime. The maximum potential amount of future payments we could be required to make under these indemnification agreements is unlimited; however, we have a director and officer insurance policy that could limit our exposure and enable us to recover a portion of any future amounts paid. As a result of our insurance policy that could limit our exposure and enable us to recover some or all of amounts paid, our estimated fair value of these indemnification agreements is minimal. We have no liabilities recorded for these agreements as of September 30, 2021. We enter into standard indemnification agreements in the ordinary course of business. Pursuant to these agreements, we indemnify, hold harmless, and agree to reimburse the indemnified party for losses suffered or incurred by the indemnified party, generally our business partners or customers, in connection with any U.S. patent, or any copyright or other intellectual property infringement claim by any third party with respect to our offerings. The term of these indemnification agreements is generally perpetual any time after execution of the agreement. The maximum potential amount of future payments we could be required to make under these indemnification agreements is unlimited; however, we have never incurred material costs to defend lawsuits or settle claims related to these indemnification agreements. As a result, our estimated fair value of these agreements is minimal. We have no liabilities recorded for these agreements as of September 30, 2021. We enter into arrangements with our business partners, whereby the business partner agrees to provide services as a subcontractor for our installations. Accordingly, we enter into standard indemnification agreements with our customers, whereby we indemnify them for other acts, such as personal property damage, of our subcontractors. The maximum potential amount of future payments we could be required to make under these indemnification agreements is unlimited; however, we have general and umbrella insurance policies that could enable us to recover a portion of any amounts paid. We have never incurred material costs to defend lawsuits or settle claims related to these indemnification agreements. As a result, our estimated fair value of these agreements is minimal. We have no liabilities recorded for these agreements as of September 30, 2021. We have service level commitment obligations to certain of our customers. As a result, service interruptions or significant equipment damage in our IBX data centers, whether or not within our control, could result in service level commitments to these customers. Our liability insurance may not be adequate to cover those expenses. In addition, any loss of services, equipment damage or inability to meet our service level commitment obligations could reduce the confidence of our customers and could consequently impair our ability to obtain and retain customers, which would adversely affect both our ability to generate revenues and our operating results. We generally have the ability to determine such service level credits prior to the associated revenue being recognized. We do not have significant liabilities in connection with service level credits as of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Stockholders' Equity Stockholders' Equity Rollforward The following tables provide a rollforward of our stockholders' equity for the three and nine months ended September 30, 2021 and 2020 (in thousands, except share and per share data): AOCI (Loss) Retained Equinix Non-controlling Interests Total Stockholders' Equity Common Stock Treasury Stock Additional Accumulated Shares Amount Shares Amount Balance as of December 31, 2020 89,462,304 $ 89 (328,052) $ (122,118) $ 15,028,357 $ (5,119,274) $ (913,368) $ 1,760,302 $ 10,633,988 $ 130 $ 10,634,118 Net income (loss) — — — — — — — 156,362 156,362 (288) 156,074 Other comprehensive loss — — — — — — (95,480) — (95,480) (1) (95,481) Issuance of common stock and release of treasury stock for employee equity awards 428,618 1 11,640 4,332 35,701 — — — 40,034 — 40,034 Dividend distribution on common stock, $2.87 per share — — — — — (256,321) — — (256,321) — (256,321) Settlement of accrued dividends on vested equity awards — — — — — (437) — — (437) — (437) Accrued dividends on unvested equity awards — — — — — (3,661) — — (3,661) — (3,661) Stock-based compensation, net of estimated forfeitures — — — — 102,349 — — — 102,349 — 102,349 Balance as of March 31, 2021 89,890,922 90 (316,412) (117,786) 15,166,407 (5,379,693) (1,008,848) 1,916,664 10,576,834 (159) 10,576,675 Net income — — — — — — — 68,339 68,339 148 68,487 Other comprehensive income — — — — — — 67,734 — 67,734 11 67,745 Issuance of common stock and release of treasury stock for employee equity awards 36,674 — 1,389 516 (516) — — — — — — Issuance of common stock under ATM Program 137,604 — — — 99,599 — — — 99,599 — 99,599 Dividend distribution on common stock, $2.87 per share — — — — — (257,199) — — (257,199) — (257,199) Settlement of accrued dividends on vested equity awards — — — — — (55) — — (55) — (55) Accrued dividends on unvested equity awards — — — — — (4,016) — — (4,016) — (4,016) Stock-based compensation, net of estimated forfeitures — — — — 95,236 — — — 95,236 — 95,236 Balance as of June 30, 2021 90,065,200 90 (315,023) (117,270) 15,360,726 (5,640,963) (941,114) 1,985,003 10,646,472 — 10,646,472 Net income — — — — — — — 152,216 152,216 (190) 152,026 Other comprehensive loss — — — — — — (100,647) — (100,647) — (100,647) Issuance of common stock and release of treasury stock for employee equity awards 278,731 — 12,292 4,574 33,021 — — — 37,595 — 37,595 AOCI (Loss) Retained Equinix Non-controlling Interests Total Stockholders' Equity Common Stock Treasury Stock Additional Accumulated Shares Amount Shares Amount Dividend distribution on common stock, $2.87 per share — — — — — (257,769) — — (257,769) — (257,769) Settlement of accrued dividends on vested equity awards — — — — — (299) — — (299) — (299) Accrued dividends on unvested equity awards — — — — — (3,906) — — (3,906) — (3,906) Stock-based compensation, net of estimated forfeitures — — — — 95,101 — — — 95,101 — 95,101 Balance as of September 30, 2021 90,343,931 $ 90 (302,731) $ (112,696) $ 15,488,848 $ (5,902,937) $ (1,041,761) $ 2,137,219 $ 10,568,763 $ (190) $ 10,568,573 Additional Accumulated AOCI (Loss) Retained Equinix Non-controlling interests Total Stockholders' Equity Common Stock Treasury Stock Shares Amount Shares Amount Balance as of December 31, 2019 85,700,953 $ 86 (392,567) $ (144,256) $ 12,696,433 $ (4,168,469) $ (934,613) $ 1,391,425 $ 8,840,606 $ (224) $ 8,840,382 Adjustment from adoption of new accounting standard update — — — — — — — (900) (900) — (900) Net income — — — — — — — 118,792 118,792 165 118,957 Other comprehensive loss — — — — — — (272,056) — (272,056) (11) (272,067) Issuance of common stock and release of treasury stock for employee equity awards 405,550 — 50,594 16,958 13,432 — — — 30,390 — 30,390 Issuance of common stock under ATM Program 162,530 — — — 101,791 — — — 101,791 — 101,791 Dividend distribution on common stock, $2.66 per share — — — — — (227,387) — — (227,387) — (227,387) Settlement of accrued dividends on vested equity awards — — — — 109 (403) — — (294) — (294) Accrued dividends on unvested equity awards — — — — — (3,268) — — (3,268) — (3,268) Stock-based compensation, net of estimated forfeitures — — — — 81,690 — — — 81,690 — 81,690 Balance as of March 31, 2020 86,269,033 86 (341,973) (127,298) 12,893,455 (4,399,527) (1,206,669) 1,509,317 8,669,364 (70) 8,669,294 Net income — — — — — — — 133,304 133,304 46 133,350 Other comprehensive income — — — — — — 66,378 — 66,378 2 66,380 Issuance of common stock and release of treasury stock for employee equity awards 34,146 — 688 256 (256) — — — — — — Issuance of common stock for equity offering 2,587,500 3 — — 1,683,103 — — — 1,683,106 — 1,683,106 Dividend distribution on common stock, $2.66 per share — — — — — (235,334) — — (235,334) — (235,334) Settlement of accrued dividends on vested equity awards — — — — — (44) — — (44) — (44) Accrued dividends on unvested equity awards — — — — — (4,136) — — (4,136) — (4,136) Stock-based compensation, net of estimated forfeitures — — — — 75,642 — — — 75,642 — 75,642 Balance as of June 30, 2020 88,890,679 89 (341,285) (127,042) 14,651,944 (4,639,041) (1,140,291) 1,642,621 10,388,280 (22) 10,388,258 Net income — — — — — — — 66,687 66,687 144 66,831 Other comprehensive loss — — — — — — 38,490 — 38,490 30 38,520 Issuance of common stock and release of treasury stock for employee equity awards 287,635 — 11,705 4,356 27,372 — — — 31,728 — 31,728 Issuance of common stock under ATM Program 252,982 — — — 196,477 — — — 196,477 — 196,477 Additional Accumulated AOCI (Loss) Retained Equinix Non-controlling interests Total Stockholders' Equity Common Stock Treasury Stock Shares Amount Shares Amount Dividend distribution on common stock, $2.66 per share — — — — — (236,538) — — (236,538) — (236,538) Settlement of accrued dividends on vested equity awards — — — — 81 (275) — — (194) — (194) Accrued dividends on unvested equity awards — — — — — (3,764) — — (3,764) — (3,764) Stock-based compensation, net of estimated forfeitures — — — — 74,648 — — — 74,648 — 74,648 Balance as of September 30, 2020 89,431,296 $ 89 (329,580) $ (122,686) $ 14,950,522 $ (4,879,618) $ (1,101,801) $ 1,709,308 $ 10,555,814 $ 152 $ 10,555,966 Accumulated Other Comprehensive Loss The changes in accumulated other comprehensive loss, net of tax, by components are as follows (in thousands): Balance as of December 31, Net Balance as of September 30, Foreign currency translation adjustment ("CTA") gain (loss) $ (508,415) $ (444,701) $ (953,116) Unrealized gain (loss) on cash flow hedges (1) (67,152) 52,048 (15,104) Net investment hedge CTA gain (loss) (1) (336,934) 264,219 (72,715) Net actuarial gain (loss) on defined benefit plans (2) (867) 41 (826) Accumulated other comprehensive loss attributable to Equinix $ (913,368) $ (128,393) $ (1,041,761) (1) Refer to Note 7 for a discussion of the amounts reclassified from accumulated other comprehensive loss to net income. (2) We have two defined benefit pension plans covering all employees in two countries where such plan is mandated by law. Changes in foreign currencies can have a significant impact to our condensed consolidated balance sheets (as evidenced above in our foreign currency translation loss), as well as our consolidated results of operations, as amounts in foreign currencies are generally translated into more U.S. Dollars when the U.S. Dollar weakens or fewer U.S. Dollars when the U.S. Dollar strengthens. As of September 30, 2021, the U.S. Dollar was generally stronger relative to certain of the currencies of the foreign countries in which we operate as compared to December 31, 2020. Because of this, the U.S. Dollar had an overall unfavorable impact on our condensed consolidated financial position because the foreign denominations translated into fewer U.S. Dollars as evidenced by an increase in foreign currency translation loss for the nine months ended September 30, 2021 as reflected in the condensed consolidated statements of comprehensive income (loss). The volatility of the U.S. Dollar as compared to the other currencies in which we operate could have a significant impact on our condensed consolidated financial position and results of operations including the amount of revenue that we report in future periods. Common Stock In October 2020, we established an ATM program, under which we may, from time to time, offer and sell up to an aggregate of $1.5 billion of our common stock to or through sales agents in "at the market" transactions (the "2020 ATM Program"). For the three months ended September 30, 2021, we did not sell any shares under the 2020 ATM Program. For the nine months ended September 30, 2021, we sold 137,604 shares under the 2020 ATM Program, for approximately $99.6 million, net of payment of commissions to sales agents and other offering expenses. As of September 30, 2021, we had $1.4 billion available for sale under the 2020 ATM Program. For the three and nine months ended September 30, 2020, we sold 252,982 shares and 415,512 shares respectively, under our prior ATM program, for approximately $196.5 million and $298.3 million, respectively, net of payment of commissions to sales agents and other offering expenses. In May 2020, we issued and sold 2,587,500 shares of common stock in a public offering pursuant to a registration statement and a related prospectus and prospectus supplement. We received net proceeds of approximately $1.7 billion, net of underwriting discounts, commissions and offering expenses. Stock-Based Compensation For the nine months ended September 30, 2021, the Compensation Committee and/or the Stock Award Committee of our Board of Directors, as the case may be, approved the issuance of an aggregate of 735,818 shares of restricted stock units ("RSUs") to certain employees, including executive officers. These equity awards are subject to vesting provisions and have a weighted-average grant date fair value of $671.89 per share and a weighted-average requisite service period of 3.60 years. The valuation of RSUs with only a service condition or a service and performance condition require no significant assumptions as the fair value for these types of equity awards is based solely on the fair value of our stock price on the date of grant. We use revenues and adjusted funds from operations ("AFFO") per share as the performance measurements in the RSUs with both service and performance conditions that were granted in the nine months ended September 30, 2021. We use a Monte Carlo simulation option-pricing model to determine the fair value of RSUs with a service and market condition. We used total shareholder return ("TSR") as the performance measurement in the RSUs with a service and market condition that were granted in the nine months ended September 30, 2021. There were no significant changes in the assumptions used to determine the fair value of RSUs with a service and market condition that were granted in 2021 compared to the prior year. The following table presents, by operating expense category, our stock-based compensation expense recognized in our condensed consolidated statements of operations (in thousands): Three Months Ended Nine Months Ended 2021 2020 2021 2020 Cost of revenues $ 9,713 $ 7,856 $ 28,188 $ 24,854 Sales and marketing 20,565 17,630 59,047 54,390 General and administrative 64,432 49,762 180,160 152,414 Total $ 94,710 $ 75,248 $ 267,395 $ 231,6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379100</v>
      </c>
      <c r="C3" s="6" t="n">
        <v>1604869</v>
      </c>
    </row>
    <row r="4">
      <c r="A4" s="4" t="inlineStr">
        <is>
          <t>Short-term investments</t>
        </is>
      </c>
      <c r="B4" s="5" t="n">
        <v>0</v>
      </c>
      <c r="C4" s="5" t="n">
        <v>4532</v>
      </c>
    </row>
    <row r="5">
      <c r="A5" s="4" t="inlineStr">
        <is>
          <t>Accounts receivable, net of allowance of $11,581 and $10,677</t>
        </is>
      </c>
      <c r="B5" s="5" t="n">
        <v>792101</v>
      </c>
      <c r="C5" s="5" t="n">
        <v>676738</v>
      </c>
    </row>
    <row r="6">
      <c r="A6" s="4" t="inlineStr">
        <is>
          <t>Other current assets</t>
        </is>
      </c>
      <c r="B6" s="5" t="n">
        <v>492832</v>
      </c>
      <c r="C6" s="5" t="n">
        <v>323016</v>
      </c>
    </row>
    <row r="7">
      <c r="A7" s="4" t="inlineStr">
        <is>
          <t>Assets held for sale</t>
        </is>
      </c>
      <c r="B7" s="5" t="n">
        <v>235330</v>
      </c>
      <c r="C7" s="5" t="n">
        <v>0</v>
      </c>
    </row>
    <row r="8">
      <c r="A8" s="4" t="inlineStr">
        <is>
          <t>Total current assets</t>
        </is>
      </c>
      <c r="B8" s="5" t="n">
        <v>2899363</v>
      </c>
      <c r="C8" s="5" t="n">
        <v>2609155</v>
      </c>
    </row>
    <row r="9">
      <c r="A9" s="4" t="inlineStr">
        <is>
          <t>Property, plant and equipment, net</t>
        </is>
      </c>
      <c r="B9" s="5" t="n">
        <v>15307049</v>
      </c>
      <c r="C9" s="5" t="n">
        <v>14503084</v>
      </c>
    </row>
    <row r="10">
      <c r="A10" s="4" t="inlineStr">
        <is>
          <t>Operating lease right-of-use assets</t>
        </is>
      </c>
      <c r="B10" s="5" t="n">
        <v>1325872</v>
      </c>
      <c r="C10" s="5" t="n">
        <v>1475057</v>
      </c>
    </row>
    <row r="11">
      <c r="A11" s="4" t="inlineStr">
        <is>
          <t>Goodwill</t>
        </is>
      </c>
      <c r="B11" s="5" t="n">
        <v>5401744</v>
      </c>
      <c r="C11" s="5" t="n">
        <v>5472553</v>
      </c>
    </row>
    <row r="12">
      <c r="A12" s="4" t="inlineStr">
        <is>
          <t>Intangible assets, net</t>
        </is>
      </c>
      <c r="B12" s="5" t="n">
        <v>1994023</v>
      </c>
      <c r="C12" s="5" t="n">
        <v>2170945</v>
      </c>
    </row>
    <row r="13">
      <c r="A13" s="4" t="inlineStr">
        <is>
          <t>Other assets</t>
        </is>
      </c>
      <c r="B13" s="5" t="n">
        <v>846080</v>
      </c>
      <c r="C13" s="5" t="n">
        <v>776047</v>
      </c>
    </row>
    <row r="14">
      <c r="A14" s="4" t="inlineStr">
        <is>
          <t>Total assets</t>
        </is>
      </c>
      <c r="B14" s="5" t="n">
        <v>27774131</v>
      </c>
      <c r="C14" s="5" t="n">
        <v>27006841</v>
      </c>
    </row>
    <row r="15">
      <c r="A15" s="3" t="inlineStr">
        <is>
          <t>Current liabilities:</t>
        </is>
      </c>
    </row>
    <row r="16">
      <c r="A16" s="4" t="inlineStr">
        <is>
          <t>Accounts payable and accrued expenses</t>
        </is>
      </c>
      <c r="B16" s="5" t="n">
        <v>844056</v>
      </c>
      <c r="C16" s="5" t="n">
        <v>844862</v>
      </c>
    </row>
    <row r="17">
      <c r="A17" s="4" t="inlineStr">
        <is>
          <t>Accrued property, plant and equipment</t>
        </is>
      </c>
      <c r="B17" s="5" t="n">
        <v>347003</v>
      </c>
      <c r="C17" s="5" t="n">
        <v>301155</v>
      </c>
    </row>
    <row r="18">
      <c r="A18" s="4" t="inlineStr">
        <is>
          <t>Current portion of operating lease liabilities</t>
        </is>
      </c>
      <c r="B18" s="5" t="n">
        <v>150490</v>
      </c>
      <c r="C18" s="5" t="n">
        <v>154207</v>
      </c>
    </row>
    <row r="19">
      <c r="A19" s="4" t="inlineStr">
        <is>
          <t>Current portion of finance lease liabilities</t>
        </is>
      </c>
      <c r="B19" s="5" t="n">
        <v>148522</v>
      </c>
      <c r="C19" s="5" t="n">
        <v>137683</v>
      </c>
    </row>
    <row r="20">
      <c r="A20" s="4" t="inlineStr">
        <is>
          <t>Current portion of mortgage and loans payable</t>
        </is>
      </c>
      <c r="B20" s="5" t="n">
        <v>67571</v>
      </c>
      <c r="C20" s="5" t="n">
        <v>82289</v>
      </c>
    </row>
    <row r="21">
      <c r="A21" s="4" t="inlineStr">
        <is>
          <t>Current portion of senior notes</t>
        </is>
      </c>
      <c r="B21" s="5" t="n">
        <v>0</v>
      </c>
      <c r="C21" s="5" t="n">
        <v>150186</v>
      </c>
    </row>
    <row r="22">
      <c r="A22" s="4" t="inlineStr">
        <is>
          <t>Other current liabilities</t>
        </is>
      </c>
      <c r="B22" s="5" t="n">
        <v>223494</v>
      </c>
      <c r="C22" s="5" t="n">
        <v>354368</v>
      </c>
    </row>
    <row r="23">
      <c r="A23" s="4" t="inlineStr">
        <is>
          <t>Total current liabilities</t>
        </is>
      </c>
      <c r="B23" s="5" t="n">
        <v>1781136</v>
      </c>
      <c r="C23" s="5" t="n">
        <v>2024750</v>
      </c>
    </row>
    <row r="24">
      <c r="A24" s="4" t="inlineStr">
        <is>
          <t>Operating lease liabilities, less current portion</t>
        </is>
      </c>
      <c r="B24" s="5" t="n">
        <v>1147490</v>
      </c>
      <c r="C24" s="5" t="n">
        <v>1308627</v>
      </c>
    </row>
    <row r="25">
      <c r="A25" s="4" t="inlineStr">
        <is>
          <t>Finance lease liabilities, less current portion</t>
        </is>
      </c>
      <c r="B25" s="5" t="n">
        <v>1986266</v>
      </c>
      <c r="C25" s="5" t="n">
        <v>1784816</v>
      </c>
    </row>
    <row r="26">
      <c r="A26" s="4" t="inlineStr">
        <is>
          <t>Mortgage and loans payable, less current portion</t>
        </is>
      </c>
      <c r="B26" s="5" t="n">
        <v>560733</v>
      </c>
      <c r="C26" s="5" t="n">
        <v>1287254</v>
      </c>
    </row>
    <row r="27">
      <c r="A27" s="4" t="inlineStr">
        <is>
          <t>Senior notes, less current portion</t>
        </is>
      </c>
      <c r="B27" s="5" t="n">
        <v>11000669</v>
      </c>
      <c r="C27" s="5" t="n">
        <v>9018277</v>
      </c>
    </row>
    <row r="28">
      <c r="A28" s="4" t="inlineStr">
        <is>
          <t>Other liabilities</t>
        </is>
      </c>
      <c r="B28" s="5" t="n">
        <v>729264</v>
      </c>
      <c r="C28" s="5" t="n">
        <v>948999</v>
      </c>
    </row>
    <row r="29">
      <c r="A29" s="4" t="inlineStr">
        <is>
          <t>Total liabilities</t>
        </is>
      </c>
      <c r="B29" s="5" t="n">
        <v>17205558</v>
      </c>
      <c r="C29" s="5" t="n">
        <v>16372723</v>
      </c>
    </row>
    <row r="30">
      <c r="A30" s="4" t="inlineStr">
        <is>
          <t>Commitments and contingencies (Note 11)</t>
        </is>
      </c>
      <c r="B30" s="4" t="inlineStr">
        <is>
          <t xml:space="preserve"> </t>
        </is>
      </c>
      <c r="C30" s="4" t="inlineStr">
        <is>
          <t xml:space="preserve"> </t>
        </is>
      </c>
    </row>
    <row r="31">
      <c r="A31" s="3" t="inlineStr">
        <is>
          <t>Equinix stockholders' equity</t>
        </is>
      </c>
    </row>
    <row r="32">
      <c r="A32" s="4" t="inlineStr">
        <is>
          <t>Common stock, $0.001 par value per share: 300,000,000 shares authorized; 90,343,931 issued and 90,041,200 outstanding in 2021 and 89,462,304 issued and 89,134,252 outstanding in 2020</t>
        </is>
      </c>
      <c r="B32" s="5" t="n">
        <v>90</v>
      </c>
      <c r="C32" s="5" t="n">
        <v>89</v>
      </c>
    </row>
    <row r="33">
      <c r="A33" s="4" t="inlineStr">
        <is>
          <t>Additional paid-in capital</t>
        </is>
      </c>
      <c r="B33" s="5" t="n">
        <v>15488848</v>
      </c>
      <c r="C33" s="5" t="n">
        <v>15028357</v>
      </c>
    </row>
    <row r="34">
      <c r="A34" s="4" t="inlineStr">
        <is>
          <t>Treasury stock, at cost; 302,731 shares in 2021 and 328,052 shares in 2020</t>
        </is>
      </c>
      <c r="B34" s="5" t="n">
        <v>-112696</v>
      </c>
      <c r="C34" s="5" t="n">
        <v>-122118</v>
      </c>
    </row>
    <row r="35">
      <c r="A35" s="4" t="inlineStr">
        <is>
          <t>Accumulated dividends</t>
        </is>
      </c>
      <c r="B35" s="5" t="n">
        <v>-5902937</v>
      </c>
      <c r="C35" s="5" t="n">
        <v>-5119274</v>
      </c>
    </row>
    <row r="36">
      <c r="A36" s="4" t="inlineStr">
        <is>
          <t>Accumulated other comprehensive loss</t>
        </is>
      </c>
      <c r="B36" s="5" t="n">
        <v>-1041761</v>
      </c>
      <c r="C36" s="5" t="n">
        <v>-913368</v>
      </c>
    </row>
    <row r="37">
      <c r="A37" s="4" t="inlineStr">
        <is>
          <t>Retained earnings</t>
        </is>
      </c>
      <c r="B37" s="5" t="n">
        <v>2137219</v>
      </c>
      <c r="C37" s="5" t="n">
        <v>1760302</v>
      </c>
    </row>
    <row r="38">
      <c r="A38" s="4" t="inlineStr">
        <is>
          <t>Total Equinix stockholders' equity</t>
        </is>
      </c>
      <c r="B38" s="5" t="n">
        <v>10568763</v>
      </c>
      <c r="C38" s="5" t="n">
        <v>10633988</v>
      </c>
    </row>
    <row r="39">
      <c r="A39" s="4" t="inlineStr">
        <is>
          <t>Non-controlling interests</t>
        </is>
      </c>
      <c r="B39" s="5" t="n">
        <v>-190</v>
      </c>
      <c r="C39" s="5" t="n">
        <v>130</v>
      </c>
    </row>
    <row r="40">
      <c r="A40" s="4" t="inlineStr">
        <is>
          <t>Total stockholders' equity</t>
        </is>
      </c>
      <c r="B40" s="5" t="n">
        <v>10568573</v>
      </c>
      <c r="C40" s="5" t="n">
        <v>10634118</v>
      </c>
    </row>
    <row r="41">
      <c r="A41" s="4" t="inlineStr">
        <is>
          <t>Total liabilities and stockholders' equity</t>
        </is>
      </c>
      <c r="B41" s="6" t="n">
        <v>27774131</v>
      </c>
      <c r="C41" s="6" t="n">
        <v>270068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While we have one primary line of business, which is the design, build-out and operation of IBX data centers, we have determined that we have three reportable segments comprised of our Americas, EMEA and Asia-Pacific geographic regions. Our chief operating decision-maker evaluates performance, makes operating decisions and allocates resources based on our revenues and adjusted EBITDA performance both on a consolidated basis and based on these three reportable segments. Intercompany transactions between segments are excluded for management reporting purposes. The following tables present revenue information disaggregated by product lines and geographic areas, (in thousands): Three Months Ended September 30, 2021 Nine Months Ended September 30, 2021 Americas EMEA Asia-Pacific Total Americas EMEA Asia-Pacific Total Colocation (1) $ 504,711 $ 400,395 $ 259,092 $ 1,164,198 $ 1,489,829 $ 1,187,373 $ 773,223 $ 3,450,425 Interconnection 168,511 65,809 56,789 291,109 501,016 192,717 164,869 858,602 Managed infrastructure 43,313 31,445 21,572 96,330 122,532 94,732 66,415 283,679 Other (1) 4,757 5,639 1,583 11,979 7,246 14,367 2,692 24,305 Recurring revenues 721,292 503,288 339,036 1,563,616 2,120,623 1,489,189 1,007,199 4,617,011 Non-recurring revenues 41,761 41,939 27,860 111,560 119,013 112,684 80,451 312,148 Total $ 763,053 $ 545,227 $ 366,896 $ 1,675,176 $ 2,239,636 $ 1,601,873 $ 1,087,650 $ 4,929,159 (1) Includes some leasing and hedging activities. Three Months Ended September 30, 2020 Nine Months Ended September 30, 2020 Americas EMEA Asia-Pacific Total Americas EMEA Asia-Pacific Total Colocation (1) $ 450,030 $ 391,773 $ 236,762 $ 1,078,565 $ 1,348,482 $ 1,135,247 $ 686,658 $ 3,170,387 Interconnection 156,677 55,700 48,565 260,942 460,993 155,145 136,376 752,514 Managed infrastructure 28,954 30,690 22,614 82,258 83,372 89,839 66,588 239,799 Other (1) 3,911 5,581 815 10,307 14,212 14,177 815 29,204 Recurring revenues 639,572 483,744 308,756 1,432,072 1,907,059 1,394,408 890,437 4,191,904 Non-recurring revenues 32,760 34,339 20,596 87,695 88,597 90,674 63,255 242,526 Total $ 672,332 $ 518,083 $ 329,352 $ 1,519,767 $ 1,995,656 $ 1,485,082 $ 953,692 $ 4,434,430 (1) Includes some leasing and hedging activities. No single customer accounted for 10% or greater of our accounts receivable or revenues for the three and nine months ended September 30, 2021 and 2020. There is no country outside of the U.S. from which we derived revenues that exceeded 10% of our total revenues for the three and nine months ended September 30, 2021 and 2020. We define adjusted EBITDA as income from operations excluding depreciation, amortization, accretion, stock-based compensation expense, restructuring charges, impairment charges, transaction costs and gain or loss on asset sales as presented below (in thousands): Three Months Ended Nine Months Ended 2021 2020 2021 2020 Adjusted EBITDA: Americas $ 321,768 $ 290,550 $ 992,184 $ 886,270 EMEA 267,553 263,216 773,642 736,971 Asia-Pacific 196,977 183,479 590,981 518,255 Total adjusted EBITDA 786,298 737,245 2,356,807 2,141,496 Depreciation, amortization and accretion expense (419,684) (362,286) (1,231,760) (1,048,151) Stock-based compensation expense (94,710) (75,248) (267,395) (231,658) Impairment charges — (7,306) — (7,306) Transaction costs (5,197) (5,840) (13,364) (30,987) Gain on asset sales 15,414 1,785 14,149 928 Income from operations $ 282,121 $ 288,350 $ 858,437 $ 824,322 We also provide the following additional segment disclosures (in thousands): Three Months Ended Nine Months Ended 2021 2020 2021 2020 Depreciation and amortization: Americas $ 218,749 $ 182,537 $ 644,316 $ 534,545 EMEA 114,494 100,861 340,435 286,247 Asia-Pacific 85,688 77,290 245,438 224,358 Total $ 418,931 $ 360,688 $ 1,230,189 $ 1,045,150 Capital expenditures: Americas $ 246,497 $ 237,737 $ 702,013 $ 604,051 EMEA 277,124 249,310 765,342 568,702 Asia-Pacific 154,656 78,238 466,752 275,421 Total $ 678,277 $ 565,285 $ 1,934,107 $ 1,448,174 Our long-lived assets, including property, plant and equipment, net and operating lease right-of-use assets, located in the following geographic areas as of (in thousands): September 30, December 31, Americas $ 6,703,449 $ 6,429,861 EMEA 5,117,439 5,002,271 Asia-Pacific 3,486,161 3,070,952 Total property, plant and equipment, net $ 15,307,049 $ 14,503,084 Americas $ 313,589 $ 363,515 EMEA 478,418 547,547 Asia-Pacific 533,865 563,995 Total operating lease right-of-use assets $ 1,325,872 $ 1,475,0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Declaration of dividends On November 3, 2021, we declared a quarterly cash dividend of $2.87 per share, which is payable on December 15, 2021 to our common stockholders of record as of the close of business on November 17, 2021. Asia-Pacific 2 Joint Venture On October 15, 2021, we entered into an agreement to form a joint venture in the form of a limited liability partnership with PGIM, to develop and operate xScale data centers in Asia-Pacific (the "Asia-Pacific 2 Joint Venture"). Upon closing, PGIM will contribute cash in exchange for an 80% partnership interest in the Asia-Pacific 2 Joint Venture. We will sell our SY9 data center site to the Asia-Pacific 2 Joint Venture in exchange for a 20% partnership interest in the Asia-Pacific 2 Joint Venture and cash proceeds. The transaction is expected to close in the fourth quarter of 2021, pending regulatory approval and other closing conditions. The assets and liabilities of the SY9 data center were classified as held for sale as of September 30, 2021 (see Note 5 above). Close of SP5 Sale On October 14, 2021, we completed the sale of our SP5 data center to the EMEA 2 Joint Venture for cash proceeds of approximately R$187.8 million, or $34.1 million at the exchange rate in effect on that date. The assets and liabilities of the SP5 data center were classified as held for sale as of September 30, 2021 (see Note 5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by Equinix, Inc. (collectively with its consolidated subsidiaries referred to as "Equinix," the "Company," "we," "our," or "us") and reflect all adjustments, consisting only of normal recurring adjustments, which in the opinion of management are necessary to fairly state the financial position and the results of operations for the interim periods presented. In the preparation of our condensed consolidated financial statements, we have considered potential impacts of the COVID-19 pandemic on our critical and significant accounting estimates. There was no significant impact to our condensed consolidated financial statements. We will continue to evaluate the nature and extent of the potential impacts to our business and our condensed consolidated financial statements. Our condensed consolidated balance sheet data as of December 31, 2020 has been derived from audited consolidated financial statements as of that date. Our condensed consolidated financial statements have been prepared in accordance with the regulations of the Securities and Exchange Commission ("SEC"), but omit certain information and footnote disclosure necessary to present the statements in accordance with generally accepted accounting principles in the United States of America ("U.S. GAAP"). For further information, refer to the Consolidated Financial Statements and Notes thereto included in our Form 10-K as filed with the SEC on February 19, 2021. Results for the interim periods are not necessarily indicative of results for the entire fiscal year.</t>
        </is>
      </c>
    </row>
    <row r="5">
      <c r="A5" s="4" t="inlineStr">
        <is>
          <t>Consolidation</t>
        </is>
      </c>
      <c r="B5" s="4" t="inlineStr">
        <is>
          <t>Consolidation The accompanying unaudited condensed consolidated financial statements include our acquisitions of two data centers in Mumbai, India from India operations of GPX Global Systems, Inc. ("GPX India") from September 1, 2021, 12 data center sites across Canada from BCE Inc. ("Bell") from October 1, 2020 and one additional data center site from November 2, 2020, Packet Host, Inc. (“Packet”) from March 2, 2020, and three data centers in Mexico acquired from Axtel S.A.B. de C.V ("Axtel") from January 8, 2020. All intercompany accounts and transactions have been eliminated in consolidation.</t>
        </is>
      </c>
    </row>
    <row r="6">
      <c r="A6" s="4" t="inlineStr">
        <is>
          <t>Income Taxes</t>
        </is>
      </c>
      <c r="B6" s="4" t="inlineStr">
        <is>
          <t xml:space="preserve">Income Taxes We elected to be taxed as a real estate investment trust for U.S. federal income tax purposes ("REIT") beginning with our 2015 taxable year. As a result, we may deduct the distributions made to our stockholders from taxable income generated by our REIT and qualified REIT subsidiaries ("QRSs"). Our dividends paid deduction generally eliminates the U.S. federal taxable income of our REIT and QRSs, resulting in no U.S. federal income tax due. However, our domestic taxable REIT subsidiaries ("TRSs") are subject to U.S. corporate income taxes on any taxable income generated by them. In addition, our foreign operations are subject to local income taxes regardless of whether the foreign operations are operated as QRSs or TRSs. </t>
        </is>
      </c>
    </row>
    <row r="7">
      <c r="A7" s="4" t="inlineStr">
        <is>
          <t>Recent Accounting Pronouncements</t>
        </is>
      </c>
      <c r="B7" s="4" t="inlineStr">
        <is>
          <t>Recent Accounting Pronouncements Accounting Standards Not Yet Adopted In October 2021, the Financial Accounting Standards Board ("FASB") issued Accounting Standards Update ("ASU") 2021-08 Business Combinations ("Topic 805"): Accounting for Contract Assets and Contract Liabilities from Contracts with Customers. The ASU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were recognized by the acquirer at fair value on the acquisition date. The ASU is effective for fiscal years, and interim periods within those fiscal years, beginning after December 15, 2022, with early adoption permitted. We are currently evaluating the extent of the impact of this ASU, but do not expect the adoption of this standard to have a significant impact on our condensed consolidated financial statements. In August 2020, FASB issued ASU 2020-06: Debt-Debt with Conversion and Other Options (Subtopic 470-20) and Derivatives and Hedging-Contracts in Entity’s Own Equity (Subtopic 815-40). The ASU simplifies the accounting for convertible instruments by reducing the number of accounting models for convertible debt instruments and convertible preferred stock and modifies the disclosure requirement for the convertible instruments. Additionally, this ASU improves the consistency of EPS calculations by eliminating the use of the treasury stock method to calculate diluted EPS for convertible instruments and clarifies certain areas under the current EPS guidance. The ASU is effective for fiscal years, and interim periods within those fiscal years, beginning after December 15, 2021, with early adoption permitted at the beginning of the fiscal year after December 15, 2020. We are currently evaluating the extent of the impact of this ASU, but do not expect the adoption of this standard to have a significant impact on our condensed consolidated financial statements. Accounting Standards Adopted In December 2019, FASB issued ASU 2019-12, Income Taxes ("Topic 740"): Simplifying the Accounting for Income T axes. The ASU simplifies accounting for income taxes by removing certain exceptions to the general principles in Topic 740. The ASU also improves consistent application of and simplifies generally accepted accounting principles ("GAAP") for other areas of Topic 740 by clarifying and amending existing guidance. The ASU is effective for fiscal years, and interim periods within those fiscal years, beginning after December 15, 2020, with early adoption permitted including adoption in any interim period for periods for which financial statements have not yet been issued. On January 1, 2021, we adopted this ASU on a prospective basis and the adoption of this standard did not have an impact on our condensed consolidated financial statements. In March 2020, FASB issued ASU 2020-04, Reference Rate Reform ("Topic 848"): Facilitation of the Effects of Reference Rate Reform on Financial Reporting. In addition, FASB issued ASU 2021-01, Reference Rate Reform ("Topic 848"), which clarifies the scope of Topic 848. Collectively, the guidance provides optional expedients and exceptions for applying GAAP to contracts, hedging relationships, and other transactions affected by reference rate reform if certain criteria are met. ASU 2020-04 was effective for all entities as of March 12, 2020 through December 31, 2022 and ASU 2021-01 is effective upon issuance. We adopted these ASUs upon their respective issuances and there was no impact on our condensed consolidated financial statements as a result of adopting the guidance. We will evaluate our debt, derivative and lease contracts that may become eligible for modification relief and may apply the elections prospectively as needed.</t>
        </is>
      </c>
    </row>
    <row r="8">
      <c r="A8" s="4" t="inlineStr">
        <is>
          <t>Remaining performance obligations</t>
        </is>
      </c>
      <c r="B8" s="4" t="inlineStr">
        <is>
          <t>Remaining performance obligations As of September 30, 2021, approximately $8.5 billion of total revenues, including deferred installation revenues, are expected to be recognized in future periods. Most of our revenue contracts have an initial term varying from one to three years, and thereafter, automatically renew in one-year increments. Included in the remaining performance obligations are contracts that are either under the initial term or under one-year renewal periods. We expect to recognize approximately 70% of our remaining performance obligations as revenues over the next two years, with more revenues expected to be recognized in the first year due to the impact of contracts renewal. The remainder of the balance is generally expected to be recognized over the next three to five years. We estimate our remaining performance obligations at a point in time. Actual amounts and timing of revenue recognition may differ from these estimates due to changes in actual deployments dates, contract modifications, renewals and/or terminations. The remaining performance obligations do not include variable consideration related to unsatisfied performance obligations such as the usage of metered power, service fees from xScale TM data centers, which are calculated based on future events or actual costs incurred in the future, or any contracts that could be terminated without any significant penalties such as the majority of interconnection revenues. The remaining performance obligations above include revenues to be recognized in the future related to arrangements where we are considered the lessor.</t>
        </is>
      </c>
    </row>
    <row r="9">
      <c r="A9" s="4" t="inlineStr">
        <is>
          <t>Derivatives Designated as Hedging Instruments</t>
        </is>
      </c>
      <c r="B9" s="4" t="inlineStr">
        <is>
          <t>Derivatives Designated as Hedging Instruments Net Investment Hedges. We are exposed to the impact of foreign exchange rate fluctuations on the value of investments in our foreign subsidiaries whose functional currencies are other than the U.S. Dollar. In order to mitigate the impact of foreign currency exchange rates, we have entered into various foreign currency debt obligations, which are designated as hedges against our net investments in foreign subsidiaries. As of September 30, 2021 and December 31, 2020, the total principal amounts of foreign currency debt obligations designated as net investment hedges were $1.5 billion and $1.9 billion, respectively. We also use cross-currency interest rate swaps, which effectively convert a portion of our U.S. dollar-denominated fixed-rate debt to foreign currency-denominated fixed-rate debt, to hedge the currency exposure associated with our net investment in our foreign subsidiaries. As of September 30, 2021 and December 31, 2020, we had cross-currency interest rate swaps outstanding with notional amounts of $4.0 billion and $3.3 billion respectively, with maturity dates ranging through 2026. Cash Flow Hedges .</t>
        </is>
      </c>
    </row>
    <row r="10">
      <c r="A10" s="4" t="inlineStr">
        <is>
          <t>Derivatives Not Designated as Hedging Instruments</t>
        </is>
      </c>
      <c r="B10" s="4" t="inlineStr">
        <is>
          <t>Derivatives Not Designated as Hedging Instruments Embedded Derivatives . We are deemed to have foreign currency forward contracts embedded in certain of our customer agreements that are priced in currencies different from the functional or local currencies of the parties involved. These embedded derivatives are separated from their host contracts and carried on our balance sheet at their fair value. The majority of these embedded derivatives arise as a result of our foreign subsidiaries pricing their customer contracts in U.S. Dollars. Economic Hedges of Embedded Derivatives . We use foreign currency forward contracts to manage the foreign exchange risk associated with our customer agreements that are priced in currencies different from the functional or local currencies of the parties involved ("economic hedges of embedded derivatives"). Foreign currency forward contracts represent agreements to exchange the currency of one country for the currency of another country at an agreed-upon price on an agreed-upon settlement date. Foreign Currency Forward Contracts .</t>
        </is>
      </c>
    </row>
    <row r="11">
      <c r="A11" s="4" t="inlineStr">
        <is>
          <t>Fair Value Measurements</t>
        </is>
      </c>
      <c r="B11" s="4" t="inlineStr">
        <is>
          <t xml:space="preserve">We perform fair value measurements in accordance with ASC 820, Fair Value Measurement, which establishes three levels of inputs that we use to measure fair value: • Level 1: quoted prices in active markets for identical assets or liabilities. • Level 2: observable inputs (e.g. spot rates and other data from the third-party pricing vendors for our derivative instruments) other than quoted market prices included within Level 1 that are observable, either directly or indirectly, for the assets or liabilities. </t>
        </is>
      </c>
    </row>
    <row r="12">
      <c r="A12" s="4" t="inlineStr">
        <is>
          <t>Segment Information</t>
        </is>
      </c>
      <c r="B12" s="4" t="inlineStr">
        <is>
          <t>While we have one primary line of business, which is the design, build-out and operation of IBX data centers, we have determined that we have three reportable segments comprised of our Americas, EMEA and Asia-Pacific geographic regions. Our chief operating decision-maker evaluates performance, makes operating decisions and allocates resources based on our revenues and adjusted EBITDA performance both on a consolidated basis and based on these three reportable segments. Intercompany transactions between segments are excluded for management reporting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ummary of opening and closing balances</t>
        </is>
      </c>
      <c r="B4" s="4" t="inlineStr">
        <is>
          <t>The following table summarizes the opening and closing balances of our accounts receivable, net; contract assets, current; contract assets, non-current; deferred revenue, current; and deferred revenue, non-current (in thousands): Accounts receivable, net (1) Contract assets, current Contract assets, non-current Deferred revenue, current Deferred revenue, non-current Beginning balances as of January 1, 2021 $ 676,738 $ 13,534 $ 54,050 $ 101,258 $ 71,242 Closing balances as of September 30, 2021 792,101 49,793 51,452 112,952 66,318 Increase (Decrease) $ 115,363 $ 36,259 $ (2,598) $ 11,694 $ (4,9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EPS") for the periods presented (in thousands, except per share amounts): Three Months Ended Nine Months Ended 2021 2020 2021 2020 Net income $ 152,026 $ 66,831 $ 376,587 $ 319,138 Net (income) loss attributable to non-controlling interests 190 (144) 330 (355) Net income attributable to Equinix $ 152,216 $ 66,687 $ 376,917 $ 318,783 Weighted-average shares used to calculate basic EPS 89,858 88,806 89,614 87,226 Effect of dilutive securities: Employee equity awards 609 713 588 699 Weighted-average shares used to calculate diluted EPS 90,467 89,519 90,202 87,925 EPS attributable to Equinix: Basic EPS $ 1.69 $ 0.75 $ 4.21 $ 3.65 Diluted EPS $ 1.68 $ 0.74 $ 4.18 $ 3.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chedule of allocation of total purchase consideration</t>
        </is>
      </c>
      <c r="B4" s="4" t="inlineStr">
        <is>
          <t xml:space="preserve">A summary of the allocation of total purchase consideration is presented as follows (in thousands): GPX India Bell Packet Axtel Provisional Final Cash and cash equivalents $ 9,406 $ — $ 1,068 $ — Accounts receivable 4,399 — 5,098 — Other current assets 8,771 696 299 14,048 Property, plant and equipment 88,108 538,717 27,945 76,407 Operating lease right-of-use assets 62 14,359 1,519 1,646 Intangible assets 15,472 75,857 58,500 22,750 Goodwill 77,296 172,387 230,620 78,902 Deferred tax and other assets 20 722 138 — Total assets acquired 203,534 802,738 325,187 193,753 Accounts payable and accrued liabilities (1,591) (895) (1,275) (238) Other current liabilities (478) — (860) — Operating lease liabilities (62) (13,340) (1,519) (1,586) Finance lease liabilities (20,565) (80,026) (27,945) — Deferred tax and other liabilities (10,373) (4,495) (3,290) (2,911) Net assets acquired $ 170,465 $ 703,982 $ 290,298 $ 189,018 </t>
        </is>
      </c>
    </row>
    <row r="5">
      <c r="A5" s="4" t="inlineStr">
        <is>
          <t>Schedule of acquired intangible assets</t>
        </is>
      </c>
      <c r="B5" s="4" t="inlineStr">
        <is>
          <t>The following table presents certain information on the acquired intangible assets (in thousands): Intangible Assets Fair Value Estimated Useful Lives (Years) Weighted-average Estimated Useful Lives (Years) GPX India: Customer relationships $ 15,472 15.0 15.0 Bell: Customer relationships 75,857 15.0 15.0 Packet: Trade names 1,300 3.0 3.0 Existing technology 5,100 3.0 3.0 Customer relationships 52,100 10.0 10.0 Axtel: Customer relationships 22,750 15.0 1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Held for Sale (Tables)</t>
        </is>
      </c>
      <c r="B1" s="2" t="inlineStr">
        <is>
          <t>9 Months Ended</t>
        </is>
      </c>
    </row>
    <row r="2">
      <c r="B2" s="2" t="inlineStr">
        <is>
          <t>Sep. 30, 2021</t>
        </is>
      </c>
    </row>
    <row r="3">
      <c r="A3" s="3" t="inlineStr">
        <is>
          <t>Property, Plant and Equipment [Abstract]</t>
        </is>
      </c>
    </row>
    <row r="4">
      <c r="A4" s="4" t="inlineStr">
        <is>
          <t>Disclosure of Long Lived Assets Held-for-sale</t>
        </is>
      </c>
      <c r="B4" s="4" t="inlineStr">
        <is>
          <t>The following table summarizes the assets and liabilities that were classified as assets and liabilities held for sale in the condensed consolidated balance sheet as of September 30, 2021 (in thousands): September 30, Operating lease right-of-use assets $ 10,990 Property, plant and equipment 223,318 Other assets 1,022 Total assets held for sale $ 235,330 Accrued property, plant and equipment $ 24,085 Total liabilities held for sale (1) $ 24,085 (1) Liabilities held for sale were included within other current liabilities on the condensed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Equity Method Investments (Tables)</t>
        </is>
      </c>
      <c r="B1" s="2" t="inlineStr">
        <is>
          <t>9 Months Ended</t>
        </is>
      </c>
    </row>
    <row r="2">
      <c r="B2" s="2" t="inlineStr">
        <is>
          <t>Sep. 30, 2021</t>
        </is>
      </c>
    </row>
    <row r="3">
      <c r="A3" s="3" t="inlineStr">
        <is>
          <t>Equity Method Investments and Joint Ventures [Abstract]</t>
        </is>
      </c>
    </row>
    <row r="4">
      <c r="A4" s="4" t="inlineStr">
        <is>
          <t>Schedule of equity method investments</t>
        </is>
      </c>
      <c r="B4" s="4" t="inlineStr">
        <is>
          <t xml:space="preserve">The following table summarizes our equity method investments (in thousands), which were included in other assets on the condensed consolidated balance sheets: Investee Ownership Percentage September 30, 2021 December 31, 2020 EMEA 1 Joint Venture with GIC 20% $ 114,836 $ 101,892 EMEA 2 Joint Venture with GIC 20% 30,386 — Asia-Pacific 1 Joint Venture with GIC 20% 56,566 43,432 Other Various 18,790 17,747 Total $ 220,578 $ 163,071 </t>
        </is>
      </c>
    </row>
    <row r="5">
      <c r="A5" s="4" t="inlineStr">
        <is>
          <t>Summary of the maximum exposure losses of VIE Joint Ventures</t>
        </is>
      </c>
      <c r="B5" s="4" t="inlineStr">
        <is>
          <t xml:space="preserve">The following table summarizes our maximum exposure to loss related to the Asia-Pacific 1 Joint Venture and EMEA 2 Joint Venture as of September 30, 2021 (in thousands): Asia-Pacific 1 Joint Venture EMEA 2 Joint Venture Equity Investment $ 56,566 $ 30,386 Outstanding Receivables 3,844 11,451 Future Equity Contribution Commitments 1 1,098 57,662 Maximum Future Payments under Debt Guarantees 2 N/A 3 30,389 Total $ 61,508 $ 129,888 (1) The joint ventures' partners are required to make additional equity contributions proportionately upon certain occurrences, such as a shortfall in capital necessary to complete certain construction phases or make interest payments on their outstanding debt. (2) In connection with our 20% equity investment in the EMEA 2 Joint Venture, we provided the lenders with our guarantees covering 20% of all payments of principal and interest due under EMEA 2 Joint Venture's credit facility agreements (see Note 11). </t>
        </is>
      </c>
    </row>
    <row r="6">
      <c r="A6" s="4" t="inlineStr">
        <is>
          <t>Summary of other related party transactions</t>
        </is>
      </c>
      <c r="B6" s="4" t="inlineStr">
        <is>
          <t>The following table presents the revenues and expenses from these arrangements with the Joint Ventures in our condensed consolidated statements of operations (in thousands): Three Months Ended Nine Months Ended Related Party Location of Revenues (Expenses) 2021 2020 2021 2020 EMEA 1 Joint Venture Revenues $ 11,698 $ 6,061 $ 30,548 $ 14,609 EMEA 1 Joint Venture Expenses (1) (4,006) (3,369) (12,786) (10,560) Asia-Pacific 1 Joint Venture Revenues 4,044 — 18,489 — EMEA 2 Joint Venture Revenues 884 — 884 — (1) We have a sub-lease agreement with the EMEA 1 Joint Venture to sub-lease a portion of London ("LD") 10-2 data center or former LD10 data center, for a total of 15 years. Balances primarily consist of rent expenses for the LD10-2 data center. The following table presents the assets and liabilities from related party transactions with the Joint Ventures in our condensed consolidated balance sheets (in thousands): Related Party Balance Sheet Line Item September 30, 2021 December 31, 2020 EMEA 1 Joint Venture Receivables (1) $ 35,466 $ 6,459 Contract Assets (2) 37,322 5,614 Finance Lease R ight of Use Assets (3) 120,616 127,197 Other Liabilities and Payables (4) 18,541 17,646 Finance Lease R ight of Use Liabilities (3) 126,080 130,756 Asia- Pacific 1 Joint Venture Receivables (1) 3,844 16,936 EMEA 2 Joint Venture Receivables (1) 11,451 — (1) Balances primarily consist of amounts due under commercial service agreements. (2) A portion of the contract asset balance relates to commitments to the EMEA 1 Joint Venture to complete a residual portion of the PA9 data center sold to the EMEA 1 Joint Venture, which is reimbursable in full upon completion. The remaining balance represents contract assets recorded under our commercial service agreements. (3) Balances pertain to the LD10-2 data center sub-lease as described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1</t>
        </is>
      </c>
    </row>
    <row r="3">
      <c r="A3" s="3" t="inlineStr">
        <is>
          <t>Derivative Instruments and Hedging Activities Disclosure [Abstract]</t>
        </is>
      </c>
    </row>
    <row r="4">
      <c r="A4" s="4" t="inlineStr">
        <is>
          <t>Summary of net investment hedges</t>
        </is>
      </c>
      <c r="B4" s="4" t="inlineStr">
        <is>
          <t>The effect of net investment hedges on accumulated other comprehensive income and the condensed consolidated statements of operations for the three and nine months ended September 30, 2021 and 2020 was as follows (in thousands): Amount of gain or (loss) recognized in accumulated other comprehensive income: Three Months Ended Nine Months Ended 2021 2020 2021 2020 Foreign currency debt $ 36,308 $ (130,774) $ 81,290 $ (116,887) Cross-currency interest rate swaps (included component) (1) 89,494 (78,226) 207,598 (74,419) Cross-currency interest rate swaps (excluded component) (2) (2,527) (16,588) (27,944) 13,606 Foreign currency forward contracts (included component) (1) 7,858 (1,485) 3,302 (1,485) Foreign currency forward contracts (excluded component) (3) (53) (28) (27) (28) Total $ 131,080 $ (227,101) $ 264,219 $ (179,213) Amount of gain or (loss) recognized in earnings: Location of gain or (loss) Three Months Ended Nine Months Ended 2021 2020 2021 2020 Cross-currency interest rate swaps (excluded component) (2) Interest expense $ 11,863 $ 6,613 $ 32,478 $ 17,161 Foreign currency forward contracts (excluded component) (3) Interest expense 38 1 242 1 Total $ 11,901 $ 6,614 $ 32,720 $ 17,162 (1) Included component represents foreign exchange spot rates. (2) Excluded component represents cross-currency basis spread and interest rates. (3) Excluded component represents foreign currency forward points.</t>
        </is>
      </c>
    </row>
    <row r="5">
      <c r="A5" s="4" t="inlineStr">
        <is>
          <t>Summary of cash flow hedges</t>
        </is>
      </c>
      <c r="B5" s="4" t="inlineStr">
        <is>
          <t>The effect of cash flow hedges on accumulated other comprehensive income and the condensed consolidated statements of operations for the three and nine months ended September 30, 2021 and 2020 was as follows (in thousands): Amount of gain or (loss) recognized in accumulated other comprehensive income: Three Months Ended Nine Months Ended 2021 2020 2021 2020 Foreign currency forward and option contracts (included component) (1) $ 27,860 $ (40,770) $ 61,067 $ (35,092) Foreign currency option contracts (excluded component) (2) — 639 151 2,315 Interest rate locks 7,374 (2,420) 6,135 (29,302) Total $ 35,234 $ (42,551) $ 67,353 $ (62,079) Amount of gain or (loss) reclassified from accumulated other comprehensive income to income: Three Months Ended Nine Months Ended Location of gain or (loss) 2021 2020 2021 2020 Foreign currency forward contracts Revenues $ (11,863) $ 2,904 $ (41,397) $ 44,681 Foreign currency forward contracts Costs and operating expenses 5,872 (1,951) 21,659 (23,449) Interest rate locks Interest Expense (1,101) (731) (2,955) (473) Total $ (7,092) $ 222 $ (22,693) $ 20,759 Amount of gain or (loss) excluded from effectiveness testing included in income: Three Months Ended Nine Months Ended Location of gain or (loss) 2021 2020 2021 2020 Foreign currency option contracts (excluded component) (2) Revenues $ — $ (430) $ (244) $ (1,454) Total $ — $ (430) $ (244) $ (1,454) (1) Included component represents foreign exchange spot rates. (2) Excluded component represents option's time value.</t>
        </is>
      </c>
    </row>
    <row r="6">
      <c r="A6" s="4" t="inlineStr">
        <is>
          <t>Schedule of derivatives not designated as hedging instruments in the Company's condensed consolidated statements of operations</t>
        </is>
      </c>
      <c r="B6" s="4" t="inlineStr">
        <is>
          <t>The following table presents the effect of derivatives not designated as hedging instruments in our condensed consolidated statements of operations (in thousands): Amount of gain or (loss) recognized in earnings: Three Months Ended Nine Months Ended Location of gain or (loss) 2021 2020 2021 2020 Embedded derivatives Revenues $ 1,023 $ (3,308) $ 6,168 $ 1,402 Economic hedge of embedded derivatives Revenues (1,532) 3,259 (6,024) (2,342) Foreign currency forward contracts Other income (expense) 62,840 (50,022) 127,615 (29,214) Total $ 62,331 $ (50,071) $ 127,759 $ (30,154)</t>
        </is>
      </c>
    </row>
    <row r="7">
      <c r="A7" s="4" t="inlineStr">
        <is>
          <t>Schedule of derivative instruments recognized in the Company's condensed consolidated balance sheets</t>
        </is>
      </c>
      <c r="B7" s="4" t="inlineStr">
        <is>
          <t>The following table presents the fair value of derivative instruments recognized in our condensed consolidated balance sheets as of September 30, 2021 and December 31, 2020 (in thousands): September 30, 2021 December 31, 2020 Assets (1) Liabilities (2) Assets (1) Liabilities (2) Designated as hedging instruments: Cash flow hedges Foreign currency forward and option contracts $ 19,026 $ 10,471 $ 351 $ 52,804 Interest rate locks 6,273 — — — Net investment hedges Cross-currency interest rate swaps 31,855 45,140 — 192,939 Foreign currency forward contracts 742 — — 17,041 Total designated as hedging 57,896 55,611 351 262,784 Not designated as hedging instruments: Embedded derivatives 6,339 991 3,255 3,858 Economic hedges of embedded derivatives — 1,999 4,372 12 Foreign currency forward contracts 95,360 17,179 3,721 133,805 Total not designated as hedging 101,699 20,169 11,348 137,675 Total Derivatives $ 159,595 $ 75,780 $ 11,699 $ 400,459 (1) As presented in our condensed consolidated balance sheets within other current assets and other assets. (2) As presented in our condensed consolidated balance sheets within other current liabilities and other liabilities.</t>
        </is>
      </c>
    </row>
    <row r="8">
      <c r="A8" s="4" t="inlineStr">
        <is>
          <t>Schedule of offsetting derivative assets and liabilities</t>
        </is>
      </c>
      <c r="B8" s="4" t="inlineStr">
        <is>
          <t xml:space="preserve">The following table presents information related to these offsetting arrangements as of September 30, 2021 and December 31, 2020 (in thousands): Gross Amounts Offset in Gross Amounts Gross Amounts Offset in the Balance Sheet Net Amounts Gross Amounts not Offset in the Balance Sheet Net September 30, 2021 Derivative assets $ 190,938 $ — $ 190,938 $ (88,534) $ 102,404 Derivative liabilities 93,401 — 93,401 (88,534) 4,867 December 31, 2020 Derivative assets $ 38,447 $ — $ 38,447 $ (35,100) $ 3,347 Derivative liabilities 415,628 — 415,628 (35,100) 380,528 </t>
        </is>
      </c>
    </row>
    <row r="9">
      <c r="A9" s="4" t="inlineStr">
        <is>
          <t>Schedule of offsetting derivative assets and liabilities</t>
        </is>
      </c>
      <c r="B9" s="4" t="inlineStr">
        <is>
          <t xml:space="preserve">The following table presents information related to these offsetting arrangements as of September 30, 2021 and December 31, 2020 (in thousands): Gross Amounts Offset in Gross Amounts Gross Amounts Offset in the Balance Sheet Net Amounts Gross Amounts not Offset in the Balance Sheet Net September 30, 2021 Derivative assets $ 190,938 $ — $ 190,938 $ (88,534) $ 102,404 Derivative liabilities 93,401 — 93,401 (88,534) 4,867 December 31, 2020 Derivative assets $ 38,447 $ — $ 38,447 $ (35,100) $ 3,347 Derivative liabilities 415,628 — 415,628 (35,100) 380,5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inancial assets and liabilities measured at fair value on a recurring basis</t>
        </is>
      </c>
      <c r="B4" s="4" t="inlineStr">
        <is>
          <t>Our financial assets and liabilities measured at fair value on a recurring basis as of September 30, 2021 and December 31, 2020 were as follows (in thousands): As of September 30, 2021 As of December 31, 2020 Fair Value Fair Value Fair Value Fair Value Level 1 Level 2 Level 1 Level 2 Assets: Money market and deposit accounts $ 390,997 $ 390,997 $ — $ 611,071 $ 611,071 $ — Publicly traded equity securities — — — 159 159 — Certificates of deposit — — — 4,373 — 4,373 Derivative instruments (1) 159,595 — 159,595 11,699 — 11,699 Total $ 550,592 $ 390,997 $ 159,595 $ 627,302 $ 611,230 $ 16,072 Liabilities: Derivative instruments (1) $ 75,780 $ — $ 75,780 $ 400,459 $ — $ 400,459 (1) Amounts are included within other current assets, other assets, others current liabilities and other liabilities in the condensed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Allowance for doubtful accounts</t>
        </is>
      </c>
      <c r="B3" s="6" t="n">
        <v>11581</v>
      </c>
      <c r="C3" s="6" t="n">
        <v>10677</v>
      </c>
    </row>
    <row r="4">
      <c r="A4" s="4" t="inlineStr">
        <is>
          <t>Common stock, par value (in dollars per share)</t>
        </is>
      </c>
      <c r="B4" s="7" t="n">
        <v>0.001</v>
      </c>
      <c r="C4" s="7" t="n">
        <v>0.001</v>
      </c>
    </row>
    <row r="5">
      <c r="A5" s="4" t="inlineStr">
        <is>
          <t>Common sock, shares authorized (shares)</t>
        </is>
      </c>
      <c r="B5" s="5" t="n">
        <v>300000000</v>
      </c>
      <c r="C5" s="5" t="n">
        <v>300000000</v>
      </c>
    </row>
    <row r="6">
      <c r="A6" s="4" t="inlineStr">
        <is>
          <t>Common stock, shares issued (shares)</t>
        </is>
      </c>
      <c r="B6" s="5" t="n">
        <v>90343931</v>
      </c>
      <c r="C6" s="5" t="n">
        <v>89462304</v>
      </c>
    </row>
    <row r="7">
      <c r="A7" s="4" t="inlineStr">
        <is>
          <t>Common stock, shares outstanding (shares)</t>
        </is>
      </c>
      <c r="B7" s="5" t="n">
        <v>90041200</v>
      </c>
      <c r="C7" s="5" t="n">
        <v>89134252</v>
      </c>
    </row>
    <row r="8">
      <c r="A8" s="4" t="inlineStr">
        <is>
          <t>Treasury stock (shares)</t>
        </is>
      </c>
      <c r="B8" s="5" t="n">
        <v>302731</v>
      </c>
      <c r="C8" s="5" t="n">
        <v>3280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leases entered into during the period</t>
        </is>
      </c>
      <c r="B4" s="4" t="inlineStr">
        <is>
          <t>The following table summarizes the significant lease transactions during the nine months ended September 30, 2021 (in thousands): Renewal/Termination Options Excluded (1) Net Incremental (2) Lease Quarter Transaction Lease Classification ROU assets ROU liabilities Silicon Valley 8 ("SV8") data center lease extended (3) Q1 Extended lease term by 16 years Two 10-year renewal options Finance Lease $ 98,141 $ 100,043 Operating Lease (13,685) (15,586) Hong Kong 3 ("HK3") data center lease extended (3) Q1 Extended lease by 10 years, which included a 5-year renewal option N/A Finance Lease - Building 37,987 37,987 Operating Lease - Land 6,592 6,592 Osaka 3 ("OS3") new data center and office lease Q2 New lease-15 year term 2-year renewal option on a rolling basis Finance Lease 144,122 144,122 (1) These renewal/termination options are not included in determining the lease terms as we are not reasonably certain to exercise them at this time. (2) The net incremental amounts represent the adjustments to the right of use ("ROU") assets and liabilities recorded during the quarter that the transactions were entered.</t>
        </is>
      </c>
    </row>
    <row r="5">
      <c r="A5" s="4" t="inlineStr">
        <is>
          <t>Components of lease expenses</t>
        </is>
      </c>
      <c r="B5" s="4" t="inlineStr">
        <is>
          <t>The components of lease expenses are as follows (in thousands): Three Months Ended Nine Months Ended 2021 2020 2021 2020 Finance lease cost Amortization of ROU assets (1) $ 41,983 $ 31,900 $ 115,221 $ 85,962 Interest on lease liabilities 28,672 28,443 88,688 84,706 Total finance lease cost 70,655 60,343 203,909 170,668 Operating lease cost 54,340 55,135 167,839 161,482 Variable lease cost 8,323 3,363 23,993 8,829 Total lease cost $ 133,318 $ 118,841 $ 395,741 $ 340,979 (1) Amortization of ROU assets is included with depreciation expense, and is recorded within cost of revenues, sales and marketing and general and administrative expenses in the condensed consolidated statements of operations.</t>
        </is>
      </c>
    </row>
    <row r="6">
      <c r="A6" s="4" t="inlineStr">
        <is>
          <t>Other information related to leases</t>
        </is>
      </c>
      <c r="B6" s="4" t="inlineStr">
        <is>
          <t>Other information related to leases is as follows (in thousands): Nine Months Ended Nine Months Ended Cash paid for amounts included in the measurement of lease liabilities: Operating cash flows from finance leases $ 85,141 $ 81,827 Operating cash flows from operating leases 202,861 154,262 Financing cash flows from finance leases 130,129 74,446 ROU assets obtained in exchange for lease obligations: (1) Finance leases $ 374,529 $ 357,137 Operating leases 9,359 65,906 As of September 30, 2021 As of December 31, 2020 Weighted-average remaining lease term - finance leases (2) 14 years 14 years Weighted-average remaining lease term - operating leases (2) 12 years 12 years Weighted-average discount rate - finance leases 7 % 7 % Weighted-average discount rate - operating leases 4 % 4 % Finance lease assets (3) $ 1,889,573 $ 1,688,032 (1) Represents all non-cash changes in ROU assets. (2) Includes lease renewal options that are reasonably certain to be exercised. (3) As of September 30, 2021 and December 31, 2020, we recorded accumulated amortization of finance lease assets of $689.2 million and $604.1 million, respectively. Finance lease assets are recorded within property, plant and equipment, net on the condensed consolidated balance sheets.</t>
        </is>
      </c>
    </row>
    <row r="7">
      <c r="A7" s="4" t="inlineStr">
        <is>
          <t>Maturities of lease liabilities</t>
        </is>
      </c>
      <c r="B7" s="4" t="inlineStr">
        <is>
          <t xml:space="preserve">Maturities of lease liabilities as of September 30, 2021 are as follows (in thousands): Operating Leases Finance Leases Total 2021 (3 months remaining) $ 41,573 $ 66,721 $ 108,294 2022 196,671 236,967 433,638 2023 181,865 235,093 416,958 2024 166,317 233,592 399,909 2025 156,285 230,231 386,516 Thereafter 995,474 2,177,517 3,172,991 Total lease payments 1,738,185 3,180,121 4,918,306 Plus amount representing residual property value — 16,037 16,037 Less imputed interest (440,205) (1,061,370) (1,501,575) Total $ 1,297,980 $ 2,134,788 $ 3,432,768 </t>
        </is>
      </c>
    </row>
    <row r="8">
      <c r="A8" s="4" t="inlineStr">
        <is>
          <t>Maturities of lease liabilities</t>
        </is>
      </c>
      <c r="B8" s="4" t="inlineStr">
        <is>
          <t xml:space="preserve">Maturities of lease liabilities as of September 30, 2021 are as follows (in thousands): Operating Leases Finance Leases Total 2021 (3 months remaining) $ 41,573 $ 66,721 $ 108,294 2022 196,671 236,967 433,638 2023 181,865 235,093 416,958 2024 166,317 233,592 399,909 2025 156,285 230,231 386,516 Thereafter 995,474 2,177,517 3,172,991 Total lease payments 1,738,185 3,180,121 4,918,306 Plus amount representing residual property value — 16,037 16,037 Less imputed interest (440,205) (1,061,370) (1,501,575) Total $ 1,297,980 $ 2,134,788 $ 3,432,7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Debt Facilities (Tables)</t>
        </is>
      </c>
      <c r="B1" s="2" t="inlineStr">
        <is>
          <t>9 Months Ended</t>
        </is>
      </c>
    </row>
    <row r="2">
      <c r="B2" s="2" t="inlineStr">
        <is>
          <t>Sep. 30, 2021</t>
        </is>
      </c>
    </row>
    <row r="3">
      <c r="A3" s="3" t="inlineStr">
        <is>
          <t>Debt Disclosure [Abstract]</t>
        </is>
      </c>
    </row>
    <row r="4">
      <c r="A4" s="4" t="inlineStr">
        <is>
          <t>Summary of debt</t>
        </is>
      </c>
      <c r="B4" s="4" t="inlineStr">
        <is>
          <t xml:space="preserve">As of September 30, 2021 and December 31, 2020, our mortgage and loans payable consisted of the following (in thousands): September 30, December 31, 2020 Term loans $ 555,720 $ 1,292,067 Mortgage payable and loans payable 71,358 78,903 627,078 1,370,970 Less amount representing unamortized debt discount and debt issuance cost (452) (3,288) Add amount representing unamortized mortgage premium 1,678 1,861 628,304 1,369,543 Less current portion (67,571) (82,289) Total $ 560,733 $ 1,287,254 As of September 30, 2021 and December 31, 2020, our senior notes consisted of the following (in thousands): September 30, 2021 December 31, 2020 Amount Effective Rate Amount Effective Rate 5.000% Infomart Senior Notes $ — — % $ 150,000 4.51 % 2.625% Senior Notes due 2024 1,000,000 2.79 % 1,000,000 2.79 % 1.250% Senior Notes due 2025 500,000 1.46 % 500,000 1.46 % 1.000% Senior Notes Due 2025 700,000 1.18 % 700,000 1.18 % 2.900% Senior Notes due 2026 600,000 3.04 % 600,000 3.04 % 2.875% Euro Senior Notes due 2026 — — % 611,050 3.04 % 1.450% Senior Notes due 2026 700,000 1.64 % — — % 0.250% Euro Senior Notes due 2027 578,500 0.45 % — — % 1.800% Senior Notes due 2027 500,000 1.96 % 500,000 1.96 % 5.375% Senior Notes due 2027 — — % 1,250,000 5.51 % 1.550% Senior Notes due 2028 650,000 1.67 % 650,000 1.67 % 2.000% Senior Notes due 2028 400,000 2.21 % — — % 3.200% Senior Notes due 2029 1,200,000 3.30 % 1,200,000 3.30 % 2.150% Senior Notes due 2030 1,100,000 2.27 % 1,100,000 2.27 % 2.500% Senior Notes due 2031 1,000,000 2.65 % — — % 1.000% Euro Senior Notes due 2033 694,200 1.18 % — — % 3.000% Senior Notes due 2050 500,000 3.09 % 500,000 3.09 % 2.950% Senior Notes due 2051 500,000 3.00 % 500,000 3.00 % 3.400% Senior Notes due 2052 500,000 3.50 % — — % 11,122,700 9,261,050 Less amount representing unamortized debt issuance cost (122,031) (92,773) Add amount representing unamortized debt premium — 186 11,000,669 9,168,463 Less current portion — (150,186) Total $ 11,000,669 $ 9,018,277 </t>
        </is>
      </c>
    </row>
    <row r="5">
      <c r="A5" s="4" t="inlineStr">
        <is>
          <t>Summary of maturities of debt instruments</t>
        </is>
      </c>
      <c r="B5" s="4" t="inlineStr">
        <is>
          <t xml:space="preserve">The following table sets forth maturities of our debt, including mortgage and loans payable, and senior notes, gross of debt issuance costs, debt discounts and debt premiums, as of September 30, 2021 (in thousands): Years ending: 2021 (3 months remaining) $ 10,563 2022 580,889 2023 6,730 2024 1,006,278 2025 1,204,632 Thereafter 8,942,364 Total $ 11,751,456 </t>
        </is>
      </c>
    </row>
    <row r="6">
      <c r="A6" s="4" t="inlineStr">
        <is>
          <t>Fair value of debt instruments</t>
        </is>
      </c>
      <c r="B6" s="4" t="inlineStr">
        <is>
          <t xml:space="preserve">The following table sets forth the estimated fair values of our mortgage and loans payable and senior notes, including current maturities, as of (in thousands): September 30, December 31, Mortgage and loans payable $ 631,390 $ 1,379,129 Senior notes 11,235,382 9,705,486 </t>
        </is>
      </c>
    </row>
    <row r="7">
      <c r="A7" s="4" t="inlineStr">
        <is>
          <t>Schedule of interest charges incurred</t>
        </is>
      </c>
      <c r="B7" s="4" t="inlineStr">
        <is>
          <t xml:space="preserve">The following table sets forth total interest costs incurred, and total interest costs capitalized for the periods presented (in thousands): Three Months Ended Nine Months Ended 2021 2020 2021 2020 Interest expense $ 78,943 $ 99,736 $ 255,855 $ 315,554 Interest capitalized 6,426 7,091 19,217 20,002 Interest charges incurred $ 85,369 $ 106,827 $ 275,072 $ 335,5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rollforward of stockholders' equity</t>
        </is>
      </c>
      <c r="B4" s="4" t="inlineStr">
        <is>
          <t xml:space="preserve">The following tables provide a rollforward of our stockholders' equity for the three and nine months ended September 30, 2021 and 2020 (in thousands, except share and per share data): AOCI (Loss) Retained Equinix Non-controlling Interests Total Stockholders' Equity Common Stock Treasury Stock Additional Accumulated Shares Amount Shares Amount Balance as of December 31, 2020 89,462,304 $ 89 (328,052) $ (122,118) $ 15,028,357 $ (5,119,274) $ (913,368) $ 1,760,302 $ 10,633,988 $ 130 $ 10,634,118 Net income (loss) — — — — — — — 156,362 156,362 (288) 156,074 Other comprehensive loss — — — — — — (95,480) — (95,480) (1) (95,481) Issuance of common stock and release of treasury stock for employee equity awards 428,618 1 11,640 4,332 35,701 — — — 40,034 — 40,034 Dividend distribution on common stock, $2.87 per share — — — — — (256,321) — — (256,321) — (256,321) Settlement of accrued dividends on vested equity awards — — — — — (437) — — (437) — (437) Accrued dividends on unvested equity awards — — — — — (3,661) — — (3,661) — (3,661) Stock-based compensation, net of estimated forfeitures — — — — 102,349 — — — 102,349 — 102,349 Balance as of March 31, 2021 89,890,922 90 (316,412) (117,786) 15,166,407 (5,379,693) (1,008,848) 1,916,664 10,576,834 (159) 10,576,675 Net income — — — — — — — 68,339 68,339 148 68,487 Other comprehensive income — — — — — — 67,734 — 67,734 11 67,745 Issuance of common stock and release of treasury stock for employee equity awards 36,674 — 1,389 516 (516) — — — — — — Issuance of common stock under ATM Program 137,604 — — — 99,599 — — — 99,599 — 99,599 Dividend distribution on common stock, $2.87 per share — — — — — (257,199) — — (257,199) — (257,199) Settlement of accrued dividends on vested equity awards — — — — — (55) — — (55) — (55) Accrued dividends on unvested equity awards — — — — — (4,016) — — (4,016) — (4,016) Stock-based compensation, net of estimated forfeitures — — — — 95,236 — — — 95,236 — 95,236 Balance as of June 30, 2021 90,065,200 90 (315,023) (117,270) 15,360,726 (5,640,963) (941,114) 1,985,003 10,646,472 — 10,646,472 Net income — — — — — — — 152,216 152,216 (190) 152,026 Other comprehensive loss — — — — — — (100,647) — (100,647) — (100,647) Issuance of common stock and release of treasury stock for employee equity awards 278,731 — 12,292 4,574 33,021 — — — 37,595 — 37,595 AOCI (Loss) Retained Equinix Non-controlling Interests Total Stockholders' Equity Common Stock Treasury Stock Additional Accumulated Shares Amount Shares Amount Dividend distribution on common stock, $2.87 per share — — — — — (257,769) — — (257,769) — (257,769) Settlement of accrued dividends on vested equity awards — — — — — (299) — — (299) — (299) Accrued dividends on unvested equity awards — — — — — (3,906) — — (3,906) — (3,906) Stock-based compensation, net of estimated forfeitures — — — — 95,101 — — — 95,101 — 95,101 Balance as of September 30, 2021 90,343,931 $ 90 (302,731) $ (112,696) $ 15,488,848 $ (5,902,937) $ (1,041,761) $ 2,137,219 $ 10,568,763 $ (190) $ 10,568,573 Additional Accumulated AOCI (Loss) Retained Equinix Non-controlling interests Total Stockholders' Equity Common Stock Treasury Stock Shares Amount Shares Amount Balance as of December 31, 2019 85,700,953 $ 86 (392,567) $ (144,256) $ 12,696,433 $ (4,168,469) $ (934,613) $ 1,391,425 $ 8,840,606 $ (224) $ 8,840,382 Adjustment from adoption of new accounting standard update — — — — — — — (900) (900) — (900) Net income — — — — — — — 118,792 118,792 165 118,957 Other comprehensive loss — — — — — — (272,056) — (272,056) (11) (272,067) Issuance of common stock and release of treasury stock for employee equity awards 405,550 — 50,594 16,958 13,432 — — — 30,390 — 30,390 Issuance of common stock under ATM Program 162,530 — — — 101,791 — — — 101,791 — 101,791 Dividend distribution on common stock, $2.66 per share — — — — — (227,387) — — (227,387) — (227,387) Settlement of accrued dividends on vested equity awards — — — — 109 (403) — — (294) — (294) Accrued dividends on unvested equity awards — — — — — (3,268) — — (3,268) — (3,268) Stock-based compensation, net of estimated forfeitures — — — — 81,690 — — — 81,690 — 81,690 Balance as of March 31, 2020 86,269,033 86 (341,973) (127,298) 12,893,455 (4,399,527) (1,206,669) 1,509,317 8,669,364 (70) 8,669,294 Net income — — — — — — — 133,304 133,304 46 133,350 Other comprehensive income — — — — — — 66,378 — 66,378 2 66,380 Issuance of common stock and release of treasury stock for employee equity awards 34,146 — 688 256 (256) — — — — — — Issuance of common stock for equity offering 2,587,500 3 — — 1,683,103 — — — 1,683,106 — 1,683,106 Dividend distribution on common stock, $2.66 per share — — — — — (235,334) — — (235,334) — (235,334) Settlement of accrued dividends on vested equity awards — — — — — (44) — — (44) — (44) Accrued dividends on unvested equity awards — — — — — (4,136) — — (4,136) — (4,136) Stock-based compensation, net of estimated forfeitures — — — — 75,642 — — — 75,642 — 75,642 Balance as of June 30, 2020 88,890,679 89 (341,285) (127,042) 14,651,944 (4,639,041) (1,140,291) 1,642,621 10,388,280 (22) 10,388,258 Net income — — — — — — — 66,687 66,687 144 66,831 Other comprehensive loss — — — — — — 38,490 — 38,490 30 38,520 Issuance of common stock and release of treasury stock for employee equity awards 287,635 — 11,705 4,356 27,372 — — — 31,728 — 31,728 Issuance of common stock under ATM Program 252,982 — — — 196,477 — — — 196,477 — 196,477 Additional Accumulated AOCI (Loss) Retained Equinix Non-controlling interests Total Stockholders' Equity Common Stock Treasury Stock Shares Amount Shares Amount Dividend distribution on common stock, $2.66 per share — — — — — (236,538) — — (236,538) — (236,538) Settlement of accrued dividends on vested equity awards — — — — 81 (275) — — (194) — (194) Accrued dividends on unvested equity awards — — — — — (3,764) — — (3,764) — (3,764) Stock-based compensation, net of estimated forfeitures — — — — 74,648 — — — 74,648 — 74,648 Balance as of September 30, 2020 89,431,296 $ 89 (329,580) $ (122,686) $ 14,950,522 $ (4,879,618) $ (1,101,801) $ 1,709,308 $ 10,555,814 $ 152 $ 10,555,966 </t>
        </is>
      </c>
    </row>
    <row r="5">
      <c r="A5" s="4" t="inlineStr">
        <is>
          <t>Schedule of changes in accumulated other comprehensive loss</t>
        </is>
      </c>
      <c r="B5" s="4" t="inlineStr">
        <is>
          <t>The changes in accumulated other comprehensive loss, net of tax, by components are as follows (in thousands): Balance as of December 31, Net Balance as of September 30, Foreign currency translation adjustment ("CTA") gain (loss) $ (508,415) $ (444,701) $ (953,116) Unrealized gain (loss) on cash flow hedges (1) (67,152) 52,048 (15,104) Net investment hedge CTA gain (loss) (1) (336,934) 264,219 (72,715) Net actuarial gain (loss) on defined benefit plans (2) (867) 41 (826) Accumulated other comprehensive loss attributable to Equinix $ (913,368) $ (128,393) $ (1,041,761) (1) Refer to Note 7 for a discussion of the amounts reclassified from accumulated other comprehensive loss to net income.</t>
        </is>
      </c>
    </row>
    <row r="6">
      <c r="A6" s="4" t="inlineStr">
        <is>
          <t>Schedule of stock-based compensation expense by operating expense category</t>
        </is>
      </c>
      <c r="B6" s="4" t="inlineStr">
        <is>
          <t xml:space="preserve">The following table presents, by operating expense category, our stock-based compensation expense recognized in our condensed consolidated statements of operations (in thousands): Three Months Ended Nine Months Ended 2021 2020 2021 2020 Cost of revenues $ 9,713 $ 7,856 $ 28,188 $ 24,854 Sales and marketing 20,565 17,630 59,047 54,390 General and administrative 64,432 49,762 180,160 152,414 Total $ 94,710 $ 75,248 $ 267,395 $ 231,6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revenue information disaggregated by service lines and geographic areas</t>
        </is>
      </c>
      <c r="B4" s="4" t="inlineStr">
        <is>
          <t>The following tables present revenue information disaggregated by product lines and geographic areas, (in thousands): Three Months Ended September 30, 2021 Nine Months Ended September 30, 2021 Americas EMEA Asia-Pacific Total Americas EMEA Asia-Pacific Total Colocation (1) $ 504,711 $ 400,395 $ 259,092 $ 1,164,198 $ 1,489,829 $ 1,187,373 $ 773,223 $ 3,450,425 Interconnection 168,511 65,809 56,789 291,109 501,016 192,717 164,869 858,602 Managed infrastructure 43,313 31,445 21,572 96,330 122,532 94,732 66,415 283,679 Other (1) 4,757 5,639 1,583 11,979 7,246 14,367 2,692 24,305 Recurring revenues 721,292 503,288 339,036 1,563,616 2,120,623 1,489,189 1,007,199 4,617,011 Non-recurring revenues 41,761 41,939 27,860 111,560 119,013 112,684 80,451 312,148 Total $ 763,053 $ 545,227 $ 366,896 $ 1,675,176 $ 2,239,636 $ 1,601,873 $ 1,087,650 $ 4,929,159 (1) Includes some leasing and hedging activities. Three Months Ended September 30, 2020 Nine Months Ended September 30, 2020 Americas EMEA Asia-Pacific Total Americas EMEA Asia-Pacific Total Colocation (1) $ 450,030 $ 391,773 $ 236,762 $ 1,078,565 $ 1,348,482 $ 1,135,247 $ 686,658 $ 3,170,387 Interconnection 156,677 55,700 48,565 260,942 460,993 155,145 136,376 752,514 Managed infrastructure 28,954 30,690 22,614 82,258 83,372 89,839 66,588 239,799 Other (1) 3,911 5,581 815 10,307 14,212 14,177 815 29,204 Recurring revenues 639,572 483,744 308,756 1,432,072 1,907,059 1,394,408 890,437 4,191,904 Non-recurring revenues 32,760 34,339 20,596 87,695 88,597 90,674 63,255 242,526 Total $ 672,332 $ 518,083 $ 329,352 $ 1,519,767 $ 1,995,656 $ 1,485,082 $ 953,692 $ 4,434,430 (1) Includes some leasing and hedging activities.</t>
        </is>
      </c>
    </row>
    <row r="5">
      <c r="A5" s="4" t="inlineStr">
        <is>
          <t>Schedule of adjusted EBITDA</t>
        </is>
      </c>
      <c r="B5" s="4" t="inlineStr">
        <is>
          <t xml:space="preserve">We define adjusted EBITDA as income from operations excluding depreciation, amortization, accretion, stock-based compensation expense, restructuring charges, impairment charges, transaction costs and gain or loss on asset sales as presented below (in thousands): Three Months Ended Nine Months Ended 2021 2020 2021 2020 Adjusted EBITDA: Americas $ 321,768 $ 290,550 $ 992,184 $ 886,270 EMEA 267,553 263,216 773,642 736,971 Asia-Pacific 196,977 183,479 590,981 518,255 Total adjusted EBITDA 786,298 737,245 2,356,807 2,141,496 Depreciation, amortization and accretion expense (419,684) (362,286) (1,231,760) (1,048,151) Stock-based compensation expense (94,710) (75,248) (267,395) (231,658) Impairment charges — (7,306) — (7,306) Transaction costs (5,197) (5,840) (13,364) (30,987) Gain on asset sales 15,414 1,785 14,149 928 Income from operations $ 282,121 $ 288,350 $ 858,437 $ 824,322 </t>
        </is>
      </c>
    </row>
    <row r="6">
      <c r="A6" s="4" t="inlineStr">
        <is>
          <t>Segment disclosures</t>
        </is>
      </c>
      <c r="B6" s="4" t="inlineStr">
        <is>
          <t xml:space="preserve">We also provide the following additional segment disclosures (in thousands): Three Months Ended Nine Months Ended 2021 2020 2021 2020 Depreciation and amortization: Americas $ 218,749 $ 182,537 $ 644,316 $ 534,545 EMEA 114,494 100,861 340,435 286,247 Asia-Pacific 85,688 77,290 245,438 224,358 Total $ 418,931 $ 360,688 $ 1,230,189 $ 1,045,150 Capital expenditures: Americas $ 246,497 $ 237,737 $ 702,013 $ 604,051 EMEA 277,124 249,310 765,342 568,702 Asia-Pacific 154,656 78,238 466,752 275,421 Total $ 678,277 $ 565,285 $ 1,934,107 $ 1,448,174 </t>
        </is>
      </c>
    </row>
    <row r="7">
      <c r="A7" s="4" t="inlineStr">
        <is>
          <t>Segment long-lived assets</t>
        </is>
      </c>
      <c r="B7" s="4" t="inlineStr">
        <is>
          <t xml:space="preserve">Our long-lived assets, including property, plant and equipment, net and operating lease right-of-use assets, located in the following geographic areas as of (in thousands): September 30, December 31, Americas $ 6,703,449 $ 6,429,861 EMEA 5,117,439 5,002,271 Asia-Pacific 3,486,161 3,070,952 Total property, plant and equipment, net $ 15,307,049 $ 14,503,084 Americas $ 313,589 $ 363,515 EMEA 478,418 547,547 Asia-Pacific 533,865 563,995 Total operating lease right-of-use assets $ 1,325,872 $ 1,475,0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14" customWidth="1" min="3" max="3"/>
    <col width="20" customWidth="1" min="4" max="4"/>
    <col width="20" customWidth="1" min="5" max="5"/>
    <col width="20" customWidth="1" min="6" max="6"/>
    <col width="20" customWidth="1" min="7" max="7"/>
  </cols>
  <sheetData>
    <row r="1">
      <c r="A1" s="1" t="inlineStr">
        <is>
          <t>Basis of Presentation and Significant Accounting Policies - Narrative (Detail) $ in Millions</t>
        </is>
      </c>
      <c r="B1" s="2" t="inlineStr">
        <is>
          <t>9 Months Ended</t>
        </is>
      </c>
    </row>
    <row r="2">
      <c r="B2" s="2" t="inlineStr">
        <is>
          <t>Sep. 30, 2021USD ($)</t>
        </is>
      </c>
      <c r="C2" s="2" t="inlineStr">
        <is>
          <t>Sep. 30, 2020</t>
        </is>
      </c>
      <c r="D2" s="2" t="inlineStr">
        <is>
          <t>Sep. 01, 2021center</t>
        </is>
      </c>
      <c r="E2" s="2" t="inlineStr">
        <is>
          <t>Nov. 02, 2020center</t>
        </is>
      </c>
      <c r="F2" s="2" t="inlineStr">
        <is>
          <t>Oct. 01, 2020center</t>
        </is>
      </c>
      <c r="G2" s="2" t="inlineStr">
        <is>
          <t>Jan. 08, 2020center</t>
        </is>
      </c>
    </row>
    <row r="3">
      <c r="A3" s="3" t="inlineStr">
        <is>
          <t>New Accounting Pronouncements or Change in Accounting Principle [Line Items]</t>
        </is>
      </c>
    </row>
    <row r="4">
      <c r="A4" s="4" t="inlineStr">
        <is>
          <t>Effective income tax rate, continuing operations</t>
        </is>
      </c>
      <c r="B4" s="4" t="inlineStr">
        <is>
          <t>15.20%</t>
        </is>
      </c>
      <c r="C4" s="4" t="inlineStr">
        <is>
          <t>24.70%</t>
        </is>
      </c>
    </row>
    <row r="5">
      <c r="A5" s="4" t="inlineStr">
        <is>
          <t>Unrecognized tax benefits | $</t>
        </is>
      </c>
      <c r="B5" s="6" t="n">
        <v>70</v>
      </c>
    </row>
    <row r="6">
      <c r="A6" s="4" t="inlineStr">
        <is>
          <t>Non-cash charge from revaluation of deferred tax liabilities | $</t>
        </is>
      </c>
      <c r="B6" s="9" t="n">
        <v>10.9</v>
      </c>
    </row>
    <row r="7">
      <c r="A7" s="4" t="inlineStr">
        <is>
          <t>GPX India</t>
        </is>
      </c>
    </row>
    <row r="8">
      <c r="A8" s="3" t="inlineStr">
        <is>
          <t>New Accounting Pronouncements or Change in Accounting Principle [Line Items]</t>
        </is>
      </c>
    </row>
    <row r="9">
      <c r="A9" s="4" t="inlineStr">
        <is>
          <t>Data centers purchased | center</t>
        </is>
      </c>
      <c r="D9" s="5" t="n">
        <v>2</v>
      </c>
    </row>
    <row r="10">
      <c r="A10" s="4" t="inlineStr">
        <is>
          <t>Bell</t>
        </is>
      </c>
    </row>
    <row r="11">
      <c r="A11" s="3" t="inlineStr">
        <is>
          <t>New Accounting Pronouncements or Change in Accounting Principle [Line Items]</t>
        </is>
      </c>
    </row>
    <row r="12">
      <c r="A12" s="4" t="inlineStr">
        <is>
          <t>Data centers purchased | center</t>
        </is>
      </c>
      <c r="E12" s="5" t="n">
        <v>1</v>
      </c>
      <c r="F12" s="5" t="n">
        <v>12</v>
      </c>
    </row>
    <row r="13">
      <c r="A13" s="4" t="inlineStr">
        <is>
          <t>Axtel</t>
        </is>
      </c>
    </row>
    <row r="14">
      <c r="A14" s="3" t="inlineStr">
        <is>
          <t>New Accounting Pronouncements or Change in Accounting Principle [Line Items]</t>
        </is>
      </c>
    </row>
    <row r="15">
      <c r="A15" s="4" t="inlineStr">
        <is>
          <t>Data centers purchased | center</t>
        </is>
      </c>
      <c r="G15" s="5" t="n">
        <v>3</v>
      </c>
    </row>
    <row r="16">
      <c r="A16" s="4" t="inlineStr">
        <is>
          <t>Metronode</t>
        </is>
      </c>
    </row>
    <row r="17">
      <c r="A17" s="3" t="inlineStr">
        <is>
          <t>New Accounting Pronouncements or Change in Accounting Principle [Line Items]</t>
        </is>
      </c>
    </row>
    <row r="18">
      <c r="A18" s="4" t="inlineStr">
        <is>
          <t>Unrecognized tax benefits, resulting from pre-acquisition uncertain tax position | $</t>
        </is>
      </c>
      <c r="B18" s="10" t="n">
        <v>32.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 Opening and Closing Balances (Details) - USD ($) $ in Thousands</t>
        </is>
      </c>
      <c r="B1" s="2" t="inlineStr">
        <is>
          <t>9 Months Ended</t>
        </is>
      </c>
    </row>
    <row r="2">
      <c r="B2" s="2" t="inlineStr">
        <is>
          <t>Sep. 30, 2021</t>
        </is>
      </c>
      <c r="C2" s="2" t="inlineStr">
        <is>
          <t>Dec. 31, 2020</t>
        </is>
      </c>
    </row>
    <row r="3">
      <c r="A3" s="3" t="inlineStr">
        <is>
          <t>Revenue from Contract with Customer [Abstract]</t>
        </is>
      </c>
    </row>
    <row r="4">
      <c r="A4" s="4" t="inlineStr">
        <is>
          <t>Accounts receivable, net</t>
        </is>
      </c>
      <c r="B4" s="6" t="n">
        <v>792101</v>
      </c>
      <c r="C4" s="6" t="n">
        <v>676738</v>
      </c>
    </row>
    <row r="5">
      <c r="A5" s="4" t="inlineStr">
        <is>
          <t>Increase in accounts receivables</t>
        </is>
      </c>
      <c r="B5" s="5" t="n">
        <v>115363</v>
      </c>
    </row>
    <row r="6">
      <c r="A6" s="4" t="inlineStr">
        <is>
          <t>Contract assets, current</t>
        </is>
      </c>
      <c r="B6" s="5" t="n">
        <v>49793</v>
      </c>
      <c r="C6" s="5" t="n">
        <v>13534</v>
      </c>
    </row>
    <row r="7">
      <c r="A7" s="4" t="inlineStr">
        <is>
          <t>Increase in contract asset, current</t>
        </is>
      </c>
      <c r="B7" s="5" t="n">
        <v>36259</v>
      </c>
    </row>
    <row r="8">
      <c r="A8" s="4" t="inlineStr">
        <is>
          <t>Contract assets, non-current</t>
        </is>
      </c>
      <c r="B8" s="5" t="n">
        <v>51452</v>
      </c>
      <c r="C8" s="5" t="n">
        <v>54050</v>
      </c>
    </row>
    <row r="9">
      <c r="A9" s="4" t="inlineStr">
        <is>
          <t>Increase in contract asset, non-current</t>
        </is>
      </c>
      <c r="B9" s="5" t="n">
        <v>-2598</v>
      </c>
    </row>
    <row r="10">
      <c r="A10" s="4" t="inlineStr">
        <is>
          <t>Deferred revenue, current</t>
        </is>
      </c>
      <c r="B10" s="5" t="n">
        <v>112952</v>
      </c>
      <c r="C10" s="5" t="n">
        <v>101258</v>
      </c>
    </row>
    <row r="11">
      <c r="A11" s="4" t="inlineStr">
        <is>
          <t>Increase in deferred revenue, current</t>
        </is>
      </c>
      <c r="B11" s="5" t="n">
        <v>11694</v>
      </c>
    </row>
    <row r="12">
      <c r="A12" s="4" t="inlineStr">
        <is>
          <t>Deferred revenue, non-current</t>
        </is>
      </c>
      <c r="B12" s="5" t="n">
        <v>66318</v>
      </c>
      <c r="C12" s="6" t="n">
        <v>71242</v>
      </c>
    </row>
    <row r="13">
      <c r="A13" s="4" t="inlineStr">
        <is>
          <t>Increase in deferred revenue, non-current</t>
        </is>
      </c>
      <c r="B13" s="6" t="n">
        <v>-492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 Narrative (Details) $ in Millions</t>
        </is>
      </c>
      <c r="B1" s="2" t="inlineStr">
        <is>
          <t>9 Months Ended</t>
        </is>
      </c>
    </row>
    <row r="2">
      <c r="B2" s="2" t="inlineStr">
        <is>
          <t>Sep. 30, 2021USD ($)</t>
        </is>
      </c>
    </row>
    <row r="3">
      <c r="A3" s="3" t="inlineStr">
        <is>
          <t>Revenue, Remaining Performance Obligation, Expected Timing of Satisfaction [Line Items]</t>
        </is>
      </c>
    </row>
    <row r="4">
      <c r="A4" s="4" t="inlineStr">
        <is>
          <t>Deferred revenue, revenue recognized</t>
        </is>
      </c>
      <c r="B4" s="6" t="n">
        <v>72</v>
      </c>
    </row>
    <row r="5">
      <c r="A5" s="4" t="inlineStr">
        <is>
          <t>Revenue, remaining performance obligation</t>
        </is>
      </c>
      <c r="B5" s="6" t="n">
        <v>8500</v>
      </c>
    </row>
    <row r="6">
      <c r="A6" s="4" t="inlineStr">
        <is>
          <t>Revenue, Remaining Performance Obligation, Expected Timing of Satisfaction, Start Date [Axis]: 2021-10-01</t>
        </is>
      </c>
    </row>
    <row r="7">
      <c r="A7" s="3" t="inlineStr">
        <is>
          <t>Revenue, Remaining Performance Obligation, Expected Timing of Satisfaction [Line Items]</t>
        </is>
      </c>
    </row>
    <row r="8">
      <c r="A8" s="4" t="inlineStr">
        <is>
          <t>Revenue, remaining performance obligation, percentage</t>
        </is>
      </c>
      <c r="B8" s="4" t="inlineStr">
        <is>
          <t>70.00%</t>
        </is>
      </c>
    </row>
    <row r="9">
      <c r="A9" s="4" t="inlineStr">
        <is>
          <t>Revenue, requirement of payment, terms</t>
        </is>
      </c>
      <c r="B9" s="4" t="inlineStr">
        <is>
          <t>2 years</t>
        </is>
      </c>
    </row>
    <row r="10">
      <c r="A10" s="4" t="inlineStr">
        <is>
          <t>Revenue, Remaining Performance Obligation, Expected Timing of Satisfaction, Start Date [Axis]: 2023-10-01</t>
        </is>
      </c>
    </row>
    <row r="11">
      <c r="A11" s="3" t="inlineStr">
        <is>
          <t>Revenue, Remaining Performance Obligation, Expected Timing of Satisfaction [Line Items]</t>
        </is>
      </c>
    </row>
    <row r="12">
      <c r="A12" s="4" t="inlineStr">
        <is>
          <t>Revenue, remaining performance obligation, percentage</t>
        </is>
      </c>
      <c r="B12" s="4" t="inlineStr">
        <is>
          <t>30.00%</t>
        </is>
      </c>
    </row>
    <row r="13">
      <c r="A13" s="4" t="inlineStr">
        <is>
          <t>Revenue, requirement of payment, terms</t>
        </is>
      </c>
      <c r="B13"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omputation of Basic and Diluted Earnings Per Share (Detail)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income</t>
        </is>
      </c>
      <c r="B4" s="6" t="n">
        <v>152026</v>
      </c>
      <c r="C4" s="6" t="n">
        <v>68487</v>
      </c>
      <c r="D4" s="6" t="n">
        <v>156074</v>
      </c>
      <c r="E4" s="6" t="n">
        <v>66831</v>
      </c>
      <c r="F4" s="6" t="n">
        <v>133350</v>
      </c>
      <c r="G4" s="6" t="n">
        <v>118957</v>
      </c>
      <c r="H4" s="6" t="n">
        <v>376587</v>
      </c>
      <c r="I4" s="6" t="n">
        <v>319138</v>
      </c>
    </row>
    <row r="5">
      <c r="A5" s="4" t="inlineStr">
        <is>
          <t>Net (income) loss attributable to non-controlling interests</t>
        </is>
      </c>
      <c r="B5" s="5" t="n">
        <v>190</v>
      </c>
      <c r="E5" s="5" t="n">
        <v>-144</v>
      </c>
      <c r="H5" s="5" t="n">
        <v>330</v>
      </c>
      <c r="I5" s="5" t="n">
        <v>-355</v>
      </c>
    </row>
    <row r="6">
      <c r="A6" s="4" t="inlineStr">
        <is>
          <t>Net income attributable to Equinix</t>
        </is>
      </c>
      <c r="B6" s="6" t="n">
        <v>152216</v>
      </c>
      <c r="E6" s="6" t="n">
        <v>66687</v>
      </c>
      <c r="H6" s="6" t="n">
        <v>376917</v>
      </c>
      <c r="I6" s="6" t="n">
        <v>318783</v>
      </c>
    </row>
    <row r="7">
      <c r="A7" s="4" t="inlineStr">
        <is>
          <t>Weighted-average shares used to calculate basic EPS (in shares)</t>
        </is>
      </c>
      <c r="B7" s="5" t="n">
        <v>89858</v>
      </c>
      <c r="E7" s="5" t="n">
        <v>88806</v>
      </c>
      <c r="H7" s="5" t="n">
        <v>89614</v>
      </c>
      <c r="I7" s="5" t="n">
        <v>87226</v>
      </c>
    </row>
    <row r="8">
      <c r="A8" s="3" t="inlineStr">
        <is>
          <t>Effect of dilutive securities:</t>
        </is>
      </c>
    </row>
    <row r="9">
      <c r="A9" s="4" t="inlineStr">
        <is>
          <t>Employee equity awards (in shares)</t>
        </is>
      </c>
      <c r="B9" s="5" t="n">
        <v>609</v>
      </c>
      <c r="E9" s="5" t="n">
        <v>713</v>
      </c>
      <c r="H9" s="5" t="n">
        <v>588</v>
      </c>
      <c r="I9" s="5" t="n">
        <v>699</v>
      </c>
    </row>
    <row r="10">
      <c r="A10" s="4" t="inlineStr">
        <is>
          <t>Weighted-average shares used to calculate diluted EPS (in shares)</t>
        </is>
      </c>
      <c r="B10" s="5" t="n">
        <v>90467</v>
      </c>
      <c r="E10" s="5" t="n">
        <v>89519</v>
      </c>
      <c r="H10" s="5" t="n">
        <v>90202</v>
      </c>
      <c r="I10" s="5" t="n">
        <v>87925</v>
      </c>
    </row>
    <row r="11">
      <c r="A11" s="4" t="inlineStr">
        <is>
          <t>Basic EPS (in dollars per share)</t>
        </is>
      </c>
      <c r="B11" s="8" t="n">
        <v>1.69</v>
      </c>
      <c r="E11" s="8" t="n">
        <v>0.75</v>
      </c>
      <c r="H11" s="8" t="n">
        <v>4.21</v>
      </c>
      <c r="I11" s="8" t="n">
        <v>3.65</v>
      </c>
    </row>
    <row r="12">
      <c r="A12" s="4" t="inlineStr">
        <is>
          <t>Diluted EPS (in dollars per share)</t>
        </is>
      </c>
      <c r="B12" s="8" t="n">
        <v>1.68</v>
      </c>
      <c r="E12" s="8" t="n">
        <v>0.74</v>
      </c>
      <c r="H12" s="8" t="n">
        <v>4.18</v>
      </c>
      <c r="I12" s="8" t="n">
        <v>3.63</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Potential Shares of Common Stock Excluded from Computation of Earnings Per Share (Detail)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Anti-dilutive potential shares of common stock excluded from computation of earnings per share (in shares)</t>
        </is>
      </c>
      <c r="B4" s="5" t="n">
        <v>17</v>
      </c>
      <c r="C4" s="5" t="n">
        <v>16</v>
      </c>
      <c r="D4" s="5" t="n">
        <v>212</v>
      </c>
      <c r="E4" s="5" t="n">
        <v>3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79" customWidth="1" min="1" max="1"/>
    <col width="27" customWidth="1" min="2" max="2"/>
    <col width="27" customWidth="1" min="3" max="3"/>
    <col width="27" customWidth="1" min="4" max="4"/>
    <col width="27" customWidth="1" min="5" max="5"/>
    <col width="21" customWidth="1" min="6" max="6"/>
    <col width="27" customWidth="1" min="7" max="7"/>
    <col width="21" customWidth="1" min="8" max="8"/>
    <col width="21" customWidth="1" min="9" max="9"/>
    <col width="21" customWidth="1" min="10" max="10"/>
    <col width="21" customWidth="1" min="11" max="11"/>
    <col width="21" customWidth="1" min="12" max="12"/>
    <col width="25" customWidth="1" min="13" max="13"/>
    <col width="20" customWidth="1" min="14" max="14"/>
  </cols>
  <sheetData>
    <row r="1">
      <c r="A1" s="1" t="inlineStr">
        <is>
          <t>Acquisitions - Narrative (Detail) $ in Thousands, $ in Millions, ₨ in Billions</t>
        </is>
      </c>
      <c r="B1" s="2" t="inlineStr">
        <is>
          <t>Sep. 01, 2021INR (₨)center</t>
        </is>
      </c>
      <c r="C1" s="2" t="inlineStr">
        <is>
          <t>Sep. 01, 2021USD ($)center</t>
        </is>
      </c>
      <c r="D1" s="2" t="inlineStr">
        <is>
          <t>Nov. 02, 2020USD ($)center</t>
        </is>
      </c>
      <c r="E1" s="2" t="inlineStr">
        <is>
          <t>Nov. 02, 2020CAD ($)center</t>
        </is>
      </c>
      <c r="F1" s="2" t="inlineStr">
        <is>
          <t>Mar. 02, 2020USD ($)</t>
        </is>
      </c>
      <c r="G1" s="2" t="inlineStr">
        <is>
          <t>Jan. 08, 2020USD ($)center</t>
        </is>
      </c>
      <c r="H1" s="2" t="inlineStr">
        <is>
          <t>Sep. 30, 2021USD ($)</t>
        </is>
      </c>
      <c r="I1" s="2" t="inlineStr">
        <is>
          <t>Sep. 30, 2020USD ($)</t>
        </is>
      </c>
      <c r="J1" s="2" t="inlineStr">
        <is>
          <t>Mar. 31, 2020USD ($)</t>
        </is>
      </c>
      <c r="K1" s="2" t="inlineStr">
        <is>
          <t>Sep. 30, 2021USD ($)</t>
        </is>
      </c>
      <c r="L1" s="2" t="inlineStr">
        <is>
          <t>Sep. 30, 2020USD ($)</t>
        </is>
      </c>
      <c r="M1" s="2" t="inlineStr">
        <is>
          <t>Sep. 30, 2021acquisition</t>
        </is>
      </c>
      <c r="N1" s="2" t="inlineStr">
        <is>
          <t>Oct. 01, 2020center</t>
        </is>
      </c>
    </row>
    <row r="2">
      <c r="A2" s="3" t="inlineStr">
        <is>
          <t>Business Acquisition [Line Items]</t>
        </is>
      </c>
    </row>
    <row r="3">
      <c r="A3" s="4" t="inlineStr">
        <is>
          <t>Stock-based compensation expense</t>
        </is>
      </c>
      <c r="H3" s="6" t="n">
        <v>94710</v>
      </c>
      <c r="I3" s="6" t="n">
        <v>75248</v>
      </c>
      <c r="K3" s="6" t="n">
        <v>267395</v>
      </c>
      <c r="L3" s="6" t="n">
        <v>231658</v>
      </c>
    </row>
    <row r="4">
      <c r="A4" s="4" t="inlineStr">
        <is>
          <t>Number of acquisitions | acquisition</t>
        </is>
      </c>
      <c r="M4" s="5" t="n">
        <v>4</v>
      </c>
    </row>
    <row r="5">
      <c r="A5" s="4" t="inlineStr">
        <is>
          <t>GPX India</t>
        </is>
      </c>
    </row>
    <row r="6">
      <c r="A6" s="3" t="inlineStr">
        <is>
          <t>Business Acquisition [Line Items]</t>
        </is>
      </c>
    </row>
    <row r="7">
      <c r="A7" s="4" t="inlineStr">
        <is>
          <t>Data centers purchased | center</t>
        </is>
      </c>
      <c r="B7" s="5" t="n">
        <v>2</v>
      </c>
      <c r="C7" s="5" t="n">
        <v>2</v>
      </c>
    </row>
    <row r="8">
      <c r="A8" s="4" t="inlineStr">
        <is>
          <t>Cash consideration for acquisition</t>
        </is>
      </c>
      <c r="B8" s="11" t="n">
        <v>12.5</v>
      </c>
      <c r="C8" s="6" t="n">
        <v>170500</v>
      </c>
    </row>
    <row r="9">
      <c r="A9" s="4" t="inlineStr">
        <is>
          <t>GPX India | Customer relationships | Measurement input, discount rate</t>
        </is>
      </c>
    </row>
    <row r="10">
      <c r="A10" s="3" t="inlineStr">
        <is>
          <t>Business Acquisition [Line Items]</t>
        </is>
      </c>
    </row>
    <row r="11">
      <c r="A11" s="4" t="inlineStr">
        <is>
          <t>Measurement input</t>
        </is>
      </c>
      <c r="B11" s="12" t="n">
        <v>0.11</v>
      </c>
      <c r="C11" s="12" t="n">
        <v>0.11</v>
      </c>
    </row>
    <row r="12">
      <c r="A12" s="4" t="inlineStr">
        <is>
          <t>Bell</t>
        </is>
      </c>
    </row>
    <row r="13">
      <c r="A13" s="3" t="inlineStr">
        <is>
          <t>Business Acquisition [Line Items]</t>
        </is>
      </c>
    </row>
    <row r="14">
      <c r="A14" s="4" t="inlineStr">
        <is>
          <t>Data centers purchased | center</t>
        </is>
      </c>
      <c r="D14" s="5" t="n">
        <v>1</v>
      </c>
      <c r="E14" s="5" t="n">
        <v>1</v>
      </c>
      <c r="N14" s="5" t="n">
        <v>12</v>
      </c>
    </row>
    <row r="15">
      <c r="A15" s="4" t="inlineStr">
        <is>
          <t>Consideration transferred</t>
        </is>
      </c>
      <c r="D15" s="6" t="n">
        <v>704000</v>
      </c>
      <c r="E15" s="10" t="n">
        <v>934.3</v>
      </c>
    </row>
    <row r="16">
      <c r="A16" s="4" t="inlineStr">
        <is>
          <t>Bell | Customer relationships | Measurement input, discount rate</t>
        </is>
      </c>
    </row>
    <row r="17">
      <c r="A17" s="3" t="inlineStr">
        <is>
          <t>Business Acquisition [Line Items]</t>
        </is>
      </c>
    </row>
    <row r="18">
      <c r="A18" s="4" t="inlineStr">
        <is>
          <t>Measurement input</t>
        </is>
      </c>
      <c r="N18" s="12" t="n">
        <v>0.08</v>
      </c>
    </row>
    <row r="19">
      <c r="A19" s="4" t="inlineStr">
        <is>
          <t>Packet Host, Inc.</t>
        </is>
      </c>
    </row>
    <row r="20">
      <c r="A20" s="3" t="inlineStr">
        <is>
          <t>Business Acquisition [Line Items]</t>
        </is>
      </c>
    </row>
    <row r="21">
      <c r="A21" s="4" t="inlineStr">
        <is>
          <t>Consideration transferred</t>
        </is>
      </c>
      <c r="F21" s="6" t="n">
        <v>290300</v>
      </c>
    </row>
    <row r="22">
      <c r="A22" s="4" t="inlineStr">
        <is>
          <t>Stock-based compensation expense</t>
        </is>
      </c>
      <c r="J22" s="6" t="n">
        <v>16100</v>
      </c>
    </row>
    <row r="23">
      <c r="A23" s="4" t="inlineStr">
        <is>
          <t>Value of equity issued</t>
        </is>
      </c>
      <c r="F23" s="6" t="n">
        <v>30200</v>
      </c>
    </row>
    <row r="24">
      <c r="A24" s="4" t="inlineStr">
        <is>
          <t>Vesting period of equity issued</t>
        </is>
      </c>
      <c r="F24" s="4" t="inlineStr">
        <is>
          <t>3 years</t>
        </is>
      </c>
    </row>
    <row r="25">
      <c r="A25" s="4" t="inlineStr">
        <is>
          <t>Packet Host, Inc. | Trade names | Measurement input, royalty rate</t>
        </is>
      </c>
    </row>
    <row r="26">
      <c r="A26" s="3" t="inlineStr">
        <is>
          <t>Business Acquisition [Line Items]</t>
        </is>
      </c>
    </row>
    <row r="27">
      <c r="A27" s="4" t="inlineStr">
        <is>
          <t>Measurement input</t>
        </is>
      </c>
      <c r="F27" s="12" t="n">
        <v>0.01</v>
      </c>
    </row>
    <row r="28">
      <c r="A28" s="4" t="inlineStr">
        <is>
          <t>Packet Host, Inc. | Trade names | Measurement input, discount rate</t>
        </is>
      </c>
    </row>
    <row r="29">
      <c r="A29" s="3" t="inlineStr">
        <is>
          <t>Business Acquisition [Line Items]</t>
        </is>
      </c>
    </row>
    <row r="30">
      <c r="A30" s="4" t="inlineStr">
        <is>
          <t>Measurement input</t>
        </is>
      </c>
      <c r="F30" s="12" t="n">
        <v>0.08</v>
      </c>
    </row>
    <row r="31">
      <c r="A31" s="4" t="inlineStr">
        <is>
          <t>Packet Host, Inc. | Customer relationships | Measurement input, discount rate</t>
        </is>
      </c>
    </row>
    <row r="32">
      <c r="A32" s="3" t="inlineStr">
        <is>
          <t>Business Acquisition [Line Items]</t>
        </is>
      </c>
    </row>
    <row r="33">
      <c r="A33" s="4" t="inlineStr">
        <is>
          <t>Measurement input</t>
        </is>
      </c>
      <c r="F33" s="12" t="n">
        <v>0.08</v>
      </c>
    </row>
    <row r="34">
      <c r="A34" s="4" t="inlineStr">
        <is>
          <t>Axtel</t>
        </is>
      </c>
    </row>
    <row r="35">
      <c r="A35" s="3" t="inlineStr">
        <is>
          <t>Business Acquisition [Line Items]</t>
        </is>
      </c>
    </row>
    <row r="36">
      <c r="A36" s="4" t="inlineStr">
        <is>
          <t>Data centers purchased | center</t>
        </is>
      </c>
      <c r="G36" s="5" t="n">
        <v>3</v>
      </c>
    </row>
    <row r="37">
      <c r="A37" s="4" t="inlineStr">
        <is>
          <t>Consideration transferred</t>
        </is>
      </c>
      <c r="G37" s="6" t="n">
        <v>189000</v>
      </c>
    </row>
    <row r="38">
      <c r="A38" s="4" t="inlineStr">
        <is>
          <t>Cash consideration for acquisition</t>
        </is>
      </c>
      <c r="G38" s="5" t="n">
        <v>175000</v>
      </c>
    </row>
    <row r="39">
      <c r="A39" s="4" t="inlineStr">
        <is>
          <t>Value added taxes</t>
        </is>
      </c>
      <c r="G39" s="6" t="n">
        <v>14000</v>
      </c>
    </row>
    <row r="40">
      <c r="A40" s="4" t="inlineStr">
        <is>
          <t>Axtel | Customer relationships | Measurement input, discount rate</t>
        </is>
      </c>
    </row>
    <row r="41">
      <c r="A41" s="3" t="inlineStr">
        <is>
          <t>Business Acquisition [Line Items]</t>
        </is>
      </c>
    </row>
    <row r="42">
      <c r="A42" s="4" t="inlineStr">
        <is>
          <t>Measurement input</t>
        </is>
      </c>
      <c r="G42" s="12" t="n">
        <v>0.1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1675176</v>
      </c>
      <c r="C4" s="6" t="n">
        <v>1519767</v>
      </c>
      <c r="D4" s="6" t="n">
        <v>4929159</v>
      </c>
      <c r="E4" s="6" t="n">
        <v>4434430</v>
      </c>
    </row>
    <row r="5">
      <c r="A5" s="3" t="inlineStr">
        <is>
          <t>Costs and operating expenses:</t>
        </is>
      </c>
    </row>
    <row r="6">
      <c r="A6" s="4" t="inlineStr">
        <is>
          <t>Cost of revenues</t>
        </is>
      </c>
      <c r="B6" s="5" t="n">
        <v>885650</v>
      </c>
      <c r="C6" s="5" t="n">
        <v>767979</v>
      </c>
      <c r="D6" s="5" t="n">
        <v>2561987</v>
      </c>
      <c r="E6" s="5" t="n">
        <v>2243605</v>
      </c>
    </row>
    <row r="7">
      <c r="A7" s="4" t="inlineStr">
        <is>
          <t>Sales and marketing</t>
        </is>
      </c>
      <c r="B7" s="5" t="n">
        <v>182997</v>
      </c>
      <c r="C7" s="5" t="n">
        <v>172727</v>
      </c>
      <c r="D7" s="5" t="n">
        <v>551434</v>
      </c>
      <c r="E7" s="5" t="n">
        <v>531301</v>
      </c>
    </row>
    <row r="8">
      <c r="A8" s="4" t="inlineStr">
        <is>
          <t>General and administrative</t>
        </is>
      </c>
      <c r="B8" s="5" t="n">
        <v>334625</v>
      </c>
      <c r="C8" s="5" t="n">
        <v>279350</v>
      </c>
      <c r="D8" s="5" t="n">
        <v>958086</v>
      </c>
      <c r="E8" s="5" t="n">
        <v>797837</v>
      </c>
    </row>
    <row r="9">
      <c r="A9" s="4" t="inlineStr">
        <is>
          <t>Transaction costs</t>
        </is>
      </c>
      <c r="B9" s="5" t="n">
        <v>5197</v>
      </c>
      <c r="C9" s="5" t="n">
        <v>5840</v>
      </c>
      <c r="D9" s="5" t="n">
        <v>13364</v>
      </c>
      <c r="E9" s="5" t="n">
        <v>30987</v>
      </c>
    </row>
    <row r="10">
      <c r="A10" s="4" t="inlineStr">
        <is>
          <t>Impairment charges</t>
        </is>
      </c>
      <c r="B10" s="5" t="n">
        <v>0</v>
      </c>
      <c r="C10" s="5" t="n">
        <v>7306</v>
      </c>
      <c r="D10" s="5" t="n">
        <v>0</v>
      </c>
      <c r="E10" s="5" t="n">
        <v>7306</v>
      </c>
    </row>
    <row r="11">
      <c r="A11" s="4" t="inlineStr">
        <is>
          <t>Gain on asset sales</t>
        </is>
      </c>
      <c r="B11" s="5" t="n">
        <v>-15414</v>
      </c>
      <c r="C11" s="5" t="n">
        <v>-1785</v>
      </c>
      <c r="D11" s="5" t="n">
        <v>-14149</v>
      </c>
      <c r="E11" s="5" t="n">
        <v>-928</v>
      </c>
    </row>
    <row r="12">
      <c r="A12" s="4" t="inlineStr">
        <is>
          <t>Total costs and operating expenses</t>
        </is>
      </c>
      <c r="B12" s="5" t="n">
        <v>1393055</v>
      </c>
      <c r="C12" s="5" t="n">
        <v>1231417</v>
      </c>
      <c r="D12" s="5" t="n">
        <v>4070722</v>
      </c>
      <c r="E12" s="5" t="n">
        <v>3610108</v>
      </c>
    </row>
    <row r="13">
      <c r="A13" s="4" t="inlineStr">
        <is>
          <t>Income from operations</t>
        </is>
      </c>
      <c r="B13" s="5" t="n">
        <v>282121</v>
      </c>
      <c r="C13" s="5" t="n">
        <v>288350</v>
      </c>
      <c r="D13" s="5" t="n">
        <v>858437</v>
      </c>
      <c r="E13" s="5" t="n">
        <v>824322</v>
      </c>
    </row>
    <row r="14">
      <c r="A14" s="4" t="inlineStr">
        <is>
          <t>Interest income</t>
        </is>
      </c>
      <c r="B14" s="5" t="n">
        <v>411</v>
      </c>
      <c r="C14" s="5" t="n">
        <v>1452</v>
      </c>
      <c r="D14" s="5" t="n">
        <v>1514</v>
      </c>
      <c r="E14" s="5" t="n">
        <v>7410</v>
      </c>
    </row>
    <row r="15">
      <c r="A15" s="4" t="inlineStr">
        <is>
          <t>Interest expense</t>
        </is>
      </c>
      <c r="B15" s="5" t="n">
        <v>-78943</v>
      </c>
      <c r="C15" s="5" t="n">
        <v>-99736</v>
      </c>
      <c r="D15" s="5" t="n">
        <v>-255855</v>
      </c>
      <c r="E15" s="5" t="n">
        <v>-315554</v>
      </c>
    </row>
    <row r="16">
      <c r="A16" s="4" t="inlineStr">
        <is>
          <t>Other income (expense)</t>
        </is>
      </c>
      <c r="B16" s="5" t="n">
        <v>1482</v>
      </c>
      <c r="C16" s="5" t="n">
        <v>162</v>
      </c>
      <c r="D16" s="5" t="n">
        <v>-44845</v>
      </c>
      <c r="E16" s="5" t="n">
        <v>9610</v>
      </c>
    </row>
    <row r="17">
      <c r="A17" s="4" t="inlineStr">
        <is>
          <t>Gain (loss) on debt extinguishment</t>
        </is>
      </c>
      <c r="B17" s="5" t="n">
        <v>179</v>
      </c>
      <c r="C17" s="5" t="n">
        <v>-93494</v>
      </c>
      <c r="D17" s="5" t="n">
        <v>-115339</v>
      </c>
      <c r="E17" s="5" t="n">
        <v>-101803</v>
      </c>
    </row>
    <row r="18">
      <c r="A18" s="4" t="inlineStr">
        <is>
          <t>Income before income taxes</t>
        </is>
      </c>
      <c r="B18" s="5" t="n">
        <v>205250</v>
      </c>
      <c r="C18" s="5" t="n">
        <v>96734</v>
      </c>
      <c r="D18" s="5" t="n">
        <v>443912</v>
      </c>
      <c r="E18" s="5" t="n">
        <v>423985</v>
      </c>
    </row>
    <row r="19">
      <c r="A19" s="4" t="inlineStr">
        <is>
          <t>Income tax expense</t>
        </is>
      </c>
      <c r="B19" s="5" t="n">
        <v>-53224</v>
      </c>
      <c r="C19" s="5" t="n">
        <v>-29903</v>
      </c>
      <c r="D19" s="5" t="n">
        <v>-67325</v>
      </c>
      <c r="E19" s="5" t="n">
        <v>-104847</v>
      </c>
    </row>
    <row r="20">
      <c r="A20" s="4" t="inlineStr">
        <is>
          <t>Net income</t>
        </is>
      </c>
      <c r="B20" s="5" t="n">
        <v>152026</v>
      </c>
      <c r="C20" s="5" t="n">
        <v>66831</v>
      </c>
      <c r="D20" s="5" t="n">
        <v>376587</v>
      </c>
      <c r="E20" s="5" t="n">
        <v>319138</v>
      </c>
    </row>
    <row r="21">
      <c r="A21" s="4" t="inlineStr">
        <is>
          <t>Net (income) loss attributable to non-controlling interests</t>
        </is>
      </c>
      <c r="B21" s="5" t="n">
        <v>190</v>
      </c>
      <c r="C21" s="5" t="n">
        <v>-144</v>
      </c>
      <c r="D21" s="5" t="n">
        <v>330</v>
      </c>
      <c r="E21" s="5" t="n">
        <v>-355</v>
      </c>
    </row>
    <row r="22">
      <c r="A22" s="4" t="inlineStr">
        <is>
          <t>Net income attributable to Equinix</t>
        </is>
      </c>
      <c r="B22" s="6" t="n">
        <v>152216</v>
      </c>
      <c r="C22" s="6" t="n">
        <v>66687</v>
      </c>
      <c r="D22" s="6" t="n">
        <v>376917</v>
      </c>
      <c r="E22" s="6" t="n">
        <v>318783</v>
      </c>
    </row>
    <row r="23">
      <c r="A23" s="3" t="inlineStr">
        <is>
          <t>Earnings per share ("EPS") attributable to Equinix:</t>
        </is>
      </c>
    </row>
    <row r="24">
      <c r="A24" s="4" t="inlineStr">
        <is>
          <t>Basic EPS (in dollars per share)</t>
        </is>
      </c>
      <c r="B24" s="8" t="n">
        <v>1.69</v>
      </c>
      <c r="C24" s="8" t="n">
        <v>0.75</v>
      </c>
      <c r="D24" s="8" t="n">
        <v>4.21</v>
      </c>
      <c r="E24" s="8" t="n">
        <v>3.65</v>
      </c>
    </row>
    <row r="25">
      <c r="A25" s="4" t="inlineStr">
        <is>
          <t>Weighted-average shares for basic EPS (in shares)</t>
        </is>
      </c>
      <c r="B25" s="5" t="n">
        <v>89858</v>
      </c>
      <c r="C25" s="5" t="n">
        <v>88806</v>
      </c>
      <c r="D25" s="5" t="n">
        <v>89614</v>
      </c>
      <c r="E25" s="5" t="n">
        <v>87226</v>
      </c>
    </row>
    <row r="26">
      <c r="A26" s="4" t="inlineStr">
        <is>
          <t>Diluted EPS (in dollars per share)</t>
        </is>
      </c>
      <c r="B26" s="8" t="n">
        <v>1.68</v>
      </c>
      <c r="C26" s="8" t="n">
        <v>0.74</v>
      </c>
      <c r="D26" s="8" t="n">
        <v>4.18</v>
      </c>
      <c r="E26" s="8" t="n">
        <v>3.63</v>
      </c>
    </row>
    <row r="27">
      <c r="A27" s="4" t="inlineStr">
        <is>
          <t>Weighted-average shares for diluted EPS (in shares)</t>
        </is>
      </c>
      <c r="B27" s="5" t="n">
        <v>90467</v>
      </c>
      <c r="C27" s="5" t="n">
        <v>89519</v>
      </c>
      <c r="D27" s="5" t="n">
        <v>90202</v>
      </c>
      <c r="E27" s="5" t="n">
        <v>879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Preliminary Purchase Price Allocation (Detail) - USD ($) $ in Thousands</t>
        </is>
      </c>
      <c r="B1" s="2" t="inlineStr">
        <is>
          <t>Sep. 30, 2021</t>
        </is>
      </c>
      <c r="C1" s="2" t="inlineStr">
        <is>
          <t>Sep. 01, 2021</t>
        </is>
      </c>
      <c r="D1" s="2" t="inlineStr">
        <is>
          <t>Dec. 31, 2020</t>
        </is>
      </c>
      <c r="E1" s="2" t="inlineStr">
        <is>
          <t>Oct. 01, 2020</t>
        </is>
      </c>
      <c r="F1" s="2" t="inlineStr">
        <is>
          <t>Mar. 02, 2020</t>
        </is>
      </c>
      <c r="G1" s="2" t="inlineStr">
        <is>
          <t>Jan. 08, 2020</t>
        </is>
      </c>
    </row>
    <row r="2">
      <c r="A2" s="3" t="inlineStr">
        <is>
          <t>Allocation of purchase price consideration</t>
        </is>
      </c>
    </row>
    <row r="3">
      <c r="A3" s="4" t="inlineStr">
        <is>
          <t>Goodwill</t>
        </is>
      </c>
      <c r="B3" s="6" t="n">
        <v>5401744</v>
      </c>
      <c r="D3" s="6" t="n">
        <v>5472553</v>
      </c>
    </row>
    <row r="4">
      <c r="A4" s="4" t="inlineStr">
        <is>
          <t>GPX India</t>
        </is>
      </c>
    </row>
    <row r="5">
      <c r="A5" s="3" t="inlineStr">
        <is>
          <t>Allocation of purchase price consideration</t>
        </is>
      </c>
    </row>
    <row r="6">
      <c r="A6" s="4" t="inlineStr">
        <is>
          <t>Cash and cash equivalents</t>
        </is>
      </c>
      <c r="C6" s="6" t="n">
        <v>9406</v>
      </c>
    </row>
    <row r="7">
      <c r="A7" s="4" t="inlineStr">
        <is>
          <t>Accounts receivable</t>
        </is>
      </c>
      <c r="C7" s="5" t="n">
        <v>4399</v>
      </c>
    </row>
    <row r="8">
      <c r="A8" s="4" t="inlineStr">
        <is>
          <t>Other current assets</t>
        </is>
      </c>
      <c r="C8" s="5" t="n">
        <v>8771</v>
      </c>
    </row>
    <row r="9">
      <c r="A9" s="4" t="inlineStr">
        <is>
          <t>Property, plant and equipment</t>
        </is>
      </c>
      <c r="C9" s="5" t="n">
        <v>88108</v>
      </c>
    </row>
    <row r="10">
      <c r="A10" s="4" t="inlineStr">
        <is>
          <t>Operating lease right-of-use assets</t>
        </is>
      </c>
      <c r="C10" s="5" t="n">
        <v>62</v>
      </c>
    </row>
    <row r="11">
      <c r="A11" s="4" t="inlineStr">
        <is>
          <t>Intangible assets</t>
        </is>
      </c>
      <c r="C11" s="5" t="n">
        <v>15472</v>
      </c>
    </row>
    <row r="12">
      <c r="A12" s="4" t="inlineStr">
        <is>
          <t>Goodwill</t>
        </is>
      </c>
      <c r="C12" s="5" t="n">
        <v>77296</v>
      </c>
    </row>
    <row r="13">
      <c r="A13" s="4" t="inlineStr">
        <is>
          <t>Deferred tax and other assets</t>
        </is>
      </c>
      <c r="C13" s="5" t="n">
        <v>20</v>
      </c>
    </row>
    <row r="14">
      <c r="A14" s="4" t="inlineStr">
        <is>
          <t>Total assets acquired</t>
        </is>
      </c>
      <c r="C14" s="5" t="n">
        <v>203534</v>
      </c>
    </row>
    <row r="15">
      <c r="A15" s="4" t="inlineStr">
        <is>
          <t>Accounts payable and accrued liabilities</t>
        </is>
      </c>
      <c r="C15" s="5" t="n">
        <v>-1591</v>
      </c>
    </row>
    <row r="16">
      <c r="A16" s="4" t="inlineStr">
        <is>
          <t>Other current liabilities</t>
        </is>
      </c>
      <c r="C16" s="5" t="n">
        <v>-478</v>
      </c>
    </row>
    <row r="17">
      <c r="A17" s="4" t="inlineStr">
        <is>
          <t>Operating lease liabilities</t>
        </is>
      </c>
      <c r="C17" s="5" t="n">
        <v>-62</v>
      </c>
    </row>
    <row r="18">
      <c r="A18" s="4" t="inlineStr">
        <is>
          <t>Finance lease liabilities</t>
        </is>
      </c>
      <c r="C18" s="5" t="n">
        <v>-20565</v>
      </c>
    </row>
    <row r="19">
      <c r="A19" s="4" t="inlineStr">
        <is>
          <t>Deferred tax and other liabilities</t>
        </is>
      </c>
      <c r="C19" s="5" t="n">
        <v>-10373</v>
      </c>
    </row>
    <row r="20">
      <c r="A20" s="4" t="inlineStr">
        <is>
          <t>Net assets acquired</t>
        </is>
      </c>
      <c r="C20" s="6" t="n">
        <v>170465</v>
      </c>
    </row>
    <row r="21">
      <c r="A21" s="4" t="inlineStr">
        <is>
          <t>Bell</t>
        </is>
      </c>
    </row>
    <row r="22">
      <c r="A22" s="3" t="inlineStr">
        <is>
          <t>Allocation of purchase price consideration</t>
        </is>
      </c>
    </row>
    <row r="23">
      <c r="A23" s="4" t="inlineStr">
        <is>
          <t>Cash and cash equivalents</t>
        </is>
      </c>
      <c r="E23" s="6" t="n">
        <v>0</v>
      </c>
    </row>
    <row r="24">
      <c r="A24" s="4" t="inlineStr">
        <is>
          <t>Accounts receivable</t>
        </is>
      </c>
      <c r="E24" s="5" t="n">
        <v>0</v>
      </c>
    </row>
    <row r="25">
      <c r="A25" s="4" t="inlineStr">
        <is>
          <t>Other current assets</t>
        </is>
      </c>
      <c r="E25" s="5" t="n">
        <v>696</v>
      </c>
    </row>
    <row r="26">
      <c r="A26" s="4" t="inlineStr">
        <is>
          <t>Property, plant and equipment</t>
        </is>
      </c>
      <c r="E26" s="5" t="n">
        <v>538717</v>
      </c>
    </row>
    <row r="27">
      <c r="A27" s="4" t="inlineStr">
        <is>
          <t>Operating lease right-of-use assets</t>
        </is>
      </c>
      <c r="E27" s="5" t="n">
        <v>14359</v>
      </c>
    </row>
    <row r="28">
      <c r="A28" s="4" t="inlineStr">
        <is>
          <t>Intangible assets</t>
        </is>
      </c>
      <c r="E28" s="5" t="n">
        <v>75857</v>
      </c>
    </row>
    <row r="29">
      <c r="A29" s="4" t="inlineStr">
        <is>
          <t>Goodwill</t>
        </is>
      </c>
      <c r="E29" s="5" t="n">
        <v>172387</v>
      </c>
    </row>
    <row r="30">
      <c r="A30" s="4" t="inlineStr">
        <is>
          <t>Deferred tax and other assets</t>
        </is>
      </c>
      <c r="E30" s="5" t="n">
        <v>722</v>
      </c>
    </row>
    <row r="31">
      <c r="A31" s="4" t="inlineStr">
        <is>
          <t>Total assets acquired</t>
        </is>
      </c>
      <c r="E31" s="5" t="n">
        <v>802738</v>
      </c>
    </row>
    <row r="32">
      <c r="A32" s="4" t="inlineStr">
        <is>
          <t>Accounts payable and accrued liabilities</t>
        </is>
      </c>
      <c r="E32" s="5" t="n">
        <v>-895</v>
      </c>
    </row>
    <row r="33">
      <c r="A33" s="4" t="inlineStr">
        <is>
          <t>Other current liabilities</t>
        </is>
      </c>
      <c r="E33" s="5" t="n">
        <v>0</v>
      </c>
    </row>
    <row r="34">
      <c r="A34" s="4" t="inlineStr">
        <is>
          <t>Operating lease liabilities</t>
        </is>
      </c>
      <c r="E34" s="5" t="n">
        <v>-13340</v>
      </c>
    </row>
    <row r="35">
      <c r="A35" s="4" t="inlineStr">
        <is>
          <t>Finance lease liabilities</t>
        </is>
      </c>
      <c r="E35" s="5" t="n">
        <v>-80026</v>
      </c>
    </row>
    <row r="36">
      <c r="A36" s="4" t="inlineStr">
        <is>
          <t>Deferred tax and other liabilities</t>
        </is>
      </c>
      <c r="E36" s="5" t="n">
        <v>-4495</v>
      </c>
    </row>
    <row r="37">
      <c r="A37" s="4" t="inlineStr">
        <is>
          <t>Net assets acquired</t>
        </is>
      </c>
      <c r="E37" s="6" t="n">
        <v>703982</v>
      </c>
    </row>
    <row r="38">
      <c r="A38" s="4" t="inlineStr">
        <is>
          <t>Packet Host, Inc.</t>
        </is>
      </c>
    </row>
    <row r="39">
      <c r="A39" s="3" t="inlineStr">
        <is>
          <t>Allocation of purchase price consideration</t>
        </is>
      </c>
    </row>
    <row r="40">
      <c r="A40" s="4" t="inlineStr">
        <is>
          <t>Cash and cash equivalents</t>
        </is>
      </c>
      <c r="F40" s="6" t="n">
        <v>1068</v>
      </c>
    </row>
    <row r="41">
      <c r="A41" s="4" t="inlineStr">
        <is>
          <t>Accounts receivable</t>
        </is>
      </c>
      <c r="F41" s="5" t="n">
        <v>5098</v>
      </c>
    </row>
    <row r="42">
      <c r="A42" s="4" t="inlineStr">
        <is>
          <t>Other current assets</t>
        </is>
      </c>
      <c r="F42" s="5" t="n">
        <v>299</v>
      </c>
    </row>
    <row r="43">
      <c r="A43" s="4" t="inlineStr">
        <is>
          <t>Property, plant and equipment</t>
        </is>
      </c>
      <c r="F43" s="5" t="n">
        <v>27945</v>
      </c>
    </row>
    <row r="44">
      <c r="A44" s="4" t="inlineStr">
        <is>
          <t>Operating lease right-of-use assets</t>
        </is>
      </c>
      <c r="F44" s="5" t="n">
        <v>1519</v>
      </c>
    </row>
    <row r="45">
      <c r="A45" s="4" t="inlineStr">
        <is>
          <t>Intangible assets</t>
        </is>
      </c>
      <c r="F45" s="5" t="n">
        <v>58500</v>
      </c>
    </row>
    <row r="46">
      <c r="A46" s="4" t="inlineStr">
        <is>
          <t>Goodwill</t>
        </is>
      </c>
      <c r="F46" s="5" t="n">
        <v>230620</v>
      </c>
    </row>
    <row r="47">
      <c r="A47" s="4" t="inlineStr">
        <is>
          <t>Deferred tax and other assets</t>
        </is>
      </c>
      <c r="F47" s="5" t="n">
        <v>138</v>
      </c>
    </row>
    <row r="48">
      <c r="A48" s="4" t="inlineStr">
        <is>
          <t>Total assets acquired</t>
        </is>
      </c>
      <c r="F48" s="5" t="n">
        <v>325187</v>
      </c>
    </row>
    <row r="49">
      <c r="A49" s="4" t="inlineStr">
        <is>
          <t>Accounts payable and accrued liabilities</t>
        </is>
      </c>
      <c r="F49" s="5" t="n">
        <v>-1275</v>
      </c>
    </row>
    <row r="50">
      <c r="A50" s="4" t="inlineStr">
        <is>
          <t>Other current liabilities</t>
        </is>
      </c>
      <c r="F50" s="5" t="n">
        <v>-860</v>
      </c>
    </row>
    <row r="51">
      <c r="A51" s="4" t="inlineStr">
        <is>
          <t>Operating lease liabilities</t>
        </is>
      </c>
      <c r="F51" s="5" t="n">
        <v>-1519</v>
      </c>
    </row>
    <row r="52">
      <c r="A52" s="4" t="inlineStr">
        <is>
          <t>Finance lease liabilities</t>
        </is>
      </c>
      <c r="F52" s="5" t="n">
        <v>-27945</v>
      </c>
    </row>
    <row r="53">
      <c r="A53" s="4" t="inlineStr">
        <is>
          <t>Deferred tax and other liabilities</t>
        </is>
      </c>
      <c r="F53" s="5" t="n">
        <v>-3290</v>
      </c>
    </row>
    <row r="54">
      <c r="A54" s="4" t="inlineStr">
        <is>
          <t>Net assets acquired</t>
        </is>
      </c>
      <c r="F54" s="6" t="n">
        <v>290298</v>
      </c>
    </row>
    <row r="55">
      <c r="A55" s="4" t="inlineStr">
        <is>
          <t>Axtel</t>
        </is>
      </c>
    </row>
    <row r="56">
      <c r="A56" s="3" t="inlineStr">
        <is>
          <t>Allocation of purchase price consideration</t>
        </is>
      </c>
    </row>
    <row r="57">
      <c r="A57" s="4" t="inlineStr">
        <is>
          <t>Cash and cash equivalents</t>
        </is>
      </c>
      <c r="G57" s="6" t="n">
        <v>0</v>
      </c>
    </row>
    <row r="58">
      <c r="A58" s="4" t="inlineStr">
        <is>
          <t>Accounts receivable</t>
        </is>
      </c>
      <c r="G58" s="5" t="n">
        <v>0</v>
      </c>
    </row>
    <row r="59">
      <c r="A59" s="4" t="inlineStr">
        <is>
          <t>Other current assets</t>
        </is>
      </c>
      <c r="G59" s="5" t="n">
        <v>14048</v>
      </c>
    </row>
    <row r="60">
      <c r="A60" s="4" t="inlineStr">
        <is>
          <t>Property, plant and equipment</t>
        </is>
      </c>
      <c r="G60" s="5" t="n">
        <v>76407</v>
      </c>
    </row>
    <row r="61">
      <c r="A61" s="4" t="inlineStr">
        <is>
          <t>Operating lease right-of-use assets</t>
        </is>
      </c>
      <c r="G61" s="5" t="n">
        <v>1646</v>
      </c>
    </row>
    <row r="62">
      <c r="A62" s="4" t="inlineStr">
        <is>
          <t>Intangible assets</t>
        </is>
      </c>
      <c r="G62" s="5" t="n">
        <v>22750</v>
      </c>
    </row>
    <row r="63">
      <c r="A63" s="4" t="inlineStr">
        <is>
          <t>Goodwill</t>
        </is>
      </c>
      <c r="G63" s="5" t="n">
        <v>78902</v>
      </c>
    </row>
    <row r="64">
      <c r="A64" s="4" t="inlineStr">
        <is>
          <t>Deferred tax and other assets</t>
        </is>
      </c>
      <c r="G64" s="5" t="n">
        <v>0</v>
      </c>
    </row>
    <row r="65">
      <c r="A65" s="4" t="inlineStr">
        <is>
          <t>Total assets acquired</t>
        </is>
      </c>
      <c r="G65" s="5" t="n">
        <v>193753</v>
      </c>
    </row>
    <row r="66">
      <c r="A66" s="4" t="inlineStr">
        <is>
          <t>Accounts payable and accrued liabilities</t>
        </is>
      </c>
      <c r="G66" s="5" t="n">
        <v>-238</v>
      </c>
    </row>
    <row r="67">
      <c r="A67" s="4" t="inlineStr">
        <is>
          <t>Other current liabilities</t>
        </is>
      </c>
      <c r="G67" s="5" t="n">
        <v>0</v>
      </c>
    </row>
    <row r="68">
      <c r="A68" s="4" t="inlineStr">
        <is>
          <t>Operating lease liabilities</t>
        </is>
      </c>
      <c r="G68" s="5" t="n">
        <v>-1586</v>
      </c>
    </row>
    <row r="69">
      <c r="A69" s="4" t="inlineStr">
        <is>
          <t>Finance lease liabilities</t>
        </is>
      </c>
      <c r="G69" s="5" t="n">
        <v>0</v>
      </c>
    </row>
    <row r="70">
      <c r="A70" s="4" t="inlineStr">
        <is>
          <t>Deferred tax and other liabilities</t>
        </is>
      </c>
      <c r="G70" s="5" t="n">
        <v>-2911</v>
      </c>
    </row>
    <row r="71">
      <c r="A71" s="4" t="inlineStr">
        <is>
          <t>Net assets acquired</t>
        </is>
      </c>
      <c r="G71" s="6" t="n">
        <v>1890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Acquisitions - Intangible Assets (Details) - USD ($) $ in Thousands</t>
        </is>
      </c>
      <c r="B1" s="2" t="inlineStr">
        <is>
          <t>Sep. 01, 2021</t>
        </is>
      </c>
      <c r="C1" s="2" t="inlineStr">
        <is>
          <t>Oct. 01, 2020</t>
        </is>
      </c>
      <c r="D1" s="2" t="inlineStr">
        <is>
          <t>Mar. 02, 2020</t>
        </is>
      </c>
      <c r="E1" s="2" t="inlineStr">
        <is>
          <t>Jan. 08, 2020</t>
        </is>
      </c>
    </row>
    <row r="2">
      <c r="A2" s="4" t="inlineStr">
        <is>
          <t>Customer relationships | GPX India</t>
        </is>
      </c>
    </row>
    <row r="3">
      <c r="A3" s="3" t="inlineStr">
        <is>
          <t>Business Acquisition [Line Items]</t>
        </is>
      </c>
    </row>
    <row r="4">
      <c r="A4" s="4" t="inlineStr">
        <is>
          <t>Fair Value</t>
        </is>
      </c>
      <c r="B4" s="6" t="n">
        <v>15472</v>
      </c>
    </row>
    <row r="5">
      <c r="A5" s="4" t="inlineStr">
        <is>
          <t>Estimated Useful Lives (Years)</t>
        </is>
      </c>
      <c r="B5" s="4" t="inlineStr">
        <is>
          <t>15 years</t>
        </is>
      </c>
    </row>
    <row r="6">
      <c r="A6" s="4" t="inlineStr">
        <is>
          <t>Weighted-average Estimated Useful Lives (Years)</t>
        </is>
      </c>
      <c r="B6" s="4" t="inlineStr">
        <is>
          <t>15 years</t>
        </is>
      </c>
    </row>
    <row r="7">
      <c r="A7" s="4" t="inlineStr">
        <is>
          <t>Customer relationships | Bell</t>
        </is>
      </c>
    </row>
    <row r="8">
      <c r="A8" s="3" t="inlineStr">
        <is>
          <t>Business Acquisition [Line Items]</t>
        </is>
      </c>
    </row>
    <row r="9">
      <c r="A9" s="4" t="inlineStr">
        <is>
          <t>Fair Value</t>
        </is>
      </c>
      <c r="C9" s="6" t="n">
        <v>75857000</v>
      </c>
    </row>
    <row r="10">
      <c r="A10" s="4" t="inlineStr">
        <is>
          <t>Estimated Useful Lives (Years)</t>
        </is>
      </c>
      <c r="C10" s="4" t="inlineStr">
        <is>
          <t>15 years</t>
        </is>
      </c>
    </row>
    <row r="11">
      <c r="A11" s="4" t="inlineStr">
        <is>
          <t>Weighted-average Estimated Useful Lives (Years)</t>
        </is>
      </c>
      <c r="C11" s="4" t="inlineStr">
        <is>
          <t>15 years</t>
        </is>
      </c>
    </row>
    <row r="12">
      <c r="A12" s="4" t="inlineStr">
        <is>
          <t>Customer relationships | Packet Host, Inc.</t>
        </is>
      </c>
    </row>
    <row r="13">
      <c r="A13" s="3" t="inlineStr">
        <is>
          <t>Business Acquisition [Line Items]</t>
        </is>
      </c>
    </row>
    <row r="14">
      <c r="A14" s="4" t="inlineStr">
        <is>
          <t>Fair Value</t>
        </is>
      </c>
      <c r="D14" s="6" t="n">
        <v>52100</v>
      </c>
    </row>
    <row r="15">
      <c r="A15" s="4" t="inlineStr">
        <is>
          <t>Estimated Useful Lives (Years)</t>
        </is>
      </c>
      <c r="D15" s="4" t="inlineStr">
        <is>
          <t>10 years</t>
        </is>
      </c>
    </row>
    <row r="16">
      <c r="A16" s="4" t="inlineStr">
        <is>
          <t>Weighted-average Estimated Useful Lives (Years)</t>
        </is>
      </c>
      <c r="D16" s="4" t="inlineStr">
        <is>
          <t>10 years</t>
        </is>
      </c>
    </row>
    <row r="17">
      <c r="A17" s="4" t="inlineStr">
        <is>
          <t>Customer relationships | Axtel</t>
        </is>
      </c>
    </row>
    <row r="18">
      <c r="A18" s="3" t="inlineStr">
        <is>
          <t>Business Acquisition [Line Items]</t>
        </is>
      </c>
    </row>
    <row r="19">
      <c r="A19" s="4" t="inlineStr">
        <is>
          <t>Fair Value</t>
        </is>
      </c>
      <c r="E19" s="6" t="n">
        <v>22750</v>
      </c>
    </row>
    <row r="20">
      <c r="A20" s="4" t="inlineStr">
        <is>
          <t>Estimated Useful Lives (Years)</t>
        </is>
      </c>
      <c r="E20" s="4" t="inlineStr">
        <is>
          <t>15 years</t>
        </is>
      </c>
    </row>
    <row r="21">
      <c r="A21" s="4" t="inlineStr">
        <is>
          <t>Weighted-average Estimated Useful Lives (Years)</t>
        </is>
      </c>
      <c r="E21" s="4" t="inlineStr">
        <is>
          <t>15 years</t>
        </is>
      </c>
    </row>
    <row r="22">
      <c r="A22" s="4" t="inlineStr">
        <is>
          <t>Trade names | Packet Host, Inc.</t>
        </is>
      </c>
    </row>
    <row r="23">
      <c r="A23" s="3" t="inlineStr">
        <is>
          <t>Business Acquisition [Line Items]</t>
        </is>
      </c>
    </row>
    <row r="24">
      <c r="A24" s="4" t="inlineStr">
        <is>
          <t>Fair Value</t>
        </is>
      </c>
      <c r="D24" s="6" t="n">
        <v>1300</v>
      </c>
    </row>
    <row r="25">
      <c r="A25" s="4" t="inlineStr">
        <is>
          <t>Estimated Useful Lives (Years)</t>
        </is>
      </c>
      <c r="D25" s="4" t="inlineStr">
        <is>
          <t>3 years</t>
        </is>
      </c>
    </row>
    <row r="26">
      <c r="A26" s="4" t="inlineStr">
        <is>
          <t>Weighted-average Estimated Useful Lives (Years)</t>
        </is>
      </c>
      <c r="D26" s="4" t="inlineStr">
        <is>
          <t>3 years</t>
        </is>
      </c>
    </row>
    <row r="27">
      <c r="A27" s="4" t="inlineStr">
        <is>
          <t>Existing technology | Packet Host, Inc.</t>
        </is>
      </c>
    </row>
    <row r="28">
      <c r="A28" s="3" t="inlineStr">
        <is>
          <t>Business Acquisition [Line Items]</t>
        </is>
      </c>
    </row>
    <row r="29">
      <c r="A29" s="4" t="inlineStr">
        <is>
          <t>Fair Value</t>
        </is>
      </c>
      <c r="D29" s="6" t="n">
        <v>5100</v>
      </c>
    </row>
    <row r="30">
      <c r="A30" s="4" t="inlineStr">
        <is>
          <t>Estimated Useful Lives (Years)</t>
        </is>
      </c>
      <c r="D30" s="4" t="inlineStr">
        <is>
          <t>3 years</t>
        </is>
      </c>
    </row>
    <row r="31">
      <c r="A31" s="4" t="inlineStr">
        <is>
          <t>Weighted-average Estimated Useful Lives (Years)</t>
        </is>
      </c>
      <c r="D31" s="4" t="inlineStr">
        <is>
          <t>3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ssets Held for Sale - Narrative (Details) - USD ($) $ in Thousands</t>
        </is>
      </c>
      <c r="B1" s="2" t="inlineStr">
        <is>
          <t>1 Months Ended</t>
        </is>
      </c>
      <c r="D1" s="2" t="inlineStr">
        <is>
          <t>3 Months Ended</t>
        </is>
      </c>
    </row>
    <row r="2">
      <c r="B2" s="2" t="inlineStr">
        <is>
          <t>Sep. 30, 2021</t>
        </is>
      </c>
      <c r="C2" s="2" t="inlineStr">
        <is>
          <t>Jul. 31, 2021</t>
        </is>
      </c>
      <c r="D2" s="2" t="inlineStr">
        <is>
          <t>Sep. 30, 2021</t>
        </is>
      </c>
      <c r="E2" s="2" t="inlineStr">
        <is>
          <t>Oct. 31, 2021</t>
        </is>
      </c>
      <c r="F2" s="2" t="inlineStr">
        <is>
          <t>Oct. 15, 2021</t>
        </is>
      </c>
      <c r="G2" s="2" t="inlineStr">
        <is>
          <t>Dec. 31, 2020</t>
        </is>
      </c>
    </row>
    <row r="3">
      <c r="A3" s="3" t="inlineStr">
        <is>
          <t>Long Lived Assets Held-for-sale [Line Items]</t>
        </is>
      </c>
    </row>
    <row r="4">
      <c r="A4" s="4" t="inlineStr">
        <is>
          <t>Equity method investments</t>
        </is>
      </c>
      <c r="B4" s="6" t="n">
        <v>220578</v>
      </c>
      <c r="D4" s="6" t="n">
        <v>220578</v>
      </c>
      <c r="G4" s="6" t="n">
        <v>163071</v>
      </c>
    </row>
    <row r="5">
      <c r="A5" s="4" t="inlineStr">
        <is>
          <t>Asia-Pacific Joint Venture 2 | Subsequent Event</t>
        </is>
      </c>
    </row>
    <row r="6">
      <c r="A6" s="3" t="inlineStr">
        <is>
          <t>Long Lived Assets Held-for-sale [Line Items]</t>
        </is>
      </c>
    </row>
    <row r="7">
      <c r="A7" s="4" t="inlineStr">
        <is>
          <t>Ownership percentage</t>
        </is>
      </c>
      <c r="E7" s="4" t="inlineStr">
        <is>
          <t>20.00%</t>
        </is>
      </c>
      <c r="F7" s="4" t="inlineStr">
        <is>
          <t>20.00%</t>
        </is>
      </c>
    </row>
    <row r="8">
      <c r="A8" s="4" t="inlineStr">
        <is>
          <t>EMEA 2 Joint Venture</t>
        </is>
      </c>
    </row>
    <row r="9">
      <c r="A9" s="3" t="inlineStr">
        <is>
          <t>Long Lived Assets Held-for-sale [Line Items]</t>
        </is>
      </c>
    </row>
    <row r="10">
      <c r="A10" s="4" t="inlineStr">
        <is>
          <t>Ownership percentage</t>
        </is>
      </c>
      <c r="B10" s="4" t="inlineStr">
        <is>
          <t>20.00%</t>
        </is>
      </c>
      <c r="D10" s="4" t="inlineStr">
        <is>
          <t>20.00%</t>
        </is>
      </c>
    </row>
    <row r="11">
      <c r="A11" s="4" t="inlineStr">
        <is>
          <t>Equity method investments</t>
        </is>
      </c>
      <c r="B11" s="6" t="n">
        <v>30400</v>
      </c>
      <c r="D11" s="6" t="n">
        <v>30400</v>
      </c>
    </row>
    <row r="12">
      <c r="A12" s="4" t="inlineStr">
        <is>
          <t>EMEA 2 Joint Venture | Disposal Group, Disposed of by Sale, Not Discontinued Operations | Frankfurt, Helsinki, Madrid, Milan, and Paris Data Center Sites</t>
        </is>
      </c>
    </row>
    <row r="13">
      <c r="A13" s="3" t="inlineStr">
        <is>
          <t>Long Lived Assets Held-for-sale [Line Items]</t>
        </is>
      </c>
    </row>
    <row r="14">
      <c r="A14" s="4" t="inlineStr">
        <is>
          <t>Consideration</t>
        </is>
      </c>
      <c r="B14" s="5" t="n">
        <v>144000</v>
      </c>
    </row>
    <row r="15">
      <c r="A15" s="4" t="inlineStr">
        <is>
          <t>Proceeds from sale of data centers</t>
        </is>
      </c>
      <c r="B15" s="5" t="n">
        <v>106400</v>
      </c>
    </row>
    <row r="16">
      <c r="A16" s="4" t="inlineStr">
        <is>
          <t>Receivables acquired in sale of asset</t>
        </is>
      </c>
      <c r="B16" s="6" t="n">
        <v>7200</v>
      </c>
    </row>
    <row r="17">
      <c r="A17" s="4" t="inlineStr">
        <is>
          <t>EMEA 1 Joint Venture</t>
        </is>
      </c>
    </row>
    <row r="18">
      <c r="A18" s="3" t="inlineStr">
        <is>
          <t>Long Lived Assets Held-for-sale [Line Items]</t>
        </is>
      </c>
    </row>
    <row r="19">
      <c r="A19" s="4" t="inlineStr">
        <is>
          <t>Ownership percentage</t>
        </is>
      </c>
      <c r="B19" s="4" t="inlineStr">
        <is>
          <t>20.00%</t>
        </is>
      </c>
      <c r="D19" s="4" t="inlineStr">
        <is>
          <t>20.00%</t>
        </is>
      </c>
    </row>
    <row r="20">
      <c r="A20" s="4" t="inlineStr">
        <is>
          <t>Equity method investments</t>
        </is>
      </c>
      <c r="B20" s="6" t="n">
        <v>114836</v>
      </c>
      <c r="D20" s="6" t="n">
        <v>114836</v>
      </c>
      <c r="G20" s="6" t="n">
        <v>101892</v>
      </c>
    </row>
    <row r="21">
      <c r="A21" s="4" t="inlineStr">
        <is>
          <t>EMEA 1 Joint Venture | Disposal Group, Disposed of by Sale, Not Discontinued Operations | DB5 Data Center</t>
        </is>
      </c>
    </row>
    <row r="22">
      <c r="A22" s="3" t="inlineStr">
        <is>
          <t>Long Lived Assets Held-for-sale [Line Items]</t>
        </is>
      </c>
    </row>
    <row r="23">
      <c r="A23" s="4" t="inlineStr">
        <is>
          <t>Consideration</t>
        </is>
      </c>
      <c r="C23" s="6" t="n">
        <v>77900</v>
      </c>
    </row>
    <row r="24">
      <c r="A24" s="4" t="inlineStr">
        <is>
          <t>Gain (loss) on sale</t>
        </is>
      </c>
      <c r="D24" s="6" t="n">
        <v>15800</v>
      </c>
    </row>
    <row r="25">
      <c r="A25" s="4" t="inlineStr">
        <is>
          <t>PGIM | Asia-Pacific Joint Venture 2 | Subsequent Event</t>
        </is>
      </c>
    </row>
    <row r="26">
      <c r="A26" s="3" t="inlineStr">
        <is>
          <t>Long Lived Assets Held-for-sale [Line Items]</t>
        </is>
      </c>
    </row>
    <row r="27">
      <c r="A27" s="4" t="inlineStr">
        <is>
          <t>Ownership percentage</t>
        </is>
      </c>
      <c r="E27" s="4" t="inlineStr">
        <is>
          <t>80.00%</t>
        </is>
      </c>
      <c r="F27" s="4" t="inlineStr">
        <is>
          <t>8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Assets and Liabilities (Details) - USD ($) $ in Thousands</t>
        </is>
      </c>
      <c r="B1" s="2" t="inlineStr">
        <is>
          <t>Sep. 30, 2021</t>
        </is>
      </c>
      <c r="C1" s="2" t="inlineStr">
        <is>
          <t>Dec. 31, 2020</t>
        </is>
      </c>
    </row>
    <row r="2">
      <c r="A2" s="3" t="inlineStr">
        <is>
          <t>Long Lived Assets Held-for-sale [Line Items]</t>
        </is>
      </c>
    </row>
    <row r="3">
      <c r="A3" s="4" t="inlineStr">
        <is>
          <t>Operating lease right-of-use assets</t>
        </is>
      </c>
      <c r="B3" s="6" t="n">
        <v>1325872</v>
      </c>
      <c r="C3" s="6" t="n">
        <v>1475057</v>
      </c>
    </row>
    <row r="4">
      <c r="A4" s="4" t="inlineStr">
        <is>
          <t>Property, plant and equipment</t>
        </is>
      </c>
      <c r="B4" s="5" t="n">
        <v>15307049</v>
      </c>
      <c r="C4" s="5" t="n">
        <v>14503084</v>
      </c>
    </row>
    <row r="5">
      <c r="A5" s="4" t="inlineStr">
        <is>
          <t>Other assets</t>
        </is>
      </c>
      <c r="B5" s="5" t="n">
        <v>846080</v>
      </c>
      <c r="C5" s="5" t="n">
        <v>776047</v>
      </c>
    </row>
    <row r="6">
      <c r="A6" s="4" t="inlineStr">
        <is>
          <t>Total assets</t>
        </is>
      </c>
      <c r="B6" s="5" t="n">
        <v>27774131</v>
      </c>
      <c r="C6" s="5" t="n">
        <v>27006841</v>
      </c>
    </row>
    <row r="7">
      <c r="A7" s="4" t="inlineStr">
        <is>
          <t>Accrued property, plant and equipment</t>
        </is>
      </c>
      <c r="B7" s="5" t="n">
        <v>347003</v>
      </c>
      <c r="C7" s="5" t="n">
        <v>301155</v>
      </c>
    </row>
    <row r="8">
      <c r="A8" s="4" t="inlineStr">
        <is>
          <t>Total liabilities</t>
        </is>
      </c>
      <c r="B8" s="5" t="n">
        <v>17205558</v>
      </c>
      <c r="C8" s="6" t="n">
        <v>16372723</v>
      </c>
    </row>
    <row r="9">
      <c r="A9" s="4" t="inlineStr">
        <is>
          <t>Disposal Group, Held-for-sale, Not Discontinued Operations | SY9, MX3, and WA4/SP5 Data Centers to be Sold</t>
        </is>
      </c>
    </row>
    <row r="10">
      <c r="A10" s="3" t="inlineStr">
        <is>
          <t>Long Lived Assets Held-for-sale [Line Items]</t>
        </is>
      </c>
    </row>
    <row r="11">
      <c r="A11" s="4" t="inlineStr">
        <is>
          <t>Operating lease right-of-use assets</t>
        </is>
      </c>
      <c r="B11" s="5" t="n">
        <v>10990</v>
      </c>
    </row>
    <row r="12">
      <c r="A12" s="4" t="inlineStr">
        <is>
          <t>Property, plant and equipment</t>
        </is>
      </c>
      <c r="B12" s="5" t="n">
        <v>223318</v>
      </c>
    </row>
    <row r="13">
      <c r="A13" s="4" t="inlineStr">
        <is>
          <t>Other assets</t>
        </is>
      </c>
      <c r="B13" s="5" t="n">
        <v>1022</v>
      </c>
    </row>
    <row r="14">
      <c r="A14" s="4" t="inlineStr">
        <is>
          <t>Total assets</t>
        </is>
      </c>
      <c r="B14" s="5" t="n">
        <v>235330</v>
      </c>
    </row>
    <row r="15">
      <c r="A15" s="4" t="inlineStr">
        <is>
          <t>Accrued property, plant and equipment</t>
        </is>
      </c>
      <c r="B15" s="5" t="n">
        <v>24085</v>
      </c>
    </row>
    <row r="16">
      <c r="A16" s="4" t="inlineStr">
        <is>
          <t>Total liabilities</t>
        </is>
      </c>
      <c r="B16" s="6" t="n">
        <v>240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Equity Method Investments (Details) - USD ($) $ in Thousands</t>
        </is>
      </c>
      <c r="B1" s="2" t="inlineStr">
        <is>
          <t>Sep. 30, 2021</t>
        </is>
      </c>
      <c r="C1" s="2" t="inlineStr">
        <is>
          <t>Dec. 31, 2020</t>
        </is>
      </c>
    </row>
    <row r="2">
      <c r="A2" s="3" t="inlineStr">
        <is>
          <t>Schedule of Equity Method Investments [Line Items]</t>
        </is>
      </c>
    </row>
    <row r="3">
      <c r="A3" s="4" t="inlineStr">
        <is>
          <t>Equity method investments</t>
        </is>
      </c>
      <c r="B3" s="6" t="n">
        <v>220578</v>
      </c>
      <c r="C3" s="6" t="n">
        <v>163071</v>
      </c>
    </row>
    <row r="4">
      <c r="A4" s="4" t="inlineStr">
        <is>
          <t>EMEA 1 Joint Venture</t>
        </is>
      </c>
    </row>
    <row r="5">
      <c r="A5" s="3" t="inlineStr">
        <is>
          <t>Schedule of Equity Method Investments [Line Items]</t>
        </is>
      </c>
    </row>
    <row r="6">
      <c r="A6" s="4" t="inlineStr">
        <is>
          <t>Ownership Percentage</t>
        </is>
      </c>
      <c r="B6" s="4" t="inlineStr">
        <is>
          <t>20.00%</t>
        </is>
      </c>
    </row>
    <row r="7">
      <c r="A7" s="4" t="inlineStr">
        <is>
          <t>Equity method investments</t>
        </is>
      </c>
      <c r="B7" s="6" t="n">
        <v>114836</v>
      </c>
      <c r="C7" s="5" t="n">
        <v>101892</v>
      </c>
    </row>
    <row r="8">
      <c r="A8" s="4" t="inlineStr">
        <is>
          <t>EMEA 2 Joint Venture</t>
        </is>
      </c>
    </row>
    <row r="9">
      <c r="A9" s="3" t="inlineStr">
        <is>
          <t>Schedule of Equity Method Investments [Line Items]</t>
        </is>
      </c>
    </row>
    <row r="10">
      <c r="A10" s="4" t="inlineStr">
        <is>
          <t>Ownership Percentage</t>
        </is>
      </c>
      <c r="B10" s="4" t="inlineStr">
        <is>
          <t>20.00%</t>
        </is>
      </c>
    </row>
    <row r="11">
      <c r="A11" s="4" t="inlineStr">
        <is>
          <t>Equity method investments</t>
        </is>
      </c>
      <c r="B11" s="6" t="n">
        <v>30400</v>
      </c>
    </row>
    <row r="12">
      <c r="A12" s="4" t="inlineStr">
        <is>
          <t>EMEA 2 Joint Venture | Variable Interest Entity, Not Primary Beneficiary</t>
        </is>
      </c>
    </row>
    <row r="13">
      <c r="A13" s="3" t="inlineStr">
        <is>
          <t>Schedule of Equity Method Investments [Line Items]</t>
        </is>
      </c>
    </row>
    <row r="14">
      <c r="A14" s="4" t="inlineStr">
        <is>
          <t>Ownership Percentage</t>
        </is>
      </c>
      <c r="B14" s="4" t="inlineStr">
        <is>
          <t>20.00%</t>
        </is>
      </c>
    </row>
    <row r="15">
      <c r="A15" s="4" t="inlineStr">
        <is>
          <t>Equity method investments</t>
        </is>
      </c>
      <c r="B15" s="6" t="n">
        <v>30386</v>
      </c>
      <c r="C15" s="5" t="n">
        <v>0</v>
      </c>
    </row>
    <row r="16">
      <c r="A16" s="4" t="inlineStr">
        <is>
          <t>Asia-Pacific 1 Joint Venture | Variable Interest Entity, Not Primary Beneficiary</t>
        </is>
      </c>
    </row>
    <row r="17">
      <c r="A17" s="3" t="inlineStr">
        <is>
          <t>Schedule of Equity Method Investments [Line Items]</t>
        </is>
      </c>
    </row>
    <row r="18">
      <c r="A18" s="4" t="inlineStr">
        <is>
          <t>Ownership Percentage</t>
        </is>
      </c>
      <c r="B18" s="4" t="inlineStr">
        <is>
          <t>20.00%</t>
        </is>
      </c>
    </row>
    <row r="19">
      <c r="A19" s="4" t="inlineStr">
        <is>
          <t>Equity method investments</t>
        </is>
      </c>
      <c r="B19" s="6" t="n">
        <v>56566</v>
      </c>
      <c r="C19" s="5" t="n">
        <v>43432</v>
      </c>
    </row>
    <row r="20">
      <c r="A20" s="4" t="inlineStr">
        <is>
          <t>Other</t>
        </is>
      </c>
    </row>
    <row r="21">
      <c r="A21" s="3" t="inlineStr">
        <is>
          <t>Schedule of Equity Method Investments [Line Items]</t>
        </is>
      </c>
    </row>
    <row r="22">
      <c r="A22" s="4" t="inlineStr">
        <is>
          <t>Equity method investments</t>
        </is>
      </c>
      <c r="B22" s="6" t="n">
        <v>18790</v>
      </c>
      <c r="C22" s="6" t="n">
        <v>177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Narrative (Details) - EMEA 1 Joint Venture - USD ($) $ in Millions</t>
        </is>
      </c>
      <c r="B1" s="2" t="inlineStr">
        <is>
          <t>Sep. 30, 2021</t>
        </is>
      </c>
      <c r="C1" s="2" t="inlineStr">
        <is>
          <t>Dec. 31, 2020</t>
        </is>
      </c>
    </row>
    <row r="2">
      <c r="A2" s="4" t="inlineStr">
        <is>
          <t>Fair Value, Inputs, Level 3 | Joint Venture</t>
        </is>
      </c>
    </row>
    <row r="3">
      <c r="A3" s="3" t="inlineStr">
        <is>
          <t>Schedule of Equity Method Investments [Line Items]</t>
        </is>
      </c>
    </row>
    <row r="4">
      <c r="A4" s="4" t="inlineStr">
        <is>
          <t>Contingent consideration, asset</t>
        </is>
      </c>
      <c r="B4" s="10" t="n">
        <v>15.2</v>
      </c>
      <c r="C4" s="10" t="n">
        <v>44.2</v>
      </c>
    </row>
    <row r="5">
      <c r="A5" s="4" t="inlineStr">
        <is>
          <t>Equity Contribution Commitment</t>
        </is>
      </c>
    </row>
    <row r="6">
      <c r="A6" s="3" t="inlineStr">
        <is>
          <t>Schedule of Equity Method Investments [Line Items]</t>
        </is>
      </c>
    </row>
    <row r="7">
      <c r="A7" s="4" t="inlineStr">
        <is>
          <t>Equity contribution commitment</t>
        </is>
      </c>
      <c r="B7" s="10" t="n">
        <v>4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Maximum Exposure Loss (Details) - USD ($) $ in Thousands</t>
        </is>
      </c>
      <c r="B1" s="2" t="inlineStr">
        <is>
          <t>Sep. 30, 2021</t>
        </is>
      </c>
      <c r="C1" s="2" t="inlineStr">
        <is>
          <t>Dec. 31, 2020</t>
        </is>
      </c>
    </row>
    <row r="2">
      <c r="A2" s="3" t="inlineStr">
        <is>
          <t>Variable Interest Entity [Line Items]</t>
        </is>
      </c>
    </row>
    <row r="3">
      <c r="A3" s="4" t="inlineStr">
        <is>
          <t>Equity investment</t>
        </is>
      </c>
      <c r="B3" s="6" t="n">
        <v>220578</v>
      </c>
      <c r="C3" s="6" t="n">
        <v>163071</v>
      </c>
    </row>
    <row r="4">
      <c r="A4" s="4" t="inlineStr">
        <is>
          <t>Asia-Pacific 1 Joint Venture | Variable Interest Entity, Not Primary Beneficiary</t>
        </is>
      </c>
    </row>
    <row r="5">
      <c r="A5" s="3" t="inlineStr">
        <is>
          <t>Variable Interest Entity [Line Items]</t>
        </is>
      </c>
    </row>
    <row r="6">
      <c r="A6" s="4" t="inlineStr">
        <is>
          <t>Equity investment</t>
        </is>
      </c>
      <c r="B6" s="5" t="n">
        <v>56566</v>
      </c>
      <c r="C6" s="5" t="n">
        <v>43432</v>
      </c>
    </row>
    <row r="7">
      <c r="A7" s="4" t="inlineStr">
        <is>
          <t>Outstanding receivables</t>
        </is>
      </c>
      <c r="B7" s="5" t="n">
        <v>3844</v>
      </c>
    </row>
    <row r="8">
      <c r="A8" s="4" t="inlineStr">
        <is>
          <t>Future equity contribution commitments</t>
        </is>
      </c>
      <c r="B8" s="5" t="n">
        <v>1098</v>
      </c>
    </row>
    <row r="9">
      <c r="A9" s="4" t="inlineStr">
        <is>
          <t>Total</t>
        </is>
      </c>
      <c r="B9" s="6" t="n">
        <v>61508</v>
      </c>
    </row>
    <row r="10">
      <c r="A10" s="4" t="inlineStr">
        <is>
          <t>Ownership Percentage</t>
        </is>
      </c>
      <c r="B10" s="4" t="inlineStr">
        <is>
          <t>20.00%</t>
        </is>
      </c>
    </row>
    <row r="11">
      <c r="A11" s="4" t="inlineStr">
        <is>
          <t>EMEA 2 Joint Venture</t>
        </is>
      </c>
    </row>
    <row r="12">
      <c r="A12" s="3" t="inlineStr">
        <is>
          <t>Variable Interest Entity [Line Items]</t>
        </is>
      </c>
    </row>
    <row r="13">
      <c r="A13" s="4" t="inlineStr">
        <is>
          <t>Equity investment</t>
        </is>
      </c>
      <c r="B13" s="6" t="n">
        <v>30400</v>
      </c>
    </row>
    <row r="14">
      <c r="A14" s="4" t="inlineStr">
        <is>
          <t>Ownership Percentage</t>
        </is>
      </c>
      <c r="B14" s="4" t="inlineStr">
        <is>
          <t>20.00%</t>
        </is>
      </c>
    </row>
    <row r="15">
      <c r="A15" s="4" t="inlineStr">
        <is>
          <t>EMEA 2 Joint Venture | Variable Interest Entity, Not Primary Beneficiary</t>
        </is>
      </c>
    </row>
    <row r="16">
      <c r="A16" s="3" t="inlineStr">
        <is>
          <t>Variable Interest Entity [Line Items]</t>
        </is>
      </c>
    </row>
    <row r="17">
      <c r="A17" s="4" t="inlineStr">
        <is>
          <t>Equity investment</t>
        </is>
      </c>
      <c r="B17" s="6" t="n">
        <v>30386</v>
      </c>
      <c r="C17" s="6" t="n">
        <v>0</v>
      </c>
    </row>
    <row r="18">
      <c r="A18" s="4" t="inlineStr">
        <is>
          <t>Outstanding receivables</t>
        </is>
      </c>
      <c r="B18" s="5" t="n">
        <v>11451</v>
      </c>
    </row>
    <row r="19">
      <c r="A19" s="4" t="inlineStr">
        <is>
          <t>Future equity contribution commitments</t>
        </is>
      </c>
      <c r="B19" s="5" t="n">
        <v>57662</v>
      </c>
    </row>
    <row r="20">
      <c r="A20" s="4" t="inlineStr">
        <is>
          <t>Total</t>
        </is>
      </c>
      <c r="B20" s="6" t="n">
        <v>129888</v>
      </c>
    </row>
    <row r="21">
      <c r="A21" s="4" t="inlineStr">
        <is>
          <t>Ownership Percentage</t>
        </is>
      </c>
      <c r="B21" s="4" t="inlineStr">
        <is>
          <t>20.00%</t>
        </is>
      </c>
    </row>
    <row r="22">
      <c r="A22" s="4" t="inlineStr">
        <is>
          <t>EMEA 2 Joint Venture | Variable Interest Entity, Not Primary Beneficiary | EMEA 2 Joint Venture Credit Facility</t>
        </is>
      </c>
    </row>
    <row r="23">
      <c r="A23" s="3" t="inlineStr">
        <is>
          <t>Variable Interest Entity [Line Items]</t>
        </is>
      </c>
    </row>
    <row r="24">
      <c r="A24" s="4" t="inlineStr">
        <is>
          <t>Maximum future payments under debt guarantees</t>
        </is>
      </c>
      <c r="B24" s="6" t="n">
        <v>30389</v>
      </c>
    </row>
    <row r="25">
      <c r="A25" s="4" t="inlineStr">
        <is>
          <t>Percentage guarantee on debt payments</t>
        </is>
      </c>
      <c r="B25" s="13" t="n">
        <v>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Summary of Gains (Losses) of Joint Venture Arrangements (Details) - Joint Ventur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EMEA 1 Joint Venture</t>
        </is>
      </c>
    </row>
    <row r="4">
      <c r="A4" s="3" t="inlineStr">
        <is>
          <t>Related Party Transaction [Line Items]</t>
        </is>
      </c>
    </row>
    <row r="5">
      <c r="A5" s="4" t="inlineStr">
        <is>
          <t>Revenues</t>
        </is>
      </c>
      <c r="B5" s="6" t="n">
        <v>11698</v>
      </c>
      <c r="C5" s="6" t="n">
        <v>6061</v>
      </c>
      <c r="D5" s="6" t="n">
        <v>30548</v>
      </c>
      <c r="E5" s="6" t="n">
        <v>14609</v>
      </c>
    </row>
    <row r="6">
      <c r="A6" s="4" t="inlineStr">
        <is>
          <t>Expenses</t>
        </is>
      </c>
      <c r="B6" s="5" t="n">
        <v>-4006</v>
      </c>
      <c r="C6" s="5" t="n">
        <v>-3369</v>
      </c>
      <c r="D6" s="6" t="n">
        <v>-12786</v>
      </c>
      <c r="E6" s="5" t="n">
        <v>-10560</v>
      </c>
    </row>
    <row r="7">
      <c r="A7" s="4" t="inlineStr">
        <is>
          <t>EMEA 1 Joint Venture | Sublease, Equinix's London 10-2 Data Center</t>
        </is>
      </c>
    </row>
    <row r="8">
      <c r="A8" s="3" t="inlineStr">
        <is>
          <t>Related Party Transaction [Line Items]</t>
        </is>
      </c>
    </row>
    <row r="9">
      <c r="A9" s="4" t="inlineStr">
        <is>
          <t>Sublease, lease term (in years)</t>
        </is>
      </c>
      <c r="D9" s="4" t="inlineStr">
        <is>
          <t>15 years</t>
        </is>
      </c>
    </row>
    <row r="10">
      <c r="A10" s="4" t="inlineStr">
        <is>
          <t>Asia-Pacific 1 Joint Venture | Variable Interest Entity, Not Primary Beneficiary</t>
        </is>
      </c>
    </row>
    <row r="11">
      <c r="A11" s="3" t="inlineStr">
        <is>
          <t>Related Party Transaction [Line Items]</t>
        </is>
      </c>
    </row>
    <row r="12">
      <c r="A12" s="4" t="inlineStr">
        <is>
          <t>Revenues</t>
        </is>
      </c>
      <c r="B12" s="5" t="n">
        <v>4044</v>
      </c>
      <c r="C12" s="5" t="n">
        <v>0</v>
      </c>
      <c r="D12" s="6" t="n">
        <v>18489</v>
      </c>
      <c r="E12" s="5" t="n">
        <v>0</v>
      </c>
    </row>
    <row r="13">
      <c r="A13" s="4" t="inlineStr">
        <is>
          <t>EMEA 2 Joint Venture | Variable Interest Entity, Not Primary Beneficiary</t>
        </is>
      </c>
    </row>
    <row r="14">
      <c r="A14" s="3" t="inlineStr">
        <is>
          <t>Related Party Transaction [Line Items]</t>
        </is>
      </c>
    </row>
    <row r="15">
      <c r="A15" s="4" t="inlineStr">
        <is>
          <t>Revenues</t>
        </is>
      </c>
      <c r="B15" s="6" t="n">
        <v>884</v>
      </c>
      <c r="C15" s="6" t="n">
        <v>0</v>
      </c>
      <c r="D15" s="6" t="n">
        <v>884</v>
      </c>
      <c r="E15"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ummary of Assets and Liabilities from Related Party Transactions with the Joint Ventures (Details) - USD ($) $ in Thousands</t>
        </is>
      </c>
      <c r="B1" s="2" t="inlineStr">
        <is>
          <t>Sep. 30, 2021</t>
        </is>
      </c>
      <c r="C1" s="2" t="inlineStr">
        <is>
          <t>Dec. 31, 2020</t>
        </is>
      </c>
    </row>
    <row r="2">
      <c r="A2" s="3" t="inlineStr">
        <is>
          <t>Related Party Transaction [Line Items]</t>
        </is>
      </c>
    </row>
    <row r="3">
      <c r="A3" s="4" t="inlineStr">
        <is>
          <t>Finance lease right-of-use assets</t>
        </is>
      </c>
      <c r="B3" s="6" t="n">
        <v>1889573</v>
      </c>
      <c r="C3" s="6" t="n">
        <v>1688032</v>
      </c>
    </row>
    <row r="4">
      <c r="A4" s="4" t="inlineStr">
        <is>
          <t>Finance lease liability</t>
        </is>
      </c>
      <c r="B4" s="5" t="n">
        <v>2134788</v>
      </c>
    </row>
    <row r="5">
      <c r="A5" s="4" t="inlineStr">
        <is>
          <t>EMEA 1 Joint Venture | Joint Venture</t>
        </is>
      </c>
    </row>
    <row r="6">
      <c r="A6" s="3" t="inlineStr">
        <is>
          <t>Related Party Transaction [Line Items]</t>
        </is>
      </c>
    </row>
    <row r="7">
      <c r="A7" s="4" t="inlineStr">
        <is>
          <t>Receivables</t>
        </is>
      </c>
      <c r="B7" s="5" t="n">
        <v>35466</v>
      </c>
      <c r="C7" s="5" t="n">
        <v>6459</v>
      </c>
    </row>
    <row r="8">
      <c r="A8" s="4" t="inlineStr">
        <is>
          <t>Contract assets</t>
        </is>
      </c>
      <c r="B8" s="5" t="n">
        <v>37322</v>
      </c>
      <c r="C8" s="5" t="n">
        <v>5614</v>
      </c>
    </row>
    <row r="9">
      <c r="A9" s="4" t="inlineStr">
        <is>
          <t>Finance lease right-of-use assets</t>
        </is>
      </c>
      <c r="B9" s="5" t="n">
        <v>120616</v>
      </c>
      <c r="C9" s="5" t="n">
        <v>127197</v>
      </c>
    </row>
    <row r="10">
      <c r="A10" s="4" t="inlineStr">
        <is>
          <t>Other liabilities and payables</t>
        </is>
      </c>
      <c r="B10" s="5" t="n">
        <v>18541</v>
      </c>
      <c r="C10" s="5" t="n">
        <v>17646</v>
      </c>
    </row>
    <row r="11">
      <c r="A11" s="4" t="inlineStr">
        <is>
          <t>Finance lease liability</t>
        </is>
      </c>
      <c r="B11" s="5" t="n">
        <v>126080</v>
      </c>
      <c r="C11" s="5" t="n">
        <v>130756</v>
      </c>
    </row>
    <row r="12">
      <c r="A12" s="4" t="inlineStr">
        <is>
          <t>Asia-Pacific 1 Joint Venture | Variable Interest Entity, Not Primary Beneficiary</t>
        </is>
      </c>
    </row>
    <row r="13">
      <c r="A13" s="3" t="inlineStr">
        <is>
          <t>Related Party Transaction [Line Items]</t>
        </is>
      </c>
    </row>
    <row r="14">
      <c r="A14" s="4" t="inlineStr">
        <is>
          <t>Receivables</t>
        </is>
      </c>
      <c r="B14" s="5" t="n">
        <v>3844</v>
      </c>
    </row>
    <row r="15">
      <c r="A15" s="4" t="inlineStr">
        <is>
          <t>Asia-Pacific 1 Joint Venture | Joint Venture | Variable Interest Entity, Not Primary Beneficiary</t>
        </is>
      </c>
    </row>
    <row r="16">
      <c r="A16" s="3" t="inlineStr">
        <is>
          <t>Related Party Transaction [Line Items]</t>
        </is>
      </c>
    </row>
    <row r="17">
      <c r="A17" s="4" t="inlineStr">
        <is>
          <t>Receivables</t>
        </is>
      </c>
      <c r="B17" s="5" t="n">
        <v>3844</v>
      </c>
      <c r="C17" s="5" t="n">
        <v>16936</v>
      </c>
    </row>
    <row r="18">
      <c r="A18" s="4" t="inlineStr">
        <is>
          <t>EMEA 2 Joint Venture | Variable Interest Entity, Not Primary Beneficiary</t>
        </is>
      </c>
    </row>
    <row r="19">
      <c r="A19" s="3" t="inlineStr">
        <is>
          <t>Related Party Transaction [Line Items]</t>
        </is>
      </c>
    </row>
    <row r="20">
      <c r="A20" s="4" t="inlineStr">
        <is>
          <t>Receivables</t>
        </is>
      </c>
      <c r="B20" s="5" t="n">
        <v>11451</v>
      </c>
    </row>
    <row r="21">
      <c r="A21" s="4" t="inlineStr">
        <is>
          <t>EMEA 2 Joint Venture | Joint Venture | Variable Interest Entity, Not Primary Beneficiary</t>
        </is>
      </c>
    </row>
    <row r="22">
      <c r="A22" s="3" t="inlineStr">
        <is>
          <t>Related Party Transaction [Line Items]</t>
        </is>
      </c>
    </row>
    <row r="23">
      <c r="A23" s="4" t="inlineStr">
        <is>
          <t>Receivables</t>
        </is>
      </c>
      <c r="B23" s="6" t="n">
        <v>11451</v>
      </c>
      <c r="C2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and Hedging Activities - Narrative (Detail) - USD ($)</t>
        </is>
      </c>
      <c r="B1" s="2" t="inlineStr">
        <is>
          <t>9 Months Ended</t>
        </is>
      </c>
    </row>
    <row r="2">
      <c r="B2" s="2" t="inlineStr">
        <is>
          <t>Sep. 30, 2021</t>
        </is>
      </c>
      <c r="C2" s="2" t="inlineStr">
        <is>
          <t>Dec. 31, 2020</t>
        </is>
      </c>
    </row>
    <row r="3">
      <c r="A3" s="4" t="inlineStr">
        <is>
          <t>Designated as hedging instruments: | Cross Currency Interest Rate Contract</t>
        </is>
      </c>
    </row>
    <row r="4">
      <c r="A4" s="3" t="inlineStr">
        <is>
          <t>Derivative [Line Items]</t>
        </is>
      </c>
    </row>
    <row r="5">
      <c r="A5" s="4" t="inlineStr">
        <is>
          <t>Derivative, notional amount</t>
        </is>
      </c>
      <c r="B5" s="6" t="n">
        <v>4000000000</v>
      </c>
      <c r="C5" s="6" t="n">
        <v>3300000000</v>
      </c>
    </row>
    <row r="6">
      <c r="A6" s="4" t="inlineStr">
        <is>
          <t>Not designated as hedging instruments | Foreign currency forward contracts</t>
        </is>
      </c>
    </row>
    <row r="7">
      <c r="A7" s="3" t="inlineStr">
        <is>
          <t>Derivative [Line Items]</t>
        </is>
      </c>
    </row>
    <row r="8">
      <c r="A8" s="4" t="inlineStr">
        <is>
          <t>Derivative, notional amount</t>
        </is>
      </c>
      <c r="B8" s="5" t="n">
        <v>3400000000</v>
      </c>
      <c r="C8" s="5" t="n">
        <v>3400000000</v>
      </c>
    </row>
    <row r="9">
      <c r="A9" s="4" t="inlineStr">
        <is>
          <t>Net investment hedges | Designated as hedging instruments:</t>
        </is>
      </c>
    </row>
    <row r="10">
      <c r="A10" s="3" t="inlineStr">
        <is>
          <t>Derivative [Line Items]</t>
        </is>
      </c>
    </row>
    <row r="11">
      <c r="A11" s="4" t="inlineStr">
        <is>
          <t>Derivative, notional amount</t>
        </is>
      </c>
      <c r="B11" s="5" t="n">
        <v>1500000000</v>
      </c>
      <c r="C11" s="5" t="n">
        <v>1900000000</v>
      </c>
    </row>
    <row r="12">
      <c r="A12" s="4" t="inlineStr">
        <is>
          <t>Net investment hedges | Designated as hedging instruments: | Foreign Exchange Forward</t>
        </is>
      </c>
    </row>
    <row r="13">
      <c r="A13" s="3" t="inlineStr">
        <is>
          <t>Derivative [Line Items]</t>
        </is>
      </c>
    </row>
    <row r="14">
      <c r="A14" s="4" t="inlineStr">
        <is>
          <t>Derivative, notional amount</t>
        </is>
      </c>
      <c r="B14" s="5" t="n">
        <v>375700000</v>
      </c>
      <c r="C14" s="5" t="n">
        <v>355600000</v>
      </c>
    </row>
    <row r="15">
      <c r="A15" s="4" t="inlineStr">
        <is>
          <t>Cash flow hedges | Foreign currency forward and option contracts</t>
        </is>
      </c>
    </row>
    <row r="16">
      <c r="A16" s="3" t="inlineStr">
        <is>
          <t>Derivative [Line Items]</t>
        </is>
      </c>
    </row>
    <row r="17">
      <c r="A17" s="4" t="inlineStr">
        <is>
          <t>Derivative, notional amount</t>
        </is>
      </c>
      <c r="B17" s="5" t="n">
        <v>898500000</v>
      </c>
      <c r="C17" s="5" t="n">
        <v>912900000</v>
      </c>
    </row>
    <row r="18">
      <c r="A18" s="4" t="inlineStr">
        <is>
          <t>Net gain (loss) to be reclassified within the next 12 months, Foreign Currency Cash Flow Hedge</t>
        </is>
      </c>
      <c r="B18" s="5" t="n">
        <v>1600000</v>
      </c>
      <c r="C18" s="5" t="n">
        <v>-35400000</v>
      </c>
    </row>
    <row r="19">
      <c r="A19" s="4" t="inlineStr">
        <is>
          <t>Cash flow hedges | Interest rate locks</t>
        </is>
      </c>
    </row>
    <row r="20">
      <c r="A20" s="3" t="inlineStr">
        <is>
          <t>Derivative [Line Items]</t>
        </is>
      </c>
    </row>
    <row r="21">
      <c r="A21" s="4" t="inlineStr">
        <is>
          <t>Derivative, notional amount</t>
        </is>
      </c>
      <c r="B21" s="5" t="n">
        <v>350000000</v>
      </c>
      <c r="C21" s="5" t="n">
        <v>0</v>
      </c>
    </row>
    <row r="22">
      <c r="A22" s="4" t="inlineStr">
        <is>
          <t>Derivative, notional aggregate amount settled</t>
        </is>
      </c>
      <c r="B22" s="5" t="n">
        <v>1300000000</v>
      </c>
    </row>
    <row r="23">
      <c r="A23" s="4" t="inlineStr">
        <is>
          <t>Net loss to be reclassified within the next 12 months, Interest Rate Cash Flow Hedge</t>
        </is>
      </c>
      <c r="B23" s="6" t="n">
        <v>4200000</v>
      </c>
      <c r="C23" s="6" t="n">
        <v>41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152026</v>
      </c>
      <c r="C4" s="6" t="n">
        <v>66831</v>
      </c>
      <c r="D4" s="6" t="n">
        <v>376587</v>
      </c>
      <c r="E4" s="6" t="n">
        <v>319138</v>
      </c>
    </row>
    <row r="5">
      <c r="A5" s="3" t="inlineStr">
        <is>
          <t>Other comprehensive income (loss), net of tax:</t>
        </is>
      </c>
    </row>
    <row r="6">
      <c r="A6" s="4" t="inlineStr">
        <is>
          <t>Foreign currency translation adjustment ("CTA") gain (loss), net of tax effects of $0, $0, $0 and $0</t>
        </is>
      </c>
      <c r="B6" s="5" t="n">
        <v>-260011</v>
      </c>
      <c r="C6" s="5" t="n">
        <v>299441</v>
      </c>
      <c r="D6" s="5" t="n">
        <v>-444691</v>
      </c>
      <c r="E6" s="5" t="n">
        <v>66935</v>
      </c>
    </row>
    <row r="7">
      <c r="A7" s="4" t="inlineStr">
        <is>
          <t>Net investment hedge CTA gain (loss), net of tax effect of $0, $0, $0 and $0</t>
        </is>
      </c>
      <c r="B7" s="5" t="n">
        <v>131080</v>
      </c>
      <c r="C7" s="5" t="n">
        <v>-227101</v>
      </c>
      <c r="D7" s="5" t="n">
        <v>264219</v>
      </c>
      <c r="E7" s="5" t="n">
        <v>-179213</v>
      </c>
    </row>
    <row r="8">
      <c r="A8" s="4" t="inlineStr">
        <is>
          <t>Unrealized gain (loss) on cash flow hedges, net of tax effects of $(6,965), $8,708, $(15,304) and $7,113</t>
        </is>
      </c>
      <c r="B8" s="5" t="n">
        <v>28270</v>
      </c>
      <c r="C8" s="5" t="n">
        <v>-33842</v>
      </c>
      <c r="D8" s="5" t="n">
        <v>52048</v>
      </c>
      <c r="E8" s="5" t="n">
        <v>-54966</v>
      </c>
    </row>
    <row r="9">
      <c r="A9" s="4" t="inlineStr">
        <is>
          <t>Net actuarial gain on defined benefit plans, net of tax effects of $(4), $(6), $(12) and $(3)</t>
        </is>
      </c>
      <c r="B9" s="5" t="n">
        <v>14</v>
      </c>
      <c r="C9" s="5" t="n">
        <v>22</v>
      </c>
      <c r="D9" s="5" t="n">
        <v>41</v>
      </c>
      <c r="E9" s="5" t="n">
        <v>77</v>
      </c>
    </row>
    <row r="10">
      <c r="A10" s="4" t="inlineStr">
        <is>
          <t>Total other comprehensive income (loss), net of tax</t>
        </is>
      </c>
      <c r="B10" s="5" t="n">
        <v>-100647</v>
      </c>
      <c r="C10" s="5" t="n">
        <v>38520</v>
      </c>
      <c r="D10" s="5" t="n">
        <v>-128383</v>
      </c>
      <c r="E10" s="5" t="n">
        <v>-167167</v>
      </c>
    </row>
    <row r="11">
      <c r="A11" s="4" t="inlineStr">
        <is>
          <t>Comprehensive income, net of tax</t>
        </is>
      </c>
      <c r="B11" s="5" t="n">
        <v>51379</v>
      </c>
      <c r="C11" s="5" t="n">
        <v>105351</v>
      </c>
      <c r="D11" s="5" t="n">
        <v>248204</v>
      </c>
      <c r="E11" s="5" t="n">
        <v>151971</v>
      </c>
    </row>
    <row r="12">
      <c r="A12" s="4" t="inlineStr">
        <is>
          <t>Net (income) loss attributable to non-controlling interests</t>
        </is>
      </c>
      <c r="B12" s="5" t="n">
        <v>190</v>
      </c>
      <c r="C12" s="5" t="n">
        <v>-144</v>
      </c>
      <c r="D12" s="5" t="n">
        <v>330</v>
      </c>
      <c r="E12" s="5" t="n">
        <v>-355</v>
      </c>
    </row>
    <row r="13">
      <c r="A13" s="4" t="inlineStr">
        <is>
          <t>Other comprehensive income attributable to non-controlling interests</t>
        </is>
      </c>
      <c r="B13" s="5" t="n">
        <v>0</v>
      </c>
      <c r="C13" s="5" t="n">
        <v>-30</v>
      </c>
      <c r="D13" s="5" t="n">
        <v>-10</v>
      </c>
      <c r="E13" s="5" t="n">
        <v>-21</v>
      </c>
    </row>
    <row r="14">
      <c r="A14" s="4" t="inlineStr">
        <is>
          <t>Comprehensive income attributable to Equinix</t>
        </is>
      </c>
      <c r="B14" s="6" t="n">
        <v>51569</v>
      </c>
      <c r="C14" s="6" t="n">
        <v>105177</v>
      </c>
      <c r="D14" s="6" t="n">
        <v>248524</v>
      </c>
      <c r="E14" s="6" t="n">
        <v>15159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Net investment Hedges (Details) - Net investment hedge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mount of gain or (loss) recognized in accumulated other comprehensive income:</t>
        </is>
      </c>
    </row>
    <row r="4">
      <c r="A4" s="4" t="inlineStr">
        <is>
          <t>Total</t>
        </is>
      </c>
      <c r="B4" s="6" t="n">
        <v>131080</v>
      </c>
      <c r="C4" s="6" t="n">
        <v>-227101</v>
      </c>
      <c r="D4" s="6" t="n">
        <v>264219</v>
      </c>
      <c r="E4" s="6" t="n">
        <v>-179213</v>
      </c>
    </row>
    <row r="5">
      <c r="A5" s="3" t="inlineStr">
        <is>
          <t>Amount of gain or (loss) recognized in earnings:</t>
        </is>
      </c>
    </row>
    <row r="6">
      <c r="A6" s="4" t="inlineStr">
        <is>
          <t>Amount of gain or (loss) excluded from effectiveness testing included in income:</t>
        </is>
      </c>
      <c r="B6" s="5" t="n">
        <v>11901</v>
      </c>
      <c r="C6" s="5" t="n">
        <v>6614</v>
      </c>
      <c r="D6" s="5" t="n">
        <v>32720</v>
      </c>
      <c r="E6" s="5" t="n">
        <v>17162</v>
      </c>
    </row>
    <row r="7">
      <c r="A7" s="4" t="inlineStr">
        <is>
          <t>Foreign currency debt</t>
        </is>
      </c>
    </row>
    <row r="8">
      <c r="A8" s="3" t="inlineStr">
        <is>
          <t>Amount of gain or (loss) recognized in accumulated other comprehensive income:</t>
        </is>
      </c>
    </row>
    <row r="9">
      <c r="A9" s="4" t="inlineStr">
        <is>
          <t>Gain (loss) recognized in accumulated other comprehensive income (included component)</t>
        </is>
      </c>
      <c r="B9" s="5" t="n">
        <v>36308</v>
      </c>
      <c r="C9" s="5" t="n">
        <v>-130774</v>
      </c>
      <c r="D9" s="5" t="n">
        <v>81290</v>
      </c>
      <c r="E9" s="5" t="n">
        <v>-116887</v>
      </c>
    </row>
    <row r="10">
      <c r="A10" s="4" t="inlineStr">
        <is>
          <t>Cross-currency interest rate swap</t>
        </is>
      </c>
    </row>
    <row r="11">
      <c r="A11" s="3" t="inlineStr">
        <is>
          <t>Amount of gain or (loss) recognized in accumulated other comprehensive income:</t>
        </is>
      </c>
    </row>
    <row r="12">
      <c r="A12" s="4" t="inlineStr">
        <is>
          <t>Gain (loss) recognized in accumulated other comprehensive income (included component)</t>
        </is>
      </c>
      <c r="B12" s="5" t="n">
        <v>89494</v>
      </c>
      <c r="C12" s="5" t="n">
        <v>-78226</v>
      </c>
      <c r="D12" s="5" t="n">
        <v>207598</v>
      </c>
      <c r="E12" s="5" t="n">
        <v>-74419</v>
      </c>
    </row>
    <row r="13">
      <c r="A13" s="4" t="inlineStr">
        <is>
          <t>Gain (loss) recognized in accumulated other comprehensive income (excluded component)</t>
        </is>
      </c>
      <c r="B13" s="5" t="n">
        <v>-2527</v>
      </c>
      <c r="C13" s="5" t="n">
        <v>-16588</v>
      </c>
      <c r="D13" s="5" t="n">
        <v>-27944</v>
      </c>
      <c r="E13" s="5" t="n">
        <v>13606</v>
      </c>
    </row>
    <row r="14">
      <c r="A14" s="4" t="inlineStr">
        <is>
          <t>Cross-currency interest rate swap | Interest Expense</t>
        </is>
      </c>
    </row>
    <row r="15">
      <c r="A15" s="3" t="inlineStr">
        <is>
          <t>Amount of gain or (loss) recognized in earnings:</t>
        </is>
      </c>
    </row>
    <row r="16">
      <c r="A16" s="4" t="inlineStr">
        <is>
          <t>Amount of gain or (loss) excluded from effectiveness testing included in income:</t>
        </is>
      </c>
      <c r="B16" s="5" t="n">
        <v>11863</v>
      </c>
      <c r="C16" s="5" t="n">
        <v>6613</v>
      </c>
      <c r="D16" s="5" t="n">
        <v>32478</v>
      </c>
      <c r="E16" s="5" t="n">
        <v>17161</v>
      </c>
    </row>
    <row r="17">
      <c r="A17" s="4" t="inlineStr">
        <is>
          <t>Foreign currency forward contracts</t>
        </is>
      </c>
    </row>
    <row r="18">
      <c r="A18" s="3" t="inlineStr">
        <is>
          <t>Amount of gain or (loss) recognized in accumulated other comprehensive income:</t>
        </is>
      </c>
    </row>
    <row r="19">
      <c r="A19" s="4" t="inlineStr">
        <is>
          <t>Gain (loss) recognized in accumulated other comprehensive income (included component)</t>
        </is>
      </c>
      <c r="B19" s="5" t="n">
        <v>7858</v>
      </c>
      <c r="C19" s="5" t="n">
        <v>-1485</v>
      </c>
      <c r="D19" s="5" t="n">
        <v>3302</v>
      </c>
      <c r="E19" s="5" t="n">
        <v>-1485</v>
      </c>
    </row>
    <row r="20">
      <c r="A20" s="4" t="inlineStr">
        <is>
          <t>Gain (loss) recognized in accumulated other comprehensive income (excluded component)</t>
        </is>
      </c>
      <c r="B20" s="5" t="n">
        <v>-53</v>
      </c>
      <c r="C20" s="5" t="n">
        <v>-28</v>
      </c>
      <c r="D20" s="5" t="n">
        <v>-27</v>
      </c>
      <c r="E20" s="5" t="n">
        <v>-28</v>
      </c>
    </row>
    <row r="21">
      <c r="A21" s="4" t="inlineStr">
        <is>
          <t>Foreign currency forward contracts | Interest Expense</t>
        </is>
      </c>
    </row>
    <row r="22">
      <c r="A22" s="3" t="inlineStr">
        <is>
          <t>Amount of gain or (loss) recognized in earnings:</t>
        </is>
      </c>
    </row>
    <row r="23">
      <c r="A23" s="4" t="inlineStr">
        <is>
          <t>Amount of gain or (loss) excluded from effectiveness testing included in income:</t>
        </is>
      </c>
      <c r="B23" s="6" t="n">
        <v>38</v>
      </c>
      <c r="C23" s="6" t="n">
        <v>1</v>
      </c>
      <c r="D23" s="6" t="n">
        <v>242</v>
      </c>
      <c r="E23" s="6" t="n">
        <v>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Cash Flow Hedges (Details) - Cash flow hedge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and Hedging Activities Disclosures [Line Items]</t>
        </is>
      </c>
    </row>
    <row r="4">
      <c r="A4" s="4" t="inlineStr">
        <is>
          <t>Amount of gain or (loss) recognized in accumulated other comprehensive income:</t>
        </is>
      </c>
      <c r="B4" s="6" t="n">
        <v>35234</v>
      </c>
      <c r="C4" s="6" t="n">
        <v>-42551</v>
      </c>
      <c r="D4" s="6" t="n">
        <v>67353</v>
      </c>
      <c r="E4" s="6" t="n">
        <v>-62079</v>
      </c>
    </row>
    <row r="5">
      <c r="A5" s="4" t="inlineStr">
        <is>
          <t>Amount of gain or (loss) reclassified from accumulated other comprehensive income to income:</t>
        </is>
      </c>
      <c r="B5" s="5" t="n">
        <v>-7092</v>
      </c>
      <c r="C5" s="5" t="n">
        <v>222</v>
      </c>
      <c r="D5" s="5" t="n">
        <v>-22693</v>
      </c>
      <c r="E5" s="5" t="n">
        <v>20759</v>
      </c>
    </row>
    <row r="6">
      <c r="A6" s="4" t="inlineStr">
        <is>
          <t>Amount of gain or (loss) excluded from effectiveness testing included in income:</t>
        </is>
      </c>
      <c r="B6" s="5" t="n">
        <v>0</v>
      </c>
      <c r="C6" s="5" t="n">
        <v>-430</v>
      </c>
      <c r="D6" s="5" t="n">
        <v>-244</v>
      </c>
      <c r="E6" s="5" t="n">
        <v>-1454</v>
      </c>
    </row>
    <row r="7">
      <c r="A7" s="4" t="inlineStr">
        <is>
          <t>Foreign currency forward and option contracts</t>
        </is>
      </c>
    </row>
    <row r="8">
      <c r="A8" s="3" t="inlineStr">
        <is>
          <t>Derivative Instruments and Hedging Activities Disclosures [Line Items]</t>
        </is>
      </c>
    </row>
    <row r="9">
      <c r="A9" s="4" t="inlineStr">
        <is>
          <t>Amount of gain or (loss) recognized in accumulated other comprehensive income:</t>
        </is>
      </c>
      <c r="B9" s="5" t="n">
        <v>27860</v>
      </c>
      <c r="C9" s="5" t="n">
        <v>-40770</v>
      </c>
      <c r="D9" s="5" t="n">
        <v>61067</v>
      </c>
      <c r="E9" s="5" t="n">
        <v>-35092</v>
      </c>
    </row>
    <row r="10">
      <c r="A10" s="4" t="inlineStr">
        <is>
          <t>Foreign currency option</t>
        </is>
      </c>
    </row>
    <row r="11">
      <c r="A11" s="3" t="inlineStr">
        <is>
          <t>Derivative Instruments and Hedging Activities Disclosures [Line Items]</t>
        </is>
      </c>
    </row>
    <row r="12">
      <c r="A12" s="4" t="inlineStr">
        <is>
          <t>Foreign currency option contracts (excluded component)</t>
        </is>
      </c>
      <c r="B12" s="5" t="n">
        <v>0</v>
      </c>
      <c r="C12" s="5" t="n">
        <v>639</v>
      </c>
      <c r="D12" s="5" t="n">
        <v>151</v>
      </c>
      <c r="E12" s="5" t="n">
        <v>2315</v>
      </c>
    </row>
    <row r="13">
      <c r="A13" s="4" t="inlineStr">
        <is>
          <t>Foreign currency option | Revenues</t>
        </is>
      </c>
    </row>
    <row r="14">
      <c r="A14" s="3" t="inlineStr">
        <is>
          <t>Derivative Instruments and Hedging Activities Disclosures [Line Items]</t>
        </is>
      </c>
    </row>
    <row r="15">
      <c r="A15" s="4" t="inlineStr">
        <is>
          <t>Amount of gain or (loss) excluded from effectiveness testing included in income:</t>
        </is>
      </c>
      <c r="B15" s="5" t="n">
        <v>0</v>
      </c>
      <c r="C15" s="5" t="n">
        <v>-430</v>
      </c>
      <c r="D15" s="5" t="n">
        <v>-244</v>
      </c>
      <c r="E15" s="5" t="n">
        <v>-1454</v>
      </c>
    </row>
    <row r="16">
      <c r="A16" s="4" t="inlineStr">
        <is>
          <t>Interest rate locks</t>
        </is>
      </c>
    </row>
    <row r="17">
      <c r="A17" s="3" t="inlineStr">
        <is>
          <t>Derivative Instruments and Hedging Activities Disclosures [Line Items]</t>
        </is>
      </c>
    </row>
    <row r="18">
      <c r="A18" s="4" t="inlineStr">
        <is>
          <t>Amount of gain or (loss) recognized in accumulated other comprehensive income:</t>
        </is>
      </c>
      <c r="B18" s="5" t="n">
        <v>7374</v>
      </c>
      <c r="C18" s="5" t="n">
        <v>-2420</v>
      </c>
      <c r="D18" s="5" t="n">
        <v>6135</v>
      </c>
      <c r="E18" s="5" t="n">
        <v>-29302</v>
      </c>
    </row>
    <row r="19">
      <c r="A19" s="4" t="inlineStr">
        <is>
          <t>Interest rate locks | Interest Expense</t>
        </is>
      </c>
    </row>
    <row r="20">
      <c r="A20" s="3" t="inlineStr">
        <is>
          <t>Derivative Instruments and Hedging Activities Disclosures [Line Items]</t>
        </is>
      </c>
    </row>
    <row r="21">
      <c r="A21" s="4" t="inlineStr">
        <is>
          <t>Amount of gain or (loss) reclassified from accumulated other comprehensive income to income:</t>
        </is>
      </c>
      <c r="B21" s="5" t="n">
        <v>-1101</v>
      </c>
      <c r="C21" s="5" t="n">
        <v>-731</v>
      </c>
      <c r="D21" s="5" t="n">
        <v>-2955</v>
      </c>
      <c r="E21" s="5" t="n">
        <v>-473</v>
      </c>
    </row>
    <row r="22">
      <c r="A22" s="4" t="inlineStr">
        <is>
          <t>Foreign Exchange Forward | Revenues</t>
        </is>
      </c>
    </row>
    <row r="23">
      <c r="A23" s="3" t="inlineStr">
        <is>
          <t>Derivative Instruments and Hedging Activities Disclosures [Line Items]</t>
        </is>
      </c>
    </row>
    <row r="24">
      <c r="A24" s="4" t="inlineStr">
        <is>
          <t>Amount of gain or (loss) reclassified from accumulated other comprehensive income to income:</t>
        </is>
      </c>
      <c r="B24" s="5" t="n">
        <v>-11863</v>
      </c>
      <c r="C24" s="5" t="n">
        <v>2904</v>
      </c>
      <c r="D24" s="5" t="n">
        <v>-41397</v>
      </c>
      <c r="E24" s="5" t="n">
        <v>44681</v>
      </c>
    </row>
    <row r="25">
      <c r="A25" s="4" t="inlineStr">
        <is>
          <t>Foreign Exchange Forward | Costs and operating expenses</t>
        </is>
      </c>
    </row>
    <row r="26">
      <c r="A26" s="3" t="inlineStr">
        <is>
          <t>Derivative Instruments and Hedging Activities Disclosures [Line Items]</t>
        </is>
      </c>
    </row>
    <row r="27">
      <c r="A27" s="4" t="inlineStr">
        <is>
          <t>Amount of gain or (loss) reclassified from accumulated other comprehensive income to income:</t>
        </is>
      </c>
      <c r="B27" s="6" t="n">
        <v>5872</v>
      </c>
      <c r="C27" s="6" t="n">
        <v>-1951</v>
      </c>
      <c r="D27" s="6" t="n">
        <v>21659</v>
      </c>
      <c r="E27" s="6" t="n">
        <v>-2344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Derivatives Not Designated as Hedging Instru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and Hedging Activities Disclosures [Line Items]</t>
        </is>
      </c>
    </row>
    <row r="4">
      <c r="A4" s="4" t="inlineStr">
        <is>
          <t>Derivatives not designated as hedging instruments, gain (loss)</t>
        </is>
      </c>
      <c r="B4" s="6" t="n">
        <v>62331</v>
      </c>
      <c r="C4" s="6" t="n">
        <v>-50071</v>
      </c>
      <c r="D4" s="6" t="n">
        <v>127759</v>
      </c>
      <c r="E4" s="6" t="n">
        <v>-30154</v>
      </c>
    </row>
    <row r="5">
      <c r="A5" s="4" t="inlineStr">
        <is>
          <t>Embedded derivatives | Revenues</t>
        </is>
      </c>
    </row>
    <row r="6">
      <c r="A6" s="3" t="inlineStr">
        <is>
          <t>Derivative Instruments and Hedging Activities Disclosures [Line Items]</t>
        </is>
      </c>
    </row>
    <row r="7">
      <c r="A7" s="4" t="inlineStr">
        <is>
          <t>Derivatives not designated as hedging instruments, gain (loss)</t>
        </is>
      </c>
      <c r="B7" s="5" t="n">
        <v>1023</v>
      </c>
      <c r="C7" s="5" t="n">
        <v>-3308</v>
      </c>
      <c r="D7" s="5" t="n">
        <v>6168</v>
      </c>
      <c r="E7" s="5" t="n">
        <v>1402</v>
      </c>
    </row>
    <row r="8">
      <c r="A8" s="4" t="inlineStr">
        <is>
          <t>Economic hedge of embedded derivatives | Revenues</t>
        </is>
      </c>
    </row>
    <row r="9">
      <c r="A9" s="3" t="inlineStr">
        <is>
          <t>Derivative Instruments and Hedging Activities Disclosures [Line Items]</t>
        </is>
      </c>
    </row>
    <row r="10">
      <c r="A10" s="4" t="inlineStr">
        <is>
          <t>Derivatives not designated as hedging instruments, gain (loss)</t>
        </is>
      </c>
      <c r="B10" s="5" t="n">
        <v>-1532</v>
      </c>
      <c r="C10" s="5" t="n">
        <v>3259</v>
      </c>
      <c r="D10" s="5" t="n">
        <v>-6024</v>
      </c>
      <c r="E10" s="5" t="n">
        <v>-2342</v>
      </c>
    </row>
    <row r="11">
      <c r="A11" s="4" t="inlineStr">
        <is>
          <t>Foreign currency forward contracts | Other income (expense)</t>
        </is>
      </c>
    </row>
    <row r="12">
      <c r="A12" s="3" t="inlineStr">
        <is>
          <t>Derivative Instruments and Hedging Activities Disclosures [Line Items]</t>
        </is>
      </c>
    </row>
    <row r="13">
      <c r="A13" s="4" t="inlineStr">
        <is>
          <t>Derivatives not designated as hedging instruments, gain (loss)</t>
        </is>
      </c>
      <c r="B13" s="6" t="n">
        <v>62840</v>
      </c>
      <c r="C13" s="6" t="n">
        <v>-50022</v>
      </c>
      <c r="D13" s="6" t="n">
        <v>127615</v>
      </c>
      <c r="E13" s="6" t="n">
        <v>-2921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 Instruments (Details) - Fair Value, Recurring - USD ($) $ in Thousands</t>
        </is>
      </c>
      <c r="B1" s="2" t="inlineStr">
        <is>
          <t>Sep. 30, 2021</t>
        </is>
      </c>
      <c r="C1" s="2" t="inlineStr">
        <is>
          <t>Dec. 31, 2020</t>
        </is>
      </c>
    </row>
    <row r="2">
      <c r="A2" s="3" t="inlineStr">
        <is>
          <t>Derivative Instruments and Hedging Activities Disclosures [Line Items]</t>
        </is>
      </c>
    </row>
    <row r="3">
      <c r="A3" s="4" t="inlineStr">
        <is>
          <t>Assets</t>
        </is>
      </c>
      <c r="B3" s="6" t="n">
        <v>159595</v>
      </c>
      <c r="C3" s="6" t="n">
        <v>11699</v>
      </c>
    </row>
    <row r="4">
      <c r="A4" s="4" t="inlineStr">
        <is>
          <t>Liabilities</t>
        </is>
      </c>
      <c r="B4" s="5" t="n">
        <v>75780</v>
      </c>
      <c r="C4" s="5" t="n">
        <v>400459</v>
      </c>
    </row>
    <row r="5">
      <c r="A5" s="4" t="inlineStr">
        <is>
          <t>Designated as hedging instruments:</t>
        </is>
      </c>
    </row>
    <row r="6">
      <c r="A6" s="3" t="inlineStr">
        <is>
          <t>Derivative Instruments and Hedging Activities Disclosures [Line Items]</t>
        </is>
      </c>
    </row>
    <row r="7">
      <c r="A7" s="4" t="inlineStr">
        <is>
          <t>Assets</t>
        </is>
      </c>
      <c r="B7" s="5" t="n">
        <v>57896</v>
      </c>
      <c r="C7" s="5" t="n">
        <v>351</v>
      </c>
    </row>
    <row r="8">
      <c r="A8" s="4" t="inlineStr">
        <is>
          <t>Liabilities</t>
        </is>
      </c>
      <c r="B8" s="5" t="n">
        <v>55611</v>
      </c>
      <c r="C8" s="5" t="n">
        <v>262784</v>
      </c>
    </row>
    <row r="9">
      <c r="A9" s="4" t="inlineStr">
        <is>
          <t>Designated as hedging instruments: | Foreign currency forward and option contracts</t>
        </is>
      </c>
    </row>
    <row r="10">
      <c r="A10" s="3" t="inlineStr">
        <is>
          <t>Derivative Instruments and Hedging Activities Disclosures [Line Items]</t>
        </is>
      </c>
    </row>
    <row r="11">
      <c r="A11" s="4" t="inlineStr">
        <is>
          <t>Assets</t>
        </is>
      </c>
      <c r="B11" s="5" t="n">
        <v>19026</v>
      </c>
      <c r="C11" s="5" t="n">
        <v>351</v>
      </c>
    </row>
    <row r="12">
      <c r="A12" s="4" t="inlineStr">
        <is>
          <t>Liabilities</t>
        </is>
      </c>
      <c r="B12" s="5" t="n">
        <v>10471</v>
      </c>
      <c r="C12" s="5" t="n">
        <v>52804</v>
      </c>
    </row>
    <row r="13">
      <c r="A13" s="4" t="inlineStr">
        <is>
          <t>Designated as hedging instruments: | Interest rate locks</t>
        </is>
      </c>
    </row>
    <row r="14">
      <c r="A14" s="3" t="inlineStr">
        <is>
          <t>Derivative Instruments and Hedging Activities Disclosures [Line Items]</t>
        </is>
      </c>
    </row>
    <row r="15">
      <c r="A15" s="4" t="inlineStr">
        <is>
          <t>Assets</t>
        </is>
      </c>
      <c r="B15" s="5" t="n">
        <v>6273</v>
      </c>
      <c r="C15" s="5" t="n">
        <v>0</v>
      </c>
    </row>
    <row r="16">
      <c r="A16" s="4" t="inlineStr">
        <is>
          <t>Liabilities</t>
        </is>
      </c>
      <c r="B16" s="5" t="n">
        <v>0</v>
      </c>
      <c r="C16" s="5" t="n">
        <v>0</v>
      </c>
    </row>
    <row r="17">
      <c r="A17" s="4" t="inlineStr">
        <is>
          <t>Designated as hedging instruments: | Cross-currency interest rate swaps</t>
        </is>
      </c>
    </row>
    <row r="18">
      <c r="A18" s="3" t="inlineStr">
        <is>
          <t>Derivative Instruments and Hedging Activities Disclosures [Line Items]</t>
        </is>
      </c>
    </row>
    <row r="19">
      <c r="A19" s="4" t="inlineStr">
        <is>
          <t>Assets</t>
        </is>
      </c>
      <c r="B19" s="5" t="n">
        <v>31855</v>
      </c>
      <c r="C19" s="5" t="n">
        <v>0</v>
      </c>
    </row>
    <row r="20">
      <c r="A20" s="4" t="inlineStr">
        <is>
          <t>Liabilities</t>
        </is>
      </c>
      <c r="B20" s="5" t="n">
        <v>45140</v>
      </c>
      <c r="C20" s="5" t="n">
        <v>192939</v>
      </c>
    </row>
    <row r="21">
      <c r="A21" s="4" t="inlineStr">
        <is>
          <t>Designated as hedging instruments: | Foreign currency forward contracts</t>
        </is>
      </c>
    </row>
    <row r="22">
      <c r="A22" s="3" t="inlineStr">
        <is>
          <t>Derivative Instruments and Hedging Activities Disclosures [Line Items]</t>
        </is>
      </c>
    </row>
    <row r="23">
      <c r="A23" s="4" t="inlineStr">
        <is>
          <t>Assets</t>
        </is>
      </c>
      <c r="B23" s="5" t="n">
        <v>742</v>
      </c>
      <c r="C23" s="5" t="n">
        <v>0</v>
      </c>
    </row>
    <row r="24">
      <c r="A24" s="4" t="inlineStr">
        <is>
          <t>Liabilities</t>
        </is>
      </c>
      <c r="B24" s="5" t="n">
        <v>0</v>
      </c>
      <c r="C24" s="5" t="n">
        <v>17041</v>
      </c>
    </row>
    <row r="25">
      <c r="A25" s="4" t="inlineStr">
        <is>
          <t>Not designated as hedging instruments:</t>
        </is>
      </c>
    </row>
    <row r="26">
      <c r="A26" s="3" t="inlineStr">
        <is>
          <t>Derivative Instruments and Hedging Activities Disclosures [Line Items]</t>
        </is>
      </c>
    </row>
    <row r="27">
      <c r="A27" s="4" t="inlineStr">
        <is>
          <t>Assets</t>
        </is>
      </c>
      <c r="B27" s="5" t="n">
        <v>101699</v>
      </c>
      <c r="C27" s="5" t="n">
        <v>11348</v>
      </c>
    </row>
    <row r="28">
      <c r="A28" s="4" t="inlineStr">
        <is>
          <t>Liabilities</t>
        </is>
      </c>
      <c r="B28" s="5" t="n">
        <v>20169</v>
      </c>
      <c r="C28" s="5" t="n">
        <v>137675</v>
      </c>
    </row>
    <row r="29">
      <c r="A29" s="4" t="inlineStr">
        <is>
          <t>Not designated as hedging instruments: | Foreign currency forward contracts</t>
        </is>
      </c>
    </row>
    <row r="30">
      <c r="A30" s="3" t="inlineStr">
        <is>
          <t>Derivative Instruments and Hedging Activities Disclosures [Line Items]</t>
        </is>
      </c>
    </row>
    <row r="31">
      <c r="A31" s="4" t="inlineStr">
        <is>
          <t>Assets</t>
        </is>
      </c>
      <c r="B31" s="5" t="n">
        <v>95360</v>
      </c>
      <c r="C31" s="5" t="n">
        <v>3721</v>
      </c>
    </row>
    <row r="32">
      <c r="A32" s="4" t="inlineStr">
        <is>
          <t>Liabilities</t>
        </is>
      </c>
      <c r="B32" s="5" t="n">
        <v>17179</v>
      </c>
      <c r="C32" s="5" t="n">
        <v>133805</v>
      </c>
    </row>
    <row r="33">
      <c r="A33" s="4" t="inlineStr">
        <is>
          <t>Not designated as hedging instruments: | Embedded derivatives</t>
        </is>
      </c>
    </row>
    <row r="34">
      <c r="A34" s="3" t="inlineStr">
        <is>
          <t>Derivative Instruments and Hedging Activities Disclosures [Line Items]</t>
        </is>
      </c>
    </row>
    <row r="35">
      <c r="A35" s="4" t="inlineStr">
        <is>
          <t>Assets</t>
        </is>
      </c>
      <c r="B35" s="5" t="n">
        <v>6339</v>
      </c>
      <c r="C35" s="5" t="n">
        <v>3255</v>
      </c>
    </row>
    <row r="36">
      <c r="A36" s="4" t="inlineStr">
        <is>
          <t>Liabilities</t>
        </is>
      </c>
      <c r="B36" s="5" t="n">
        <v>991</v>
      </c>
      <c r="C36" s="5" t="n">
        <v>3858</v>
      </c>
    </row>
    <row r="37">
      <c r="A37" s="4" t="inlineStr">
        <is>
          <t>Not designated as hedging instruments: | Economic hedge of embedded derivatives</t>
        </is>
      </c>
    </row>
    <row r="38">
      <c r="A38" s="3" t="inlineStr">
        <is>
          <t>Derivative Instruments and Hedging Activities Disclosures [Line Items]</t>
        </is>
      </c>
    </row>
    <row r="39">
      <c r="A39" s="4" t="inlineStr">
        <is>
          <t>Assets</t>
        </is>
      </c>
      <c r="B39" s="5" t="n">
        <v>0</v>
      </c>
      <c r="C39" s="5" t="n">
        <v>4372</v>
      </c>
    </row>
    <row r="40">
      <c r="A40" s="4" t="inlineStr">
        <is>
          <t>Liabilities</t>
        </is>
      </c>
      <c r="B40" s="6" t="n">
        <v>1999</v>
      </c>
      <c r="C40" s="6" t="n">
        <v>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Offsetting Derivative Assets and Liabilities (Details) - USD ($) $ in Thousands</t>
        </is>
      </c>
      <c r="B1" s="2" t="inlineStr">
        <is>
          <t>Sep. 30, 2021</t>
        </is>
      </c>
      <c r="C1" s="2" t="inlineStr">
        <is>
          <t>Dec. 31, 2020</t>
        </is>
      </c>
    </row>
    <row r="2">
      <c r="A2" s="3" t="inlineStr">
        <is>
          <t>Derivative assets</t>
        </is>
      </c>
    </row>
    <row r="3">
      <c r="A3" s="4" t="inlineStr">
        <is>
          <t>Gross Amounts</t>
        </is>
      </c>
      <c r="B3" s="6" t="n">
        <v>190938</v>
      </c>
      <c r="C3" s="6" t="n">
        <v>38447</v>
      </c>
    </row>
    <row r="4">
      <c r="A4" s="4" t="inlineStr">
        <is>
          <t>Gross Amounts Offset in the Balance Sheet</t>
        </is>
      </c>
      <c r="B4" s="5" t="n">
        <v>0</v>
      </c>
      <c r="C4" s="5" t="n">
        <v>0</v>
      </c>
    </row>
    <row r="5">
      <c r="A5" s="4" t="inlineStr">
        <is>
          <t>Net Amounts</t>
        </is>
      </c>
      <c r="B5" s="5" t="n">
        <v>190938</v>
      </c>
      <c r="C5" s="5" t="n">
        <v>38447</v>
      </c>
    </row>
    <row r="6">
      <c r="A6" s="4" t="inlineStr">
        <is>
          <t>Gross Amounts not Offset in the Balance Sheet</t>
        </is>
      </c>
      <c r="B6" s="5" t="n">
        <v>-88534</v>
      </c>
      <c r="C6" s="5" t="n">
        <v>-35100</v>
      </c>
    </row>
    <row r="7">
      <c r="A7" s="4" t="inlineStr">
        <is>
          <t>Net</t>
        </is>
      </c>
      <c r="B7" s="5" t="n">
        <v>102404</v>
      </c>
      <c r="C7" s="5" t="n">
        <v>3347</v>
      </c>
    </row>
    <row r="8">
      <c r="A8" s="3" t="inlineStr">
        <is>
          <t>Derivative liabilities</t>
        </is>
      </c>
    </row>
    <row r="9">
      <c r="A9" s="4" t="inlineStr">
        <is>
          <t>Gross Amounts</t>
        </is>
      </c>
      <c r="B9" s="5" t="n">
        <v>93401</v>
      </c>
      <c r="C9" s="5" t="n">
        <v>415628</v>
      </c>
    </row>
    <row r="10">
      <c r="A10" s="4" t="inlineStr">
        <is>
          <t>Gross Amounts Offset in the Balance Sheet</t>
        </is>
      </c>
      <c r="B10" s="5" t="n">
        <v>0</v>
      </c>
      <c r="C10" s="5" t="n">
        <v>0</v>
      </c>
    </row>
    <row r="11">
      <c r="A11" s="4" t="inlineStr">
        <is>
          <t>Net Amounts</t>
        </is>
      </c>
      <c r="B11" s="5" t="n">
        <v>93401</v>
      </c>
      <c r="C11" s="5" t="n">
        <v>415628</v>
      </c>
    </row>
    <row r="12">
      <c r="A12" s="4" t="inlineStr">
        <is>
          <t>Gross Amounts not Offset in the Balance Sheet</t>
        </is>
      </c>
      <c r="B12" s="5" t="n">
        <v>-88534</v>
      </c>
      <c r="C12" s="5" t="n">
        <v>-35100</v>
      </c>
    </row>
    <row r="13">
      <c r="A13" s="4" t="inlineStr">
        <is>
          <t>Net</t>
        </is>
      </c>
      <c r="B13" s="6" t="n">
        <v>4867</v>
      </c>
      <c r="C13" s="6" t="n">
        <v>3805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 - Fair Value, Recurring - USD ($) $ in Thousands</t>
        </is>
      </c>
      <c r="B1" s="2" t="inlineStr">
        <is>
          <t>Sep. 30, 2021</t>
        </is>
      </c>
      <c r="C1" s="2" t="inlineStr">
        <is>
          <t>Dec. 31, 2020</t>
        </is>
      </c>
    </row>
    <row r="2">
      <c r="A2" s="3" t="inlineStr">
        <is>
          <t>Assets:</t>
        </is>
      </c>
    </row>
    <row r="3">
      <c r="A3" s="4" t="inlineStr">
        <is>
          <t>Publicly traded equity securities</t>
        </is>
      </c>
      <c r="B3" s="6" t="n">
        <v>0</v>
      </c>
      <c r="C3" s="6" t="n">
        <v>159</v>
      </c>
    </row>
    <row r="4">
      <c r="A4" s="4" t="inlineStr">
        <is>
          <t>Derivative instruments</t>
        </is>
      </c>
      <c r="B4" s="5" t="n">
        <v>159595</v>
      </c>
      <c r="C4" s="5" t="n">
        <v>11699</v>
      </c>
    </row>
    <row r="5">
      <c r="A5" s="4" t="inlineStr">
        <is>
          <t>Total financial assets</t>
        </is>
      </c>
      <c r="B5" s="5" t="n">
        <v>550592</v>
      </c>
      <c r="C5" s="5" t="n">
        <v>627302</v>
      </c>
    </row>
    <row r="6">
      <c r="A6" s="3" t="inlineStr">
        <is>
          <t>Liabilities:</t>
        </is>
      </c>
    </row>
    <row r="7">
      <c r="A7" s="4" t="inlineStr">
        <is>
          <t>Derivative instruments</t>
        </is>
      </c>
      <c r="B7" s="5" t="n">
        <v>75780</v>
      </c>
      <c r="C7" s="5" t="n">
        <v>400459</v>
      </c>
    </row>
    <row r="8">
      <c r="A8" s="4" t="inlineStr">
        <is>
          <t>Money market and deposit accounts</t>
        </is>
      </c>
    </row>
    <row r="9">
      <c r="A9" s="3" t="inlineStr">
        <is>
          <t>Assets:</t>
        </is>
      </c>
    </row>
    <row r="10">
      <c r="A10" s="4" t="inlineStr">
        <is>
          <t>Cash and cash equivalents</t>
        </is>
      </c>
      <c r="B10" s="5" t="n">
        <v>390997</v>
      </c>
      <c r="C10" s="5" t="n">
        <v>611071</v>
      </c>
    </row>
    <row r="11">
      <c r="A11" s="4" t="inlineStr">
        <is>
          <t>Certificates of deposit</t>
        </is>
      </c>
    </row>
    <row r="12">
      <c r="A12" s="3" t="inlineStr">
        <is>
          <t>Assets:</t>
        </is>
      </c>
    </row>
    <row r="13">
      <c r="A13" s="4" t="inlineStr">
        <is>
          <t>Cash and cash equivalents</t>
        </is>
      </c>
      <c r="B13" s="5" t="n">
        <v>0</v>
      </c>
      <c r="C13" s="5" t="n">
        <v>4373</v>
      </c>
    </row>
    <row r="14">
      <c r="A14" s="4" t="inlineStr">
        <is>
          <t>Level 1</t>
        </is>
      </c>
    </row>
    <row r="15">
      <c r="A15" s="3" t="inlineStr">
        <is>
          <t>Assets:</t>
        </is>
      </c>
    </row>
    <row r="16">
      <c r="A16" s="4" t="inlineStr">
        <is>
          <t>Publicly traded equity securities</t>
        </is>
      </c>
      <c r="B16" s="5" t="n">
        <v>0</v>
      </c>
      <c r="C16" s="5" t="n">
        <v>159</v>
      </c>
    </row>
    <row r="17">
      <c r="A17" s="4" t="inlineStr">
        <is>
          <t>Derivative instruments</t>
        </is>
      </c>
      <c r="B17" s="5" t="n">
        <v>0</v>
      </c>
      <c r="C17" s="5" t="n">
        <v>0</v>
      </c>
    </row>
    <row r="18">
      <c r="A18" s="4" t="inlineStr">
        <is>
          <t>Total financial assets</t>
        </is>
      </c>
      <c r="B18" s="5" t="n">
        <v>390997</v>
      </c>
      <c r="C18" s="5" t="n">
        <v>611230</v>
      </c>
    </row>
    <row r="19">
      <c r="A19" s="3" t="inlineStr">
        <is>
          <t>Liabilities:</t>
        </is>
      </c>
    </row>
    <row r="20">
      <c r="A20" s="4" t="inlineStr">
        <is>
          <t>Derivative instruments</t>
        </is>
      </c>
      <c r="B20" s="5" t="n">
        <v>0</v>
      </c>
      <c r="C20" s="5" t="n">
        <v>0</v>
      </c>
    </row>
    <row r="21">
      <c r="A21" s="4" t="inlineStr">
        <is>
          <t>Level 1 | Money market and deposit accounts</t>
        </is>
      </c>
    </row>
    <row r="22">
      <c r="A22" s="3" t="inlineStr">
        <is>
          <t>Assets:</t>
        </is>
      </c>
    </row>
    <row r="23">
      <c r="A23" s="4" t="inlineStr">
        <is>
          <t>Cash and cash equivalents</t>
        </is>
      </c>
      <c r="B23" s="5" t="n">
        <v>390997</v>
      </c>
      <c r="C23" s="5" t="n">
        <v>611071</v>
      </c>
    </row>
    <row r="24">
      <c r="A24" s="4" t="inlineStr">
        <is>
          <t>Level 1 | Certificates of deposit</t>
        </is>
      </c>
    </row>
    <row r="25">
      <c r="A25" s="3" t="inlineStr">
        <is>
          <t>Assets:</t>
        </is>
      </c>
    </row>
    <row r="26">
      <c r="A26" s="4" t="inlineStr">
        <is>
          <t>Cash and cash equivalents</t>
        </is>
      </c>
      <c r="B26" s="5" t="n">
        <v>0</v>
      </c>
      <c r="C26" s="5" t="n">
        <v>0</v>
      </c>
    </row>
    <row r="27">
      <c r="A27" s="4" t="inlineStr">
        <is>
          <t>Level 2</t>
        </is>
      </c>
    </row>
    <row r="28">
      <c r="A28" s="3" t="inlineStr">
        <is>
          <t>Assets:</t>
        </is>
      </c>
    </row>
    <row r="29">
      <c r="A29" s="4" t="inlineStr">
        <is>
          <t>Publicly traded equity securities</t>
        </is>
      </c>
      <c r="B29" s="5" t="n">
        <v>0</v>
      </c>
      <c r="C29" s="5" t="n">
        <v>0</v>
      </c>
    </row>
    <row r="30">
      <c r="A30" s="4" t="inlineStr">
        <is>
          <t>Derivative instruments</t>
        </is>
      </c>
      <c r="B30" s="5" t="n">
        <v>159595</v>
      </c>
      <c r="C30" s="5" t="n">
        <v>11699</v>
      </c>
    </row>
    <row r="31">
      <c r="A31" s="4" t="inlineStr">
        <is>
          <t>Total financial assets</t>
        </is>
      </c>
      <c r="B31" s="5" t="n">
        <v>159595</v>
      </c>
      <c r="C31" s="5" t="n">
        <v>16072</v>
      </c>
    </row>
    <row r="32">
      <c r="A32" s="3" t="inlineStr">
        <is>
          <t>Liabilities:</t>
        </is>
      </c>
    </row>
    <row r="33">
      <c r="A33" s="4" t="inlineStr">
        <is>
          <t>Derivative instruments</t>
        </is>
      </c>
      <c r="B33" s="5" t="n">
        <v>75780</v>
      </c>
      <c r="C33" s="5" t="n">
        <v>400459</v>
      </c>
    </row>
    <row r="34">
      <c r="A34" s="4" t="inlineStr">
        <is>
          <t>Level 2 | Money market and deposit accounts</t>
        </is>
      </c>
    </row>
    <row r="35">
      <c r="A35" s="3" t="inlineStr">
        <is>
          <t>Assets:</t>
        </is>
      </c>
    </row>
    <row r="36">
      <c r="A36" s="4" t="inlineStr">
        <is>
          <t>Cash and cash equivalents</t>
        </is>
      </c>
      <c r="B36" s="5" t="n">
        <v>0</v>
      </c>
      <c r="C36" s="5" t="n">
        <v>0</v>
      </c>
    </row>
    <row r="37">
      <c r="A37" s="4" t="inlineStr">
        <is>
          <t>Level 2 | Certificates of deposit</t>
        </is>
      </c>
    </row>
    <row r="38">
      <c r="A38" s="3" t="inlineStr">
        <is>
          <t>Assets:</t>
        </is>
      </c>
    </row>
    <row r="39">
      <c r="A39" s="4" t="inlineStr">
        <is>
          <t>Cash and cash equivalents</t>
        </is>
      </c>
      <c r="B39" s="6" t="n">
        <v>0</v>
      </c>
      <c r="C39" s="6" t="n">
        <v>43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4" customWidth="1" min="1" max="1"/>
    <col width="27" customWidth="1" min="2" max="2"/>
    <col width="21" customWidth="1" min="3" max="3"/>
    <col width="21" customWidth="1" min="4" max="4"/>
    <col width="21" customWidth="1" min="5" max="5"/>
  </cols>
  <sheetData>
    <row r="1">
      <c r="A1" s="1" t="inlineStr">
        <is>
          <t>Leases - Significant Lease Transactions (Detail) $ in Thousands</t>
        </is>
      </c>
      <c r="B1" s="2" t="inlineStr">
        <is>
          <t>3 Months Ended</t>
        </is>
      </c>
    </row>
    <row r="2">
      <c r="B2" s="2" t="inlineStr">
        <is>
          <t>Mar. 31, 2021USD ($)option</t>
        </is>
      </c>
      <c r="C2" s="2" t="inlineStr">
        <is>
          <t>Sep. 30, 2021USD ($)</t>
        </is>
      </c>
      <c r="D2" s="2" t="inlineStr">
        <is>
          <t>Jun. 30, 2021USD ($)</t>
        </is>
      </c>
      <c r="E2" s="2" t="inlineStr">
        <is>
          <t>Dec. 31, 2020USD ($)</t>
        </is>
      </c>
    </row>
    <row r="3">
      <c r="A3" s="3" t="inlineStr">
        <is>
          <t>Lessee, Lease, Description [Line Items]</t>
        </is>
      </c>
    </row>
    <row r="4">
      <c r="A4" s="4" t="inlineStr">
        <is>
          <t>Finance lease right-of-use assets</t>
        </is>
      </c>
      <c r="C4" s="6" t="n">
        <v>1889573</v>
      </c>
      <c r="E4" s="6" t="n">
        <v>1688032</v>
      </c>
    </row>
    <row r="5">
      <c r="A5" s="4" t="inlineStr">
        <is>
          <t>Finance lease liability</t>
        </is>
      </c>
      <c r="C5" s="5" t="n">
        <v>2134788</v>
      </c>
    </row>
    <row r="6">
      <c r="A6" s="4" t="inlineStr">
        <is>
          <t>Operating lease right-of-use assets</t>
        </is>
      </c>
      <c r="C6" s="5" t="n">
        <v>1325872</v>
      </c>
      <c r="E6" s="6" t="n">
        <v>1475057</v>
      </c>
    </row>
    <row r="7">
      <c r="A7" s="4" t="inlineStr">
        <is>
          <t>Operating lease liability</t>
        </is>
      </c>
      <c r="C7" s="6" t="n">
        <v>1297980</v>
      </c>
    </row>
    <row r="8">
      <c r="A8" s="4" t="inlineStr">
        <is>
          <t>Silicon Valley 8 ("SV8") data center lease extended</t>
        </is>
      </c>
    </row>
    <row r="9">
      <c r="A9" s="3" t="inlineStr">
        <is>
          <t>Lessee, Lease, Description [Line Items]</t>
        </is>
      </c>
    </row>
    <row r="10">
      <c r="A10" s="4" t="inlineStr">
        <is>
          <t>Finance lease right-of-use assets</t>
        </is>
      </c>
      <c r="B10" s="6" t="n">
        <v>98141</v>
      </c>
    </row>
    <row r="11">
      <c r="A11" s="4" t="inlineStr">
        <is>
          <t>Finance lease liability</t>
        </is>
      </c>
      <c r="B11" s="5" t="n">
        <v>100043</v>
      </c>
    </row>
    <row r="12">
      <c r="A12" s="4" t="inlineStr">
        <is>
          <t>Operating lease right-of-use assets</t>
        </is>
      </c>
      <c r="B12" s="5" t="n">
        <v>-13685</v>
      </c>
    </row>
    <row r="13">
      <c r="A13" s="4" t="inlineStr">
        <is>
          <t>Operating lease liability</t>
        </is>
      </c>
      <c r="B13" s="6" t="n">
        <v>-15586</v>
      </c>
    </row>
    <row r="14">
      <c r="A14" s="4" t="inlineStr">
        <is>
          <t>Operating and finance lease term (in years)</t>
        </is>
      </c>
      <c r="B14" s="4" t="inlineStr">
        <is>
          <t>16 years</t>
        </is>
      </c>
    </row>
    <row r="15">
      <c r="A15" s="4" t="inlineStr">
        <is>
          <t>Operating and finance lease renewal term (in years)</t>
        </is>
      </c>
      <c r="B15" s="4" t="inlineStr">
        <is>
          <t>10 years</t>
        </is>
      </c>
    </row>
    <row r="16">
      <c r="A16" s="4" t="inlineStr">
        <is>
          <t>Number of renewal options | option</t>
        </is>
      </c>
      <c r="B16" s="5" t="n">
        <v>2</v>
      </c>
    </row>
    <row r="17">
      <c r="A17" s="4" t="inlineStr">
        <is>
          <t>Hong Kong 3 ("HK3") data center lease extended</t>
        </is>
      </c>
    </row>
    <row r="18">
      <c r="A18" s="3" t="inlineStr">
        <is>
          <t>Lessee, Lease, Description [Line Items]</t>
        </is>
      </c>
    </row>
    <row r="19">
      <c r="A19" s="4" t="inlineStr">
        <is>
          <t>Operating and finance lease term (in years)</t>
        </is>
      </c>
      <c r="B19" s="4" t="inlineStr">
        <is>
          <t>10 years</t>
        </is>
      </c>
    </row>
    <row r="20">
      <c r="A20" s="4" t="inlineStr">
        <is>
          <t>Operating and finance lease renewal term (in years)</t>
        </is>
      </c>
      <c r="B20" s="4" t="inlineStr">
        <is>
          <t>5 years</t>
        </is>
      </c>
    </row>
    <row r="21">
      <c r="A21" s="4" t="inlineStr">
        <is>
          <t>Hong Kong 3 ("HK3") data center lease extended | Building</t>
        </is>
      </c>
    </row>
    <row r="22">
      <c r="A22" s="3" t="inlineStr">
        <is>
          <t>Lessee, Lease, Description [Line Items]</t>
        </is>
      </c>
    </row>
    <row r="23">
      <c r="A23" s="4" t="inlineStr">
        <is>
          <t>Finance lease right-of-use assets</t>
        </is>
      </c>
      <c r="B23" s="6" t="n">
        <v>37987</v>
      </c>
    </row>
    <row r="24">
      <c r="A24" s="4" t="inlineStr">
        <is>
          <t>Finance lease liability</t>
        </is>
      </c>
      <c r="B24" s="5" t="n">
        <v>37987</v>
      </c>
    </row>
    <row r="25">
      <c r="A25" s="4" t="inlineStr">
        <is>
          <t>Hong Kong 3 ("HK3") data center lease extended | Land</t>
        </is>
      </c>
    </row>
    <row r="26">
      <c r="A26" s="3" t="inlineStr">
        <is>
          <t>Lessee, Lease, Description [Line Items]</t>
        </is>
      </c>
    </row>
    <row r="27">
      <c r="A27" s="4" t="inlineStr">
        <is>
          <t>Operating lease right-of-use assets</t>
        </is>
      </c>
      <c r="B27" s="5" t="n">
        <v>6592</v>
      </c>
    </row>
    <row r="28">
      <c r="A28" s="4" t="inlineStr">
        <is>
          <t>Operating lease liability</t>
        </is>
      </c>
      <c r="B28" s="6" t="n">
        <v>6592</v>
      </c>
    </row>
    <row r="29">
      <c r="A29" s="4" t="inlineStr">
        <is>
          <t>Osaka 3 ("OS3") new data center and office lease</t>
        </is>
      </c>
    </row>
    <row r="30">
      <c r="A30" s="3" t="inlineStr">
        <is>
          <t>Lessee, Lease, Description [Line Items]</t>
        </is>
      </c>
    </row>
    <row r="31">
      <c r="A31" s="4" t="inlineStr">
        <is>
          <t>Finance lease right-of-use assets</t>
        </is>
      </c>
      <c r="D31" s="6" t="n">
        <v>144122</v>
      </c>
    </row>
    <row r="32">
      <c r="A32" s="4" t="inlineStr">
        <is>
          <t>Finance lease liability</t>
        </is>
      </c>
      <c r="D32" s="6" t="n">
        <v>144122</v>
      </c>
    </row>
    <row r="33">
      <c r="A33" s="4" t="inlineStr">
        <is>
          <t>Finance lease term (in years)</t>
        </is>
      </c>
      <c r="D33" s="4" t="inlineStr">
        <is>
          <t>15 years</t>
        </is>
      </c>
    </row>
    <row r="34">
      <c r="A34" s="4" t="inlineStr">
        <is>
          <t>Finance lease renewal term</t>
        </is>
      </c>
      <c r="D34" s="4" t="inlineStr">
        <is>
          <t>2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eases - Lease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e lease cost</t>
        </is>
      </c>
    </row>
    <row r="4">
      <c r="A4" s="4" t="inlineStr">
        <is>
          <t>Amortization of ROU assets</t>
        </is>
      </c>
      <c r="B4" s="6" t="n">
        <v>41983</v>
      </c>
      <c r="C4" s="6" t="n">
        <v>31900</v>
      </c>
      <c r="D4" s="6" t="n">
        <v>115221</v>
      </c>
      <c r="E4" s="6" t="n">
        <v>85962</v>
      </c>
    </row>
    <row r="5">
      <c r="A5" s="4" t="inlineStr">
        <is>
          <t>Interest on lease liabilities</t>
        </is>
      </c>
      <c r="B5" s="5" t="n">
        <v>28672</v>
      </c>
      <c r="C5" s="5" t="n">
        <v>28443</v>
      </c>
      <c r="D5" s="5" t="n">
        <v>88688</v>
      </c>
      <c r="E5" s="5" t="n">
        <v>84706</v>
      </c>
    </row>
    <row r="6">
      <c r="A6" s="4" t="inlineStr">
        <is>
          <t>Total finance lease cost</t>
        </is>
      </c>
      <c r="B6" s="5" t="n">
        <v>70655</v>
      </c>
      <c r="C6" s="5" t="n">
        <v>60343</v>
      </c>
      <c r="D6" s="5" t="n">
        <v>203909</v>
      </c>
      <c r="E6" s="5" t="n">
        <v>170668</v>
      </c>
    </row>
    <row r="7">
      <c r="A7" s="4" t="inlineStr">
        <is>
          <t>Operating lease cost</t>
        </is>
      </c>
      <c r="B7" s="5" t="n">
        <v>54340</v>
      </c>
      <c r="C7" s="5" t="n">
        <v>55135</v>
      </c>
      <c r="D7" s="5" t="n">
        <v>167839</v>
      </c>
      <c r="E7" s="5" t="n">
        <v>161482</v>
      </c>
    </row>
    <row r="8">
      <c r="A8" s="4" t="inlineStr">
        <is>
          <t>Variable lease cost</t>
        </is>
      </c>
      <c r="B8" s="5" t="n">
        <v>8323</v>
      </c>
      <c r="C8" s="5" t="n">
        <v>3363</v>
      </c>
      <c r="D8" s="5" t="n">
        <v>23993</v>
      </c>
      <c r="E8" s="5" t="n">
        <v>8829</v>
      </c>
    </row>
    <row r="9">
      <c r="A9" s="4" t="inlineStr">
        <is>
          <t>Total lease cost</t>
        </is>
      </c>
      <c r="B9" s="6" t="n">
        <v>133318</v>
      </c>
      <c r="C9" s="6" t="n">
        <v>118841</v>
      </c>
      <c r="D9" s="6" t="n">
        <v>395741</v>
      </c>
      <c r="E9" s="6" t="n">
        <v>34097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Leases - Other Information (Details) - USD ($) $ in Thousands</t>
        </is>
      </c>
      <c r="B1" s="2" t="inlineStr">
        <is>
          <t>9 Months Ended</t>
        </is>
      </c>
    </row>
    <row r="2">
      <c r="B2" s="2" t="inlineStr">
        <is>
          <t>Sep. 30, 2021</t>
        </is>
      </c>
      <c r="C2" s="2" t="inlineStr">
        <is>
          <t>Sep. 30, 2020</t>
        </is>
      </c>
      <c r="D2" s="2" t="inlineStr">
        <is>
          <t>Dec. 31, 2020</t>
        </is>
      </c>
    </row>
    <row r="3">
      <c r="A3" s="3" t="inlineStr">
        <is>
          <t>Cash paid for amounts included in the measurement of lease liabilities:</t>
        </is>
      </c>
    </row>
    <row r="4">
      <c r="A4" s="4" t="inlineStr">
        <is>
          <t>Operating cash flows from finance leases</t>
        </is>
      </c>
      <c r="B4" s="6" t="n">
        <v>85141</v>
      </c>
      <c r="C4" s="6" t="n">
        <v>81827</v>
      </c>
    </row>
    <row r="5">
      <c r="A5" s="4" t="inlineStr">
        <is>
          <t>Operating cash flows from operating leases</t>
        </is>
      </c>
      <c r="B5" s="5" t="n">
        <v>202861</v>
      </c>
      <c r="C5" s="5" t="n">
        <v>154262</v>
      </c>
    </row>
    <row r="6">
      <c r="A6" s="4" t="inlineStr">
        <is>
          <t>Financing cash flows from finance leases</t>
        </is>
      </c>
      <c r="B6" s="5" t="n">
        <v>130129</v>
      </c>
      <c r="C6" s="5" t="n">
        <v>74446</v>
      </c>
    </row>
    <row r="7">
      <c r="A7" s="3" t="inlineStr">
        <is>
          <t>Right-of-use assets obtained in exchange for lease obligations</t>
        </is>
      </c>
    </row>
    <row r="8">
      <c r="A8" s="4" t="inlineStr">
        <is>
          <t>Finance leases</t>
        </is>
      </c>
      <c r="B8" s="5" t="n">
        <v>374529</v>
      </c>
      <c r="C8" s="5" t="n">
        <v>357137</v>
      </c>
    </row>
    <row r="9">
      <c r="A9" s="4" t="inlineStr">
        <is>
          <t>Operating leases</t>
        </is>
      </c>
      <c r="B9" s="6" t="n">
        <v>9359</v>
      </c>
      <c r="C9" s="6" t="n">
        <v>65906</v>
      </c>
    </row>
    <row r="10">
      <c r="A10" s="4" t="inlineStr">
        <is>
          <t>Weighted-average remaining lease term - finance leases</t>
        </is>
      </c>
      <c r="B10" s="4" t="inlineStr">
        <is>
          <t>14 years</t>
        </is>
      </c>
      <c r="D10" s="4" t="inlineStr">
        <is>
          <t>14 years</t>
        </is>
      </c>
    </row>
    <row r="11">
      <c r="A11" s="4" t="inlineStr">
        <is>
          <t>Weighted-average remaining lease term - operating leases</t>
        </is>
      </c>
      <c r="B11" s="4" t="inlineStr">
        <is>
          <t>12 years</t>
        </is>
      </c>
      <c r="D11" s="4" t="inlineStr">
        <is>
          <t>12 years</t>
        </is>
      </c>
    </row>
    <row r="12">
      <c r="A12" s="4" t="inlineStr">
        <is>
          <t>Weighted-average discount rate - finance leases</t>
        </is>
      </c>
      <c r="B12" s="4" t="inlineStr">
        <is>
          <t>7.00%</t>
        </is>
      </c>
      <c r="D12" s="4" t="inlineStr">
        <is>
          <t>7.00%</t>
        </is>
      </c>
    </row>
    <row r="13">
      <c r="A13" s="4" t="inlineStr">
        <is>
          <t>Weighted-average discount rate - operating leases</t>
        </is>
      </c>
      <c r="B13" s="4" t="inlineStr">
        <is>
          <t>4.00%</t>
        </is>
      </c>
      <c r="D13" s="4" t="inlineStr">
        <is>
          <t>4.00%</t>
        </is>
      </c>
    </row>
    <row r="14">
      <c r="A14" s="4" t="inlineStr">
        <is>
          <t>Finance lease right-of-use assets</t>
        </is>
      </c>
      <c r="B14" s="6" t="n">
        <v>1889573</v>
      </c>
      <c r="D14" s="6" t="n">
        <v>1688032</v>
      </c>
    </row>
    <row r="15">
      <c r="A15" s="4" t="inlineStr">
        <is>
          <t>Accumulated amortization, finance lease, right-of-use asset</t>
        </is>
      </c>
      <c r="B15" s="6" t="n">
        <v>689200</v>
      </c>
      <c r="D15" s="6" t="n">
        <v>6041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5" customWidth="1" min="1" max="1"/>
    <col width="21" customWidth="1" min="2" max="2"/>
  </cols>
  <sheetData>
    <row r="1">
      <c r="A1" s="1" t="inlineStr">
        <is>
          <t>Leases - Maturities of Lease Liabilities (Detail) $ in Thousands</t>
        </is>
      </c>
      <c r="B1" s="2" t="inlineStr">
        <is>
          <t>9 Months Ended</t>
        </is>
      </c>
    </row>
    <row r="2">
      <c r="B2" s="2" t="inlineStr">
        <is>
          <t>Sep. 30, 2021USD ($)</t>
        </is>
      </c>
    </row>
    <row r="3">
      <c r="A3" s="3" t="inlineStr">
        <is>
          <t>Operating Leases</t>
        </is>
      </c>
    </row>
    <row r="4">
      <c r="A4" s="4" t="inlineStr">
        <is>
          <t>2021 (3 months remaining)</t>
        </is>
      </c>
      <c r="B4" s="6" t="n">
        <v>41573</v>
      </c>
    </row>
    <row r="5">
      <c r="A5" s="4" t="inlineStr">
        <is>
          <t>2022</t>
        </is>
      </c>
      <c r="B5" s="5" t="n">
        <v>196671</v>
      </c>
    </row>
    <row r="6">
      <c r="A6" s="4" t="inlineStr">
        <is>
          <t>2023</t>
        </is>
      </c>
      <c r="B6" s="5" t="n">
        <v>181865</v>
      </c>
    </row>
    <row r="7">
      <c r="A7" s="4" t="inlineStr">
        <is>
          <t>2024</t>
        </is>
      </c>
      <c r="B7" s="5" t="n">
        <v>166317</v>
      </c>
    </row>
    <row r="8">
      <c r="A8" s="4" t="inlineStr">
        <is>
          <t>2025</t>
        </is>
      </c>
      <c r="B8" s="5" t="n">
        <v>156285</v>
      </c>
    </row>
    <row r="9">
      <c r="A9" s="4" t="inlineStr">
        <is>
          <t>Thereafter</t>
        </is>
      </c>
      <c r="B9" s="5" t="n">
        <v>995474</v>
      </c>
    </row>
    <row r="10">
      <c r="A10" s="4" t="inlineStr">
        <is>
          <t>Total lease payments</t>
        </is>
      </c>
      <c r="B10" s="5" t="n">
        <v>1738185</v>
      </c>
    </row>
    <row r="11">
      <c r="A11" s="4" t="inlineStr">
        <is>
          <t>Plus amount representing residual property value</t>
        </is>
      </c>
      <c r="B11" s="5" t="n">
        <v>0</v>
      </c>
    </row>
    <row r="12">
      <c r="A12" s="4" t="inlineStr">
        <is>
          <t>Less imputed interest</t>
        </is>
      </c>
      <c r="B12" s="5" t="n">
        <v>-440205</v>
      </c>
    </row>
    <row r="13">
      <c r="A13" s="4" t="inlineStr">
        <is>
          <t>Total</t>
        </is>
      </c>
      <c r="B13" s="5" t="n">
        <v>1297980</v>
      </c>
    </row>
    <row r="14">
      <c r="A14" s="3" t="inlineStr">
        <is>
          <t>Finance Leases</t>
        </is>
      </c>
    </row>
    <row r="15">
      <c r="A15" s="4" t="inlineStr">
        <is>
          <t>2021 (3 months remaining)</t>
        </is>
      </c>
      <c r="B15" s="5" t="n">
        <v>66721</v>
      </c>
    </row>
    <row r="16">
      <c r="A16" s="4" t="inlineStr">
        <is>
          <t>2022</t>
        </is>
      </c>
      <c r="B16" s="5" t="n">
        <v>236967</v>
      </c>
    </row>
    <row r="17">
      <c r="A17" s="4" t="inlineStr">
        <is>
          <t>2023</t>
        </is>
      </c>
      <c r="B17" s="5" t="n">
        <v>235093</v>
      </c>
    </row>
    <row r="18">
      <c r="A18" s="4" t="inlineStr">
        <is>
          <t>2024</t>
        </is>
      </c>
      <c r="B18" s="5" t="n">
        <v>233592</v>
      </c>
    </row>
    <row r="19">
      <c r="A19" s="4" t="inlineStr">
        <is>
          <t>2025</t>
        </is>
      </c>
      <c r="B19" s="5" t="n">
        <v>230231</v>
      </c>
    </row>
    <row r="20">
      <c r="A20" s="4" t="inlineStr">
        <is>
          <t>Thereafter</t>
        </is>
      </c>
      <c r="B20" s="5" t="n">
        <v>2177517</v>
      </c>
    </row>
    <row r="21">
      <c r="A21" s="4" t="inlineStr">
        <is>
          <t>Total lease payments</t>
        </is>
      </c>
      <c r="B21" s="5" t="n">
        <v>3180121</v>
      </c>
    </row>
    <row r="22">
      <c r="A22" s="4" t="inlineStr">
        <is>
          <t>Plus amount representing residual property value</t>
        </is>
      </c>
      <c r="B22" s="5" t="n">
        <v>16037</v>
      </c>
    </row>
    <row r="23">
      <c r="A23" s="4" t="inlineStr">
        <is>
          <t>Less imputed interest</t>
        </is>
      </c>
      <c r="B23" s="5" t="n">
        <v>-1061370</v>
      </c>
    </row>
    <row r="24">
      <c r="A24" s="4" t="inlineStr">
        <is>
          <t>Total</t>
        </is>
      </c>
      <c r="B24" s="5" t="n">
        <v>2134788</v>
      </c>
    </row>
    <row r="25">
      <c r="A25" s="3" t="inlineStr">
        <is>
          <t>Total</t>
        </is>
      </c>
    </row>
    <row r="26">
      <c r="A26" s="4" t="inlineStr">
        <is>
          <t>2021 (3 months remaining)</t>
        </is>
      </c>
      <c r="B26" s="5" t="n">
        <v>108294</v>
      </c>
    </row>
    <row r="27">
      <c r="A27" s="4" t="inlineStr">
        <is>
          <t>2022</t>
        </is>
      </c>
      <c r="B27" s="5" t="n">
        <v>433638</v>
      </c>
    </row>
    <row r="28">
      <c r="A28" s="4" t="inlineStr">
        <is>
          <t>2023</t>
        </is>
      </c>
      <c r="B28" s="5" t="n">
        <v>416958</v>
      </c>
    </row>
    <row r="29">
      <c r="A29" s="4" t="inlineStr">
        <is>
          <t>2024</t>
        </is>
      </c>
      <c r="B29" s="5" t="n">
        <v>399909</v>
      </c>
    </row>
    <row r="30">
      <c r="A30" s="4" t="inlineStr">
        <is>
          <t>2025</t>
        </is>
      </c>
      <c r="B30" s="5" t="n">
        <v>386516</v>
      </c>
    </row>
    <row r="31">
      <c r="A31" s="4" t="inlineStr">
        <is>
          <t>Thereafter</t>
        </is>
      </c>
      <c r="B31" s="5" t="n">
        <v>3172991</v>
      </c>
    </row>
    <row r="32">
      <c r="A32" s="4" t="inlineStr">
        <is>
          <t>Total lease payments</t>
        </is>
      </c>
      <c r="B32" s="5" t="n">
        <v>4918306</v>
      </c>
    </row>
    <row r="33">
      <c r="A33" s="4" t="inlineStr">
        <is>
          <t>Plus amount representing residual property value</t>
        </is>
      </c>
      <c r="B33" s="5" t="n">
        <v>16037</v>
      </c>
    </row>
    <row r="34">
      <c r="A34" s="4" t="inlineStr">
        <is>
          <t>Less imputed interest</t>
        </is>
      </c>
      <c r="B34" s="5" t="n">
        <v>-1501575</v>
      </c>
    </row>
    <row r="35">
      <c r="A35" s="4" t="inlineStr">
        <is>
          <t>Total</t>
        </is>
      </c>
      <c r="B35" s="5" t="n">
        <v>3432768</v>
      </c>
    </row>
    <row r="36">
      <c r="A36" s="3" t="inlineStr">
        <is>
          <t>Lessee, Lease, Description [Line Items]</t>
        </is>
      </c>
    </row>
    <row r="37">
      <c r="A37" s="4" t="inlineStr">
        <is>
          <t>Operating and finance leases not yet commenced, liability</t>
        </is>
      </c>
      <c r="B37" s="6" t="n">
        <v>387100</v>
      </c>
    </row>
    <row r="38">
      <c r="A38" s="4" t="inlineStr">
        <is>
          <t>Minimum</t>
        </is>
      </c>
    </row>
    <row r="39">
      <c r="A39" s="3" t="inlineStr">
        <is>
          <t>Lessee, Lease, Description [Line Items]</t>
        </is>
      </c>
    </row>
    <row r="40">
      <c r="A40" s="4" t="inlineStr">
        <is>
          <t>Lease not yet commenced, term</t>
        </is>
      </c>
      <c r="B40" s="4" t="inlineStr">
        <is>
          <t>8 years</t>
        </is>
      </c>
    </row>
    <row r="41">
      <c r="A41" s="4" t="inlineStr">
        <is>
          <t>Maximum</t>
        </is>
      </c>
    </row>
    <row r="42">
      <c r="A42" s="3" t="inlineStr">
        <is>
          <t>Lessee, Lease, Description [Line Items]</t>
        </is>
      </c>
    </row>
    <row r="43">
      <c r="A43" s="4" t="inlineStr">
        <is>
          <t>Lease not yet commenced, term</t>
        </is>
      </c>
      <c r="B43" s="4" t="inlineStr">
        <is>
          <t>3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Foreign currency translation adjustment (CTA) gain (loss), tax</t>
        </is>
      </c>
      <c r="B4" s="6" t="n">
        <v>0</v>
      </c>
      <c r="C4" s="6" t="n">
        <v>0</v>
      </c>
      <c r="D4" s="6" t="n">
        <v>0</v>
      </c>
      <c r="E4" s="6" t="n">
        <v>0</v>
      </c>
    </row>
    <row r="5">
      <c r="A5" s="4" t="inlineStr">
        <is>
          <t>Net investment hedge CTA gain (loss) tax effect</t>
        </is>
      </c>
      <c r="B5" s="5" t="n">
        <v>0</v>
      </c>
      <c r="C5" s="5" t="n">
        <v>0</v>
      </c>
      <c r="D5" s="5" t="n">
        <v>0</v>
      </c>
      <c r="E5" s="5" t="n">
        <v>0</v>
      </c>
    </row>
    <row r="6">
      <c r="A6" s="4" t="inlineStr">
        <is>
          <t>Unrealized gain (loss) on cash flow hedges, tax</t>
        </is>
      </c>
      <c r="B6" s="5" t="n">
        <v>-6965</v>
      </c>
      <c r="C6" s="5" t="n">
        <v>8708</v>
      </c>
      <c r="D6" s="5" t="n">
        <v>-15304</v>
      </c>
      <c r="E6" s="5" t="n">
        <v>7113</v>
      </c>
    </row>
    <row r="7">
      <c r="A7" s="4" t="inlineStr">
        <is>
          <t>Net actuarial gain on defined benefit plans, tax</t>
        </is>
      </c>
      <c r="B7" s="6" t="n">
        <v>-4</v>
      </c>
      <c r="C7" s="6" t="n">
        <v>-6</v>
      </c>
      <c r="D7" s="6" t="n">
        <v>-12</v>
      </c>
      <c r="E7" s="6" t="n">
        <v>-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Facilities - Mortgage and Loans Payable (Detail) - USD ($) $ in Thousands</t>
        </is>
      </c>
      <c r="B1" s="2" t="inlineStr">
        <is>
          <t>Sep. 30, 2021</t>
        </is>
      </c>
      <c r="C1" s="2" t="inlineStr">
        <is>
          <t>Dec. 31, 2020</t>
        </is>
      </c>
    </row>
    <row r="2">
      <c r="A2" s="3" t="inlineStr">
        <is>
          <t>Debt Instrument [Line Items]</t>
        </is>
      </c>
    </row>
    <row r="3">
      <c r="A3" s="4" t="inlineStr">
        <is>
          <t>Long term debt, gross</t>
        </is>
      </c>
      <c r="B3" s="6" t="n">
        <v>627078</v>
      </c>
      <c r="C3" s="6" t="n">
        <v>1370970</v>
      </c>
    </row>
    <row r="4">
      <c r="A4" s="4" t="inlineStr">
        <is>
          <t>Less the amount representing debt discount and debt issuance cost</t>
        </is>
      </c>
      <c r="B4" s="5" t="n">
        <v>-452</v>
      </c>
      <c r="C4" s="5" t="n">
        <v>-3288</v>
      </c>
    </row>
    <row r="5">
      <c r="A5" s="4" t="inlineStr">
        <is>
          <t>Loans payable current and non current</t>
        </is>
      </c>
      <c r="B5" s="5" t="n">
        <v>628304</v>
      </c>
      <c r="C5" s="5" t="n">
        <v>1369543</v>
      </c>
    </row>
    <row r="6">
      <c r="A6" s="4" t="inlineStr">
        <is>
          <t>Less current portion</t>
        </is>
      </c>
      <c r="B6" s="5" t="n">
        <v>-67571</v>
      </c>
      <c r="C6" s="5" t="n">
        <v>-82289</v>
      </c>
    </row>
    <row r="7">
      <c r="A7" s="4" t="inlineStr">
        <is>
          <t>Loans payable, noncurrent</t>
        </is>
      </c>
      <c r="B7" s="5" t="n">
        <v>560733</v>
      </c>
      <c r="C7" s="5" t="n">
        <v>1287254</v>
      </c>
    </row>
    <row r="8">
      <c r="A8" s="4" t="inlineStr">
        <is>
          <t>Term loans</t>
        </is>
      </c>
    </row>
    <row r="9">
      <c r="A9" s="3" t="inlineStr">
        <is>
          <t>Debt Instrument [Line Items]</t>
        </is>
      </c>
    </row>
    <row r="10">
      <c r="A10" s="4" t="inlineStr">
        <is>
          <t>Long term debt, gross</t>
        </is>
      </c>
      <c r="B10" s="5" t="n">
        <v>555720</v>
      </c>
      <c r="C10" s="5" t="n">
        <v>1292067</v>
      </c>
    </row>
    <row r="11">
      <c r="A11" s="4" t="inlineStr">
        <is>
          <t>Mortgage payable and other loans payable</t>
        </is>
      </c>
    </row>
    <row r="12">
      <c r="A12" s="3" t="inlineStr">
        <is>
          <t>Debt Instrument [Line Items]</t>
        </is>
      </c>
    </row>
    <row r="13">
      <c r="A13" s="4" t="inlineStr">
        <is>
          <t>Long term debt, gross</t>
        </is>
      </c>
      <c r="B13" s="5" t="n">
        <v>71358</v>
      </c>
      <c r="C13" s="5" t="n">
        <v>78903</v>
      </c>
    </row>
    <row r="14">
      <c r="A14" s="4" t="inlineStr">
        <is>
          <t>Mortgage</t>
        </is>
      </c>
    </row>
    <row r="15">
      <c r="A15" s="3" t="inlineStr">
        <is>
          <t>Debt Instrument [Line Items]</t>
        </is>
      </c>
    </row>
    <row r="16">
      <c r="A16" s="4" t="inlineStr">
        <is>
          <t>Add amount representing unamortized mortgage premium</t>
        </is>
      </c>
      <c r="B16" s="6" t="n">
        <v>1678</v>
      </c>
      <c r="C16" s="6" t="n">
        <v>18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cols>
    <col width="53" customWidth="1" min="1" max="1"/>
    <col width="21" customWidth="1" min="2" max="2"/>
    <col width="20" customWidth="1" min="3" max="3"/>
    <col width="21" customWidth="1" min="4" max="4"/>
    <col width="27" customWidth="1" min="5" max="5"/>
    <col width="21" customWidth="1" min="6" max="6"/>
    <col width="21" customWidth="1" min="7" max="7"/>
    <col width="27" customWidth="1" min="8" max="8"/>
    <col width="21" customWidth="1" min="9" max="9"/>
    <col width="20" customWidth="1" min="10" max="10"/>
    <col width="21" customWidth="1" min="11" max="11"/>
    <col width="21" customWidth="1" min="12" max="12"/>
    <col width="21" customWidth="1" min="13" max="13"/>
    <col width="21" customWidth="1" min="14" max="14"/>
    <col width="21" customWidth="1" min="15" max="15"/>
  </cols>
  <sheetData>
    <row r="1">
      <c r="A1" s="1" t="inlineStr">
        <is>
          <t>Debt Facilities - Additional Information (Details)</t>
        </is>
      </c>
      <c r="B1" s="2" t="inlineStr">
        <is>
          <t>Jun. 02, 2021USD ($)</t>
        </is>
      </c>
      <c r="C1" s="2" t="inlineStr">
        <is>
          <t>May 17, 2021USD ($)</t>
        </is>
      </c>
      <c r="D1" s="2" t="inlineStr">
        <is>
          <t>Mar. 24, 2021USD ($)</t>
        </is>
      </c>
      <c r="E1" s="2" t="inlineStr">
        <is>
          <t>Sep. 30, 2021USD ($)credit</t>
        </is>
      </c>
      <c r="F1" s="2" t="inlineStr">
        <is>
          <t>Mar. 31, 2021USD ($)</t>
        </is>
      </c>
      <c r="G1" s="2" t="inlineStr">
        <is>
          <t>Sep. 30, 2020USD ($)</t>
        </is>
      </c>
      <c r="H1" s="2" t="inlineStr">
        <is>
          <t>Sep. 30, 2021USD ($)credit</t>
        </is>
      </c>
      <c r="I1" s="2" t="inlineStr">
        <is>
          <t>Sep. 30, 2020USD ($)</t>
        </is>
      </c>
      <c r="J1" s="2" t="inlineStr">
        <is>
          <t>May 15, 2021USD ($)</t>
        </is>
      </c>
      <c r="K1" s="2" t="inlineStr">
        <is>
          <t>Mar. 15, 2021USD ($)</t>
        </is>
      </c>
      <c r="L1" s="2" t="inlineStr">
        <is>
          <t>Mar. 10, 2021USD ($)</t>
        </is>
      </c>
      <c r="M1" s="2" t="inlineStr">
        <is>
          <t>Mar. 10, 2021EUR (€)</t>
        </is>
      </c>
      <c r="N1" s="2" t="inlineStr">
        <is>
          <t>Dec. 31, 2020USD ($)</t>
        </is>
      </c>
      <c r="O1" s="2" t="inlineStr">
        <is>
          <t>Dec. 31, 2017USD ($)</t>
        </is>
      </c>
    </row>
    <row r="2">
      <c r="A2" s="3" t="inlineStr">
        <is>
          <t>Debt Instrument [Line Items]</t>
        </is>
      </c>
    </row>
    <row r="3">
      <c r="A3" s="4" t="inlineStr">
        <is>
          <t>Amount outstanding under the Term Loan Facility, net</t>
        </is>
      </c>
      <c r="E3" s="6" t="n">
        <v>11751456000</v>
      </c>
      <c r="H3" s="6" t="n">
        <v>11751456000</v>
      </c>
    </row>
    <row r="4">
      <c r="A4" s="4" t="inlineStr">
        <is>
          <t>Loss on debt extinguishment</t>
        </is>
      </c>
      <c r="E4" s="5" t="n">
        <v>-179000</v>
      </c>
      <c r="G4" s="6" t="n">
        <v>93494000</v>
      </c>
      <c r="H4" s="5" t="n">
        <v>115339000</v>
      </c>
      <c r="I4" s="6" t="n">
        <v>101803000</v>
      </c>
    </row>
    <row r="5">
      <c r="A5" s="4" t="inlineStr">
        <is>
          <t>Amount of debt discounts and debt issuance costs</t>
        </is>
      </c>
      <c r="E5" s="5" t="n">
        <v>452000</v>
      </c>
      <c r="H5" s="5" t="n">
        <v>452000</v>
      </c>
      <c r="N5" s="6" t="n">
        <v>3288000</v>
      </c>
    </row>
    <row r="6">
      <c r="A6" s="4" t="inlineStr">
        <is>
          <t>Interest paid, net of capitalized interest</t>
        </is>
      </c>
      <c r="E6" s="5" t="n">
        <v>80000000</v>
      </c>
      <c r="G6" s="6" t="n">
        <v>108100000</v>
      </c>
      <c r="H6" s="5" t="n">
        <v>296900000</v>
      </c>
      <c r="I6" s="6" t="n">
        <v>346700000</v>
      </c>
    </row>
    <row r="7">
      <c r="A7" s="4" t="inlineStr">
        <is>
          <t>Line of Credit</t>
        </is>
      </c>
    </row>
    <row r="8">
      <c r="A8" s="3" t="inlineStr">
        <is>
          <t>Debt Instrument [Line Items]</t>
        </is>
      </c>
    </row>
    <row r="9">
      <c r="A9" s="4" t="inlineStr">
        <is>
          <t>Borrowing capacity</t>
        </is>
      </c>
      <c r="O9" s="6" t="n">
        <v>3000000000</v>
      </c>
    </row>
    <row r="10">
      <c r="A10" s="4" t="inlineStr">
        <is>
          <t>Senior Notes</t>
        </is>
      </c>
    </row>
    <row r="11">
      <c r="A11" s="3" t="inlineStr">
        <is>
          <t>Debt Instrument [Line Items]</t>
        </is>
      </c>
    </row>
    <row r="12">
      <c r="A12" s="4" t="inlineStr">
        <is>
          <t>Amount outstanding under the Term Loan Facility, net</t>
        </is>
      </c>
      <c r="E12" s="5" t="n">
        <v>11000669000</v>
      </c>
      <c r="H12" s="5" t="n">
        <v>11000669000</v>
      </c>
      <c r="N12" s="5" t="n">
        <v>9168463000</v>
      </c>
    </row>
    <row r="13">
      <c r="A13" s="4" t="inlineStr">
        <is>
          <t>Debt issuance cost, net</t>
        </is>
      </c>
      <c r="E13" s="6" t="n">
        <v>122031000</v>
      </c>
      <c r="H13" s="6" t="n">
        <v>122031000</v>
      </c>
      <c r="N13" s="5" t="n">
        <v>92773000</v>
      </c>
    </row>
    <row r="14">
      <c r="A14" s="4" t="inlineStr">
        <is>
          <t>Senior Notes | 0.250% Euro Senior Notes due 2027</t>
        </is>
      </c>
    </row>
    <row r="15">
      <c r="A15" s="3" t="inlineStr">
        <is>
          <t>Debt Instrument [Line Items]</t>
        </is>
      </c>
    </row>
    <row r="16">
      <c r="A16" s="4" t="inlineStr">
        <is>
          <t>Aggregate principal debt amount issued</t>
        </is>
      </c>
      <c r="L16" s="6" t="n">
        <v>594900000</v>
      </c>
      <c r="M16" s="14" t="n">
        <v>500000000</v>
      </c>
    </row>
    <row r="17">
      <c r="A17" s="4" t="inlineStr">
        <is>
          <t>Interest rate (percent)</t>
        </is>
      </c>
      <c r="E17" s="4" t="inlineStr">
        <is>
          <t>0.25%</t>
        </is>
      </c>
      <c r="H17" s="4" t="inlineStr">
        <is>
          <t>0.25%</t>
        </is>
      </c>
      <c r="L17" s="4" t="inlineStr">
        <is>
          <t>0.25%</t>
        </is>
      </c>
      <c r="M17" s="4" t="inlineStr">
        <is>
          <t>0.25%</t>
        </is>
      </c>
    </row>
    <row r="18">
      <c r="A18" s="4" t="inlineStr">
        <is>
          <t>Amount of debt discounts and debt issuance costs</t>
        </is>
      </c>
      <c r="K18" s="6" t="n">
        <v>7000000</v>
      </c>
    </row>
    <row r="19">
      <c r="A19" s="4" t="inlineStr">
        <is>
          <t>Senior Notes | 1.000% Euro Senior Notes due 2033</t>
        </is>
      </c>
    </row>
    <row r="20">
      <c r="A20" s="3" t="inlineStr">
        <is>
          <t>Debt Instrument [Line Items]</t>
        </is>
      </c>
    </row>
    <row r="21">
      <c r="A21" s="4" t="inlineStr">
        <is>
          <t>Aggregate principal debt amount issued</t>
        </is>
      </c>
      <c r="L21" s="6" t="n">
        <v>713800000</v>
      </c>
      <c r="M21" s="14" t="n">
        <v>600000000</v>
      </c>
    </row>
    <row r="22">
      <c r="A22" s="4" t="inlineStr">
        <is>
          <t>Interest rate (percent)</t>
        </is>
      </c>
      <c r="E22" s="4" t="inlineStr">
        <is>
          <t>1.00%</t>
        </is>
      </c>
      <c r="H22" s="4" t="inlineStr">
        <is>
          <t>1.00%</t>
        </is>
      </c>
      <c r="L22" s="4" t="inlineStr">
        <is>
          <t>1.00%</t>
        </is>
      </c>
      <c r="M22" s="4" t="inlineStr">
        <is>
          <t>1.00%</t>
        </is>
      </c>
    </row>
    <row r="23">
      <c r="A23" s="4" t="inlineStr">
        <is>
          <t>Amount of debt discounts and debt issuance costs</t>
        </is>
      </c>
      <c r="K23" s="6" t="n">
        <v>14100000</v>
      </c>
    </row>
    <row r="24">
      <c r="A24" s="4" t="inlineStr">
        <is>
          <t>Senior Notes | 2.875% Euro Senior Notes due 2026</t>
        </is>
      </c>
    </row>
    <row r="25">
      <c r="A25" s="3" t="inlineStr">
        <is>
          <t>Debt Instrument [Line Items]</t>
        </is>
      </c>
    </row>
    <row r="26">
      <c r="A26" s="4" t="inlineStr">
        <is>
          <t>Redemption of senior debt</t>
        </is>
      </c>
      <c r="D26" s="6" t="n">
        <v>590700000</v>
      </c>
    </row>
    <row r="27">
      <c r="A27" s="4" t="inlineStr">
        <is>
          <t>Interest rate (percent)</t>
        </is>
      </c>
      <c r="D27" s="4" t="inlineStr">
        <is>
          <t>2.875%</t>
        </is>
      </c>
      <c r="E27" s="4" t="inlineStr">
        <is>
          <t>2.875%</t>
        </is>
      </c>
      <c r="H27" s="4" t="inlineStr">
        <is>
          <t>2.875%</t>
        </is>
      </c>
    </row>
    <row r="28">
      <c r="A28" s="4" t="inlineStr">
        <is>
          <t>Loss on debt extinguishment</t>
        </is>
      </c>
      <c r="F28" s="6" t="n">
        <v>13200000</v>
      </c>
    </row>
    <row r="29">
      <c r="A29" s="4" t="inlineStr">
        <is>
          <t>Redemption premium</t>
        </is>
      </c>
      <c r="F29" s="5" t="n">
        <v>8500000</v>
      </c>
    </row>
    <row r="30">
      <c r="A30" s="4" t="inlineStr">
        <is>
          <t>Write off of unamortized debt issuance</t>
        </is>
      </c>
      <c r="F30" s="6" t="n">
        <v>4700000</v>
      </c>
    </row>
    <row r="31">
      <c r="A31" s="4" t="inlineStr">
        <is>
          <t>Senior Notes | 1.450% Senior Notes due 2026</t>
        </is>
      </c>
    </row>
    <row r="32">
      <c r="A32" s="3" t="inlineStr">
        <is>
          <t>Debt Instrument [Line Items]</t>
        </is>
      </c>
    </row>
    <row r="33">
      <c r="A33" s="4" t="inlineStr">
        <is>
          <t>Aggregate principal debt amount issued</t>
        </is>
      </c>
      <c r="C33" s="6" t="n">
        <v>700000000</v>
      </c>
    </row>
    <row r="34">
      <c r="A34" s="4" t="inlineStr">
        <is>
          <t>Interest rate (percent)</t>
        </is>
      </c>
      <c r="C34" s="4" t="inlineStr">
        <is>
          <t>1.45%</t>
        </is>
      </c>
      <c r="E34" s="4" t="inlineStr">
        <is>
          <t>1.45%</t>
        </is>
      </c>
      <c r="H34" s="4" t="inlineStr">
        <is>
          <t>1.45%</t>
        </is>
      </c>
    </row>
    <row r="35">
      <c r="A35" s="4" t="inlineStr">
        <is>
          <t>Amount of debt discounts and debt issuance costs</t>
        </is>
      </c>
      <c r="J35" s="6" t="n">
        <v>6400000</v>
      </c>
    </row>
    <row r="36">
      <c r="A36" s="4" t="inlineStr">
        <is>
          <t>Senior Notes | 2.000% Senior Notes due 2028</t>
        </is>
      </c>
    </row>
    <row r="37">
      <c r="A37" s="3" t="inlineStr">
        <is>
          <t>Debt Instrument [Line Items]</t>
        </is>
      </c>
    </row>
    <row r="38">
      <c r="A38" s="4" t="inlineStr">
        <is>
          <t>Aggregate principal debt amount issued</t>
        </is>
      </c>
      <c r="C38" s="6" t="n">
        <v>400000000</v>
      </c>
    </row>
    <row r="39">
      <c r="A39" s="4" t="inlineStr">
        <is>
          <t>Interest rate (percent)</t>
        </is>
      </c>
      <c r="C39" s="4" t="inlineStr">
        <is>
          <t>2.00%</t>
        </is>
      </c>
      <c r="E39" s="4" t="inlineStr">
        <is>
          <t>2.00%</t>
        </is>
      </c>
      <c r="H39" s="4" t="inlineStr">
        <is>
          <t>2.00%</t>
        </is>
      </c>
    </row>
    <row r="40">
      <c r="A40" s="4" t="inlineStr">
        <is>
          <t>Amount of debt discounts and debt issuance costs</t>
        </is>
      </c>
      <c r="J40" s="5" t="n">
        <v>5300000</v>
      </c>
    </row>
    <row r="41">
      <c r="A41" s="4" t="inlineStr">
        <is>
          <t>Senior Notes | 2.500% Senior Notes due 2031</t>
        </is>
      </c>
    </row>
    <row r="42">
      <c r="A42" s="3" t="inlineStr">
        <is>
          <t>Debt Instrument [Line Items]</t>
        </is>
      </c>
    </row>
    <row r="43">
      <c r="A43" s="4" t="inlineStr">
        <is>
          <t>Aggregate principal debt amount issued</t>
        </is>
      </c>
      <c r="C43" s="6" t="n">
        <v>1000000000</v>
      </c>
    </row>
    <row r="44">
      <c r="A44" s="4" t="inlineStr">
        <is>
          <t>Interest rate (percent)</t>
        </is>
      </c>
      <c r="C44" s="4" t="inlineStr">
        <is>
          <t>2.50%</t>
        </is>
      </c>
      <c r="E44" s="4" t="inlineStr">
        <is>
          <t>2.50%</t>
        </is>
      </c>
      <c r="H44" s="4" t="inlineStr">
        <is>
          <t>2.50%</t>
        </is>
      </c>
    </row>
    <row r="45">
      <c r="A45" s="4" t="inlineStr">
        <is>
          <t>Amount of debt discounts and debt issuance costs</t>
        </is>
      </c>
      <c r="J45" s="5" t="n">
        <v>13000000</v>
      </c>
    </row>
    <row r="46">
      <c r="A46" s="4" t="inlineStr">
        <is>
          <t>Senior Notes | 3.400% Senior Notes due 2052</t>
        </is>
      </c>
    </row>
    <row r="47">
      <c r="A47" s="3" t="inlineStr">
        <is>
          <t>Debt Instrument [Line Items]</t>
        </is>
      </c>
    </row>
    <row r="48">
      <c r="A48" s="4" t="inlineStr">
        <is>
          <t>Aggregate principal debt amount issued</t>
        </is>
      </c>
      <c r="C48" s="6" t="n">
        <v>500000000</v>
      </c>
    </row>
    <row r="49">
      <c r="A49" s="4" t="inlineStr">
        <is>
          <t>Interest rate (percent)</t>
        </is>
      </c>
      <c r="C49" s="4" t="inlineStr">
        <is>
          <t>3.40%</t>
        </is>
      </c>
      <c r="E49" s="4" t="inlineStr">
        <is>
          <t>3.40%</t>
        </is>
      </c>
      <c r="H49" s="4" t="inlineStr">
        <is>
          <t>3.40%</t>
        </is>
      </c>
    </row>
    <row r="50">
      <c r="A50" s="4" t="inlineStr">
        <is>
          <t>Amount of debt discounts and debt issuance costs</t>
        </is>
      </c>
      <c r="J50" s="6" t="n">
        <v>9300000</v>
      </c>
    </row>
    <row r="51">
      <c r="A51" s="4" t="inlineStr">
        <is>
          <t>Senior Notes | 5.375% Senior Notes due 2027</t>
        </is>
      </c>
    </row>
    <row r="52">
      <c r="A52" s="3" t="inlineStr">
        <is>
          <t>Debt Instrument [Line Items]</t>
        </is>
      </c>
    </row>
    <row r="53">
      <c r="A53" s="4" t="inlineStr">
        <is>
          <t>Interest rate (percent)</t>
        </is>
      </c>
      <c r="B53" s="4" t="inlineStr">
        <is>
          <t>5.375%</t>
        </is>
      </c>
      <c r="E53" s="4" t="inlineStr">
        <is>
          <t>5.375%</t>
        </is>
      </c>
      <c r="H53" s="4" t="inlineStr">
        <is>
          <t>5.375%</t>
        </is>
      </c>
    </row>
    <row r="54">
      <c r="A54" s="4" t="inlineStr">
        <is>
          <t>Loss on debt extinguishment</t>
        </is>
      </c>
      <c r="B54" s="6" t="n">
        <v>100600000</v>
      </c>
    </row>
    <row r="55">
      <c r="A55" s="4" t="inlineStr">
        <is>
          <t>Redemption premium</t>
        </is>
      </c>
      <c r="B55" s="5" t="n">
        <v>90700000</v>
      </c>
    </row>
    <row r="56">
      <c r="A56" s="4" t="inlineStr">
        <is>
          <t>Write off of unamortized debt issuance</t>
        </is>
      </c>
      <c r="B56" s="6" t="n">
        <v>9900000</v>
      </c>
    </row>
    <row r="57">
      <c r="A57" s="4" t="inlineStr">
        <is>
          <t>Revolving Credit Facility | Line of Credit</t>
        </is>
      </c>
    </row>
    <row r="58">
      <c r="A58" s="3" t="inlineStr">
        <is>
          <t>Debt Instrument [Line Items]</t>
        </is>
      </c>
    </row>
    <row r="59">
      <c r="A59" s="4" t="inlineStr">
        <is>
          <t>Borrowing capacity</t>
        </is>
      </c>
      <c r="O59" s="5" t="n">
        <v>2000000000</v>
      </c>
    </row>
    <row r="60">
      <c r="A60" s="4" t="inlineStr">
        <is>
          <t>Amount available to borrow</t>
        </is>
      </c>
      <c r="E60" s="6" t="n">
        <v>1900000000</v>
      </c>
      <c r="H60" s="6" t="n">
        <v>1900000000</v>
      </c>
    </row>
    <row r="61">
      <c r="A61" s="4" t="inlineStr">
        <is>
          <t>Letter of Credit | Line of Credit</t>
        </is>
      </c>
    </row>
    <row r="62">
      <c r="A62" s="3" t="inlineStr">
        <is>
          <t>Debt Instrument [Line Items]</t>
        </is>
      </c>
    </row>
    <row r="63">
      <c r="A63" s="4" t="inlineStr">
        <is>
          <t>Numbers of letters of credit outstanding | credit</t>
        </is>
      </c>
      <c r="E63" s="5" t="n">
        <v>38</v>
      </c>
      <c r="H63" s="5" t="n">
        <v>38</v>
      </c>
    </row>
    <row r="64">
      <c r="A64" s="4" t="inlineStr">
        <is>
          <t>Letters of credit outstanding, amount</t>
        </is>
      </c>
      <c r="E64" s="6" t="n">
        <v>69600000</v>
      </c>
      <c r="H64" s="6" t="n">
        <v>69600000</v>
      </c>
    </row>
    <row r="65">
      <c r="A65" s="4" t="inlineStr">
        <is>
          <t>Unsecured Debt | SEK Term Loan</t>
        </is>
      </c>
    </row>
    <row r="66">
      <c r="A66" s="3" t="inlineStr">
        <is>
          <t>Debt Instrument [Line Items]</t>
        </is>
      </c>
    </row>
    <row r="67">
      <c r="A67" s="4" t="inlineStr">
        <is>
          <t>Redemption of senior debt</t>
        </is>
      </c>
      <c r="C67" s="6" t="n">
        <v>285400000</v>
      </c>
    </row>
    <row r="68">
      <c r="A68" s="4" t="inlineStr">
        <is>
          <t>Unsecured Debt | JPY Term Loan</t>
        </is>
      </c>
    </row>
    <row r="69">
      <c r="A69" s="3" t="inlineStr">
        <is>
          <t>Debt Instrument [Line Items]</t>
        </is>
      </c>
    </row>
    <row r="70">
      <c r="A70" s="4" t="inlineStr">
        <is>
          <t>Redemption of senior debt</t>
        </is>
      </c>
      <c r="C70" s="6" t="n">
        <v>374500000</v>
      </c>
    </row>
    <row r="71">
      <c r="A71" s="4" t="inlineStr">
        <is>
          <t>Unsecured Debt | Line of Credit</t>
        </is>
      </c>
    </row>
    <row r="72">
      <c r="A72" s="3" t="inlineStr">
        <is>
          <t>Debt Instrument [Line Items]</t>
        </is>
      </c>
    </row>
    <row r="73">
      <c r="A73" s="4" t="inlineStr">
        <is>
          <t>Borrowing capacity</t>
        </is>
      </c>
      <c r="O73" s="5" t="n">
        <v>1000000000</v>
      </c>
    </row>
    <row r="74">
      <c r="A74" s="4" t="inlineStr">
        <is>
          <t>Amount outstanding under the Term Loan Facility, net</t>
        </is>
      </c>
      <c r="E74" s="6" t="n">
        <v>555300000</v>
      </c>
      <c r="H74" s="6" t="n">
        <v>555300000</v>
      </c>
      <c r="N74" s="6" t="n">
        <v>1300000000</v>
      </c>
    </row>
    <row r="75">
      <c r="A75" s="4" t="inlineStr">
        <is>
          <t>Unsecured Debt | Line of Credit | JPY Term Loan</t>
        </is>
      </c>
    </row>
    <row r="76">
      <c r="A76" s="3" t="inlineStr">
        <is>
          <t>Debt Instrument [Line Items]</t>
        </is>
      </c>
    </row>
    <row r="77">
      <c r="A77" s="4" t="inlineStr">
        <is>
          <t>Aggregate principal debt amount issued</t>
        </is>
      </c>
      <c r="O77" s="6" t="n">
        <v>4247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66"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Debt Facilities - Senior Notes (Details) - USD ($) $ in Thousands</t>
        </is>
      </c>
      <c r="B1" s="2" t="inlineStr">
        <is>
          <t>Sep. 30, 2021</t>
        </is>
      </c>
      <c r="C1" s="2" t="inlineStr">
        <is>
          <t>Jun. 02, 2021</t>
        </is>
      </c>
      <c r="D1" s="2" t="inlineStr">
        <is>
          <t>May 17, 2021</t>
        </is>
      </c>
      <c r="E1" s="2" t="inlineStr">
        <is>
          <t>Mar. 24, 2021</t>
        </is>
      </c>
      <c r="F1" s="2" t="inlineStr">
        <is>
          <t>Mar. 10, 2021</t>
        </is>
      </c>
      <c r="G1" s="2" t="inlineStr">
        <is>
          <t>Dec. 31, 2020</t>
        </is>
      </c>
    </row>
    <row r="2">
      <c r="A2" s="3" t="inlineStr">
        <is>
          <t>Debt Instrument [Line Items]</t>
        </is>
      </c>
    </row>
    <row r="3">
      <c r="A3" s="4" t="inlineStr">
        <is>
          <t>Long term debt, gross</t>
        </is>
      </c>
      <c r="B3" s="6" t="n">
        <v>627078</v>
      </c>
      <c r="G3" s="6" t="n">
        <v>1370970</v>
      </c>
    </row>
    <row r="4">
      <c r="A4" s="4" t="inlineStr">
        <is>
          <t>Total long term debt</t>
        </is>
      </c>
      <c r="B4" s="5" t="n">
        <v>11751456</v>
      </c>
    </row>
    <row r="5">
      <c r="A5" s="4" t="inlineStr">
        <is>
          <t>Senior Notes</t>
        </is>
      </c>
    </row>
    <row r="6">
      <c r="A6" s="3" t="inlineStr">
        <is>
          <t>Debt Instrument [Line Items]</t>
        </is>
      </c>
    </row>
    <row r="7">
      <c r="A7" s="4" t="inlineStr">
        <is>
          <t>Long term debt, gross</t>
        </is>
      </c>
      <c r="B7" s="5" t="n">
        <v>11122700</v>
      </c>
      <c r="G7" s="5" t="n">
        <v>9261050</v>
      </c>
    </row>
    <row r="8">
      <c r="A8" s="4" t="inlineStr">
        <is>
          <t>Less amount representing unamortized debt issuance cost</t>
        </is>
      </c>
      <c r="B8" s="5" t="n">
        <v>-122031</v>
      </c>
      <c r="G8" s="5" t="n">
        <v>-92773</v>
      </c>
    </row>
    <row r="9">
      <c r="A9" s="4" t="inlineStr">
        <is>
          <t>Add amount representing unamortized debt premium</t>
        </is>
      </c>
      <c r="B9" s="5" t="n">
        <v>0</v>
      </c>
      <c r="G9" s="5" t="n">
        <v>186</v>
      </c>
    </row>
    <row r="10">
      <c r="A10" s="4" t="inlineStr">
        <is>
          <t>Total long term debt</t>
        </is>
      </c>
      <c r="B10" s="5" t="n">
        <v>11000669</v>
      </c>
      <c r="G10" s="5" t="n">
        <v>9168463</v>
      </c>
    </row>
    <row r="11">
      <c r="A11" s="4" t="inlineStr">
        <is>
          <t>Less current portion</t>
        </is>
      </c>
      <c r="B11" s="5" t="n">
        <v>0</v>
      </c>
      <c r="G11" s="5" t="n">
        <v>-150186</v>
      </c>
    </row>
    <row r="12">
      <c r="A12" s="4" t="inlineStr">
        <is>
          <t>Total</t>
        </is>
      </c>
      <c r="B12" s="5" t="n">
        <v>11000669</v>
      </c>
      <c r="G12" s="5" t="n">
        <v>9018277</v>
      </c>
    </row>
    <row r="13">
      <c r="A13" s="4" t="inlineStr">
        <is>
          <t>Senior Notes | 5.000% Infomart Senior Notes</t>
        </is>
      </c>
    </row>
    <row r="14">
      <c r="A14" s="3" t="inlineStr">
        <is>
          <t>Debt Instrument [Line Items]</t>
        </is>
      </c>
    </row>
    <row r="15">
      <c r="A15" s="4" t="inlineStr">
        <is>
          <t>Long term debt, gross</t>
        </is>
      </c>
      <c r="B15" s="6" t="n">
        <v>0</v>
      </c>
      <c r="G15" s="6" t="n">
        <v>150000</v>
      </c>
    </row>
    <row r="16">
      <c r="A16" s="4" t="inlineStr">
        <is>
          <t>Effective interest rate</t>
        </is>
      </c>
      <c r="B16" s="4" t="inlineStr">
        <is>
          <t>0.00%</t>
        </is>
      </c>
      <c r="G16" s="4" t="inlineStr">
        <is>
          <t>4.51%</t>
        </is>
      </c>
    </row>
    <row r="17">
      <c r="A17" s="4" t="inlineStr">
        <is>
          <t>Interest rate (percent)</t>
        </is>
      </c>
      <c r="B17" s="4" t="inlineStr">
        <is>
          <t>5.00%</t>
        </is>
      </c>
    </row>
    <row r="18">
      <c r="A18" s="4" t="inlineStr">
        <is>
          <t>Senior Notes | 2.625% Senior Notes due 2024</t>
        </is>
      </c>
    </row>
    <row r="19">
      <c r="A19" s="3" t="inlineStr">
        <is>
          <t>Debt Instrument [Line Items]</t>
        </is>
      </c>
    </row>
    <row r="20">
      <c r="A20" s="4" t="inlineStr">
        <is>
          <t>Long term debt, gross</t>
        </is>
      </c>
      <c r="B20" s="6" t="n">
        <v>1000000</v>
      </c>
      <c r="G20" s="6" t="n">
        <v>1000000</v>
      </c>
    </row>
    <row r="21">
      <c r="A21" s="4" t="inlineStr">
        <is>
          <t>Effective interest rate</t>
        </is>
      </c>
      <c r="B21" s="4" t="inlineStr">
        <is>
          <t>2.79%</t>
        </is>
      </c>
      <c r="G21" s="4" t="inlineStr">
        <is>
          <t>2.79%</t>
        </is>
      </c>
    </row>
    <row r="22">
      <c r="A22" s="4" t="inlineStr">
        <is>
          <t>Interest rate (percent)</t>
        </is>
      </c>
      <c r="B22" s="4" t="inlineStr">
        <is>
          <t>2.625%</t>
        </is>
      </c>
    </row>
    <row r="23">
      <c r="A23" s="4" t="inlineStr">
        <is>
          <t>Senior Notes | 1.250% Senior Notes due 2025</t>
        </is>
      </c>
    </row>
    <row r="24">
      <c r="A24" s="3" t="inlineStr">
        <is>
          <t>Debt Instrument [Line Items]</t>
        </is>
      </c>
    </row>
    <row r="25">
      <c r="A25" s="4" t="inlineStr">
        <is>
          <t>Long term debt, gross</t>
        </is>
      </c>
      <c r="B25" s="6" t="n">
        <v>500000</v>
      </c>
      <c r="G25" s="6" t="n">
        <v>500000</v>
      </c>
    </row>
    <row r="26">
      <c r="A26" s="4" t="inlineStr">
        <is>
          <t>Effective interest rate</t>
        </is>
      </c>
      <c r="B26" s="4" t="inlineStr">
        <is>
          <t>1.46%</t>
        </is>
      </c>
      <c r="G26" s="4" t="inlineStr">
        <is>
          <t>1.46%</t>
        </is>
      </c>
    </row>
    <row r="27">
      <c r="A27" s="4" t="inlineStr">
        <is>
          <t>Interest rate (percent)</t>
        </is>
      </c>
      <c r="B27" s="4" t="inlineStr">
        <is>
          <t>1.25%</t>
        </is>
      </c>
    </row>
    <row r="28">
      <c r="A28" s="4" t="inlineStr">
        <is>
          <t>Senior Notes | 1.000% Senior Notes Due 2025</t>
        </is>
      </c>
    </row>
    <row r="29">
      <c r="A29" s="3" t="inlineStr">
        <is>
          <t>Debt Instrument [Line Items]</t>
        </is>
      </c>
    </row>
    <row r="30">
      <c r="A30" s="4" t="inlineStr">
        <is>
          <t>Long term debt, gross</t>
        </is>
      </c>
      <c r="B30" s="6" t="n">
        <v>700000</v>
      </c>
      <c r="G30" s="6" t="n">
        <v>700000</v>
      </c>
    </row>
    <row r="31">
      <c r="A31" s="4" t="inlineStr">
        <is>
          <t>Effective interest rate</t>
        </is>
      </c>
      <c r="B31" s="4" t="inlineStr">
        <is>
          <t>1.18%</t>
        </is>
      </c>
      <c r="G31" s="4" t="inlineStr">
        <is>
          <t>1.18%</t>
        </is>
      </c>
    </row>
    <row r="32">
      <c r="A32" s="4" t="inlineStr">
        <is>
          <t>Interest rate (percent)</t>
        </is>
      </c>
      <c r="B32" s="4" t="inlineStr">
        <is>
          <t>1.00%</t>
        </is>
      </c>
    </row>
    <row r="33">
      <c r="A33" s="4" t="inlineStr">
        <is>
          <t>Senior Notes | 2.900% Senior Notes due 2026</t>
        </is>
      </c>
    </row>
    <row r="34">
      <c r="A34" s="3" t="inlineStr">
        <is>
          <t>Debt Instrument [Line Items]</t>
        </is>
      </c>
    </row>
    <row r="35">
      <c r="A35" s="4" t="inlineStr">
        <is>
          <t>Long term debt, gross</t>
        </is>
      </c>
      <c r="B35" s="6" t="n">
        <v>600000</v>
      </c>
      <c r="G35" s="6" t="n">
        <v>600000</v>
      </c>
    </row>
    <row r="36">
      <c r="A36" s="4" t="inlineStr">
        <is>
          <t>Effective interest rate</t>
        </is>
      </c>
      <c r="B36" s="4" t="inlineStr">
        <is>
          <t>3.04%</t>
        </is>
      </c>
      <c r="G36" s="4" t="inlineStr">
        <is>
          <t>3.04%</t>
        </is>
      </c>
    </row>
    <row r="37">
      <c r="A37" s="4" t="inlineStr">
        <is>
          <t>Interest rate (percent)</t>
        </is>
      </c>
      <c r="B37" s="4" t="inlineStr">
        <is>
          <t>2.90%</t>
        </is>
      </c>
    </row>
    <row r="38">
      <c r="A38" s="4" t="inlineStr">
        <is>
          <t>Senior Notes | 2.875% Euro Senior Notes due 2026</t>
        </is>
      </c>
    </row>
    <row r="39">
      <c r="A39" s="3" t="inlineStr">
        <is>
          <t>Debt Instrument [Line Items]</t>
        </is>
      </c>
    </row>
    <row r="40">
      <c r="A40" s="4" t="inlineStr">
        <is>
          <t>Long term debt, gross</t>
        </is>
      </c>
      <c r="B40" s="6" t="n">
        <v>0</v>
      </c>
      <c r="G40" s="6" t="n">
        <v>611050</v>
      </c>
    </row>
    <row r="41">
      <c r="A41" s="4" t="inlineStr">
        <is>
          <t>Effective interest rate</t>
        </is>
      </c>
      <c r="B41" s="4" t="inlineStr">
        <is>
          <t>0.00%</t>
        </is>
      </c>
      <c r="G41" s="4" t="inlineStr">
        <is>
          <t>3.04%</t>
        </is>
      </c>
    </row>
    <row r="42">
      <c r="A42" s="4" t="inlineStr">
        <is>
          <t>Interest rate (percent)</t>
        </is>
      </c>
      <c r="B42" s="4" t="inlineStr">
        <is>
          <t>2.875%</t>
        </is>
      </c>
      <c r="E42" s="4" t="inlineStr">
        <is>
          <t>2.875%</t>
        </is>
      </c>
    </row>
    <row r="43">
      <c r="A43" s="4" t="inlineStr">
        <is>
          <t>Senior Notes | 1.450% Senior Notes due 2026</t>
        </is>
      </c>
    </row>
    <row r="44">
      <c r="A44" s="3" t="inlineStr">
        <is>
          <t>Debt Instrument [Line Items]</t>
        </is>
      </c>
    </row>
    <row r="45">
      <c r="A45" s="4" t="inlineStr">
        <is>
          <t>Long term debt, gross</t>
        </is>
      </c>
      <c r="B45" s="6" t="n">
        <v>700000</v>
      </c>
      <c r="G45" s="6" t="n">
        <v>0</v>
      </c>
    </row>
    <row r="46">
      <c r="A46" s="4" t="inlineStr">
        <is>
          <t>Effective interest rate</t>
        </is>
      </c>
      <c r="B46" s="4" t="inlineStr">
        <is>
          <t>1.64%</t>
        </is>
      </c>
      <c r="G46" s="4" t="inlineStr">
        <is>
          <t>0.00%</t>
        </is>
      </c>
    </row>
    <row r="47">
      <c r="A47" s="4" t="inlineStr">
        <is>
          <t>Interest rate (percent)</t>
        </is>
      </c>
      <c r="B47" s="4" t="inlineStr">
        <is>
          <t>1.45%</t>
        </is>
      </c>
      <c r="D47" s="4" t="inlineStr">
        <is>
          <t>1.45%</t>
        </is>
      </c>
    </row>
    <row r="48">
      <c r="A48" s="4" t="inlineStr">
        <is>
          <t>Senior Notes | 0.250% Euro Senior Notes due 2027</t>
        </is>
      </c>
    </row>
    <row r="49">
      <c r="A49" s="3" t="inlineStr">
        <is>
          <t>Debt Instrument [Line Items]</t>
        </is>
      </c>
    </row>
    <row r="50">
      <c r="A50" s="4" t="inlineStr">
        <is>
          <t>Long term debt, gross</t>
        </is>
      </c>
      <c r="B50" s="6" t="n">
        <v>578500</v>
      </c>
      <c r="G50" s="6" t="n">
        <v>0</v>
      </c>
    </row>
    <row r="51">
      <c r="A51" s="4" t="inlineStr">
        <is>
          <t>Effective interest rate</t>
        </is>
      </c>
      <c r="B51" s="4" t="inlineStr">
        <is>
          <t>0.45%</t>
        </is>
      </c>
      <c r="G51" s="4" t="inlineStr">
        <is>
          <t>0.00%</t>
        </is>
      </c>
    </row>
    <row r="52">
      <c r="A52" s="4" t="inlineStr">
        <is>
          <t>Interest rate (percent)</t>
        </is>
      </c>
      <c r="B52" s="4" t="inlineStr">
        <is>
          <t>0.25%</t>
        </is>
      </c>
      <c r="F52" s="4" t="inlineStr">
        <is>
          <t>0.25%</t>
        </is>
      </c>
    </row>
    <row r="53">
      <c r="A53" s="4" t="inlineStr">
        <is>
          <t>Senior Notes | 1.800% Senior Notes due 2027</t>
        </is>
      </c>
    </row>
    <row r="54">
      <c r="A54" s="3" t="inlineStr">
        <is>
          <t>Debt Instrument [Line Items]</t>
        </is>
      </c>
    </row>
    <row r="55">
      <c r="A55" s="4" t="inlineStr">
        <is>
          <t>Long term debt, gross</t>
        </is>
      </c>
      <c r="B55" s="6" t="n">
        <v>500000</v>
      </c>
      <c r="G55" s="6" t="n">
        <v>500000</v>
      </c>
    </row>
    <row r="56">
      <c r="A56" s="4" t="inlineStr">
        <is>
          <t>Effective interest rate</t>
        </is>
      </c>
      <c r="B56" s="4" t="inlineStr">
        <is>
          <t>1.96%</t>
        </is>
      </c>
      <c r="G56" s="4" t="inlineStr">
        <is>
          <t>1.96%</t>
        </is>
      </c>
    </row>
    <row r="57">
      <c r="A57" s="4" t="inlineStr">
        <is>
          <t>Interest rate (percent)</t>
        </is>
      </c>
      <c r="B57" s="4" t="inlineStr">
        <is>
          <t>1.80%</t>
        </is>
      </c>
    </row>
    <row r="58">
      <c r="A58" s="4" t="inlineStr">
        <is>
          <t>Senior Notes | 5.375% Senior Notes due 2027</t>
        </is>
      </c>
    </row>
    <row r="59">
      <c r="A59" s="3" t="inlineStr">
        <is>
          <t>Debt Instrument [Line Items]</t>
        </is>
      </c>
    </row>
    <row r="60">
      <c r="A60" s="4" t="inlineStr">
        <is>
          <t>Long term debt, gross</t>
        </is>
      </c>
      <c r="B60" s="6" t="n">
        <v>0</v>
      </c>
      <c r="G60" s="6" t="n">
        <v>1250000</v>
      </c>
    </row>
    <row r="61">
      <c r="A61" s="4" t="inlineStr">
        <is>
          <t>Effective interest rate</t>
        </is>
      </c>
      <c r="B61" s="4" t="inlineStr">
        <is>
          <t>0.00%</t>
        </is>
      </c>
      <c r="G61" s="4" t="inlineStr">
        <is>
          <t>5.51%</t>
        </is>
      </c>
    </row>
    <row r="62">
      <c r="A62" s="4" t="inlineStr">
        <is>
          <t>Interest rate (percent)</t>
        </is>
      </c>
      <c r="B62" s="4" t="inlineStr">
        <is>
          <t>5.375%</t>
        </is>
      </c>
      <c r="C62" s="4" t="inlineStr">
        <is>
          <t>5.375%</t>
        </is>
      </c>
    </row>
    <row r="63">
      <c r="A63" s="4" t="inlineStr">
        <is>
          <t>Senior Notes | 1.550% Senior Notes due 2028</t>
        </is>
      </c>
    </row>
    <row r="64">
      <c r="A64" s="3" t="inlineStr">
        <is>
          <t>Debt Instrument [Line Items]</t>
        </is>
      </c>
    </row>
    <row r="65">
      <c r="A65" s="4" t="inlineStr">
        <is>
          <t>Long term debt, gross</t>
        </is>
      </c>
      <c r="B65" s="6" t="n">
        <v>650000</v>
      </c>
      <c r="G65" s="6" t="n">
        <v>650000</v>
      </c>
    </row>
    <row r="66">
      <c r="A66" s="4" t="inlineStr">
        <is>
          <t>Effective interest rate</t>
        </is>
      </c>
      <c r="B66" s="4" t="inlineStr">
        <is>
          <t>1.67%</t>
        </is>
      </c>
      <c r="G66" s="4" t="inlineStr">
        <is>
          <t>1.67%</t>
        </is>
      </c>
    </row>
    <row r="67">
      <c r="A67" s="4" t="inlineStr">
        <is>
          <t>Interest rate (percent)</t>
        </is>
      </c>
      <c r="B67" s="4" t="inlineStr">
        <is>
          <t>1.55%</t>
        </is>
      </c>
    </row>
    <row r="68">
      <c r="A68" s="4" t="inlineStr">
        <is>
          <t>Senior Notes | 2.000% Senior Notes due 2028</t>
        </is>
      </c>
    </row>
    <row r="69">
      <c r="A69" s="3" t="inlineStr">
        <is>
          <t>Debt Instrument [Line Items]</t>
        </is>
      </c>
    </row>
    <row r="70">
      <c r="A70" s="4" t="inlineStr">
        <is>
          <t>Long term debt, gross</t>
        </is>
      </c>
      <c r="B70" s="6" t="n">
        <v>400000</v>
      </c>
      <c r="G70" s="6" t="n">
        <v>0</v>
      </c>
    </row>
    <row r="71">
      <c r="A71" s="4" t="inlineStr">
        <is>
          <t>Effective interest rate</t>
        </is>
      </c>
      <c r="B71" s="4" t="inlineStr">
        <is>
          <t>2.21%</t>
        </is>
      </c>
      <c r="G71" s="4" t="inlineStr">
        <is>
          <t>0.00%</t>
        </is>
      </c>
    </row>
    <row r="72">
      <c r="A72" s="4" t="inlineStr">
        <is>
          <t>Interest rate (percent)</t>
        </is>
      </c>
      <c r="B72" s="4" t="inlineStr">
        <is>
          <t>2.00%</t>
        </is>
      </c>
      <c r="D72" s="4" t="inlineStr">
        <is>
          <t>2.00%</t>
        </is>
      </c>
    </row>
    <row r="73">
      <c r="A73" s="4" t="inlineStr">
        <is>
          <t>Senior Notes | 3.200% Senior Notes due 2029</t>
        </is>
      </c>
    </row>
    <row r="74">
      <c r="A74" s="3" t="inlineStr">
        <is>
          <t>Debt Instrument [Line Items]</t>
        </is>
      </c>
    </row>
    <row r="75">
      <c r="A75" s="4" t="inlineStr">
        <is>
          <t>Long term debt, gross</t>
        </is>
      </c>
      <c r="B75" s="6" t="n">
        <v>1200000</v>
      </c>
      <c r="G75" s="6" t="n">
        <v>1200000</v>
      </c>
    </row>
    <row r="76">
      <c r="A76" s="4" t="inlineStr">
        <is>
          <t>Effective interest rate</t>
        </is>
      </c>
      <c r="B76" s="4" t="inlineStr">
        <is>
          <t>3.30%</t>
        </is>
      </c>
      <c r="G76" s="4" t="inlineStr">
        <is>
          <t>3.30%</t>
        </is>
      </c>
    </row>
    <row r="77">
      <c r="A77" s="4" t="inlineStr">
        <is>
          <t>Interest rate (percent)</t>
        </is>
      </c>
      <c r="B77" s="4" t="inlineStr">
        <is>
          <t>3.20%</t>
        </is>
      </c>
    </row>
    <row r="78">
      <c r="A78" s="4" t="inlineStr">
        <is>
          <t>Senior Notes | 2.150% Senior Notes due 2030</t>
        </is>
      </c>
    </row>
    <row r="79">
      <c r="A79" s="3" t="inlineStr">
        <is>
          <t>Debt Instrument [Line Items]</t>
        </is>
      </c>
    </row>
    <row r="80">
      <c r="A80" s="4" t="inlineStr">
        <is>
          <t>Long term debt, gross</t>
        </is>
      </c>
      <c r="B80" s="6" t="n">
        <v>1100000</v>
      </c>
      <c r="G80" s="6" t="n">
        <v>1100000</v>
      </c>
    </row>
    <row r="81">
      <c r="A81" s="4" t="inlineStr">
        <is>
          <t>Effective interest rate</t>
        </is>
      </c>
      <c r="B81" s="4" t="inlineStr">
        <is>
          <t>2.27%</t>
        </is>
      </c>
      <c r="G81" s="4" t="inlineStr">
        <is>
          <t>2.27%</t>
        </is>
      </c>
    </row>
    <row r="82">
      <c r="A82" s="4" t="inlineStr">
        <is>
          <t>Interest rate (percent)</t>
        </is>
      </c>
      <c r="B82" s="4" t="inlineStr">
        <is>
          <t>2.15%</t>
        </is>
      </c>
    </row>
    <row r="83">
      <c r="A83" s="4" t="inlineStr">
        <is>
          <t>Senior Notes | 2.500% Senior Notes due 2031</t>
        </is>
      </c>
    </row>
    <row r="84">
      <c r="A84" s="3" t="inlineStr">
        <is>
          <t>Debt Instrument [Line Items]</t>
        </is>
      </c>
    </row>
    <row r="85">
      <c r="A85" s="4" t="inlineStr">
        <is>
          <t>Long term debt, gross</t>
        </is>
      </c>
      <c r="B85" s="6" t="n">
        <v>1000000</v>
      </c>
      <c r="G85" s="6" t="n">
        <v>0</v>
      </c>
    </row>
    <row r="86">
      <c r="A86" s="4" t="inlineStr">
        <is>
          <t>Effective interest rate</t>
        </is>
      </c>
      <c r="B86" s="4" t="inlineStr">
        <is>
          <t>2.65%</t>
        </is>
      </c>
      <c r="G86" s="4" t="inlineStr">
        <is>
          <t>0.00%</t>
        </is>
      </c>
    </row>
    <row r="87">
      <c r="A87" s="4" t="inlineStr">
        <is>
          <t>Interest rate (percent)</t>
        </is>
      </c>
      <c r="B87" s="4" t="inlineStr">
        <is>
          <t>2.50%</t>
        </is>
      </c>
      <c r="D87" s="4" t="inlineStr">
        <is>
          <t>2.50%</t>
        </is>
      </c>
    </row>
    <row r="88">
      <c r="A88" s="4" t="inlineStr">
        <is>
          <t>Senior Notes | 1.000% Euro Senior Notes due 2033</t>
        </is>
      </c>
    </row>
    <row r="89">
      <c r="A89" s="3" t="inlineStr">
        <is>
          <t>Debt Instrument [Line Items]</t>
        </is>
      </c>
    </row>
    <row r="90">
      <c r="A90" s="4" t="inlineStr">
        <is>
          <t>Long term debt, gross</t>
        </is>
      </c>
      <c r="B90" s="6" t="n">
        <v>694200</v>
      </c>
      <c r="G90" s="6" t="n">
        <v>0</v>
      </c>
    </row>
    <row r="91">
      <c r="A91" s="4" t="inlineStr">
        <is>
          <t>Effective interest rate</t>
        </is>
      </c>
      <c r="B91" s="4" t="inlineStr">
        <is>
          <t>1.18%</t>
        </is>
      </c>
      <c r="G91" s="4" t="inlineStr">
        <is>
          <t>0.00%</t>
        </is>
      </c>
    </row>
    <row r="92">
      <c r="A92" s="4" t="inlineStr">
        <is>
          <t>Interest rate (percent)</t>
        </is>
      </c>
      <c r="B92" s="4" t="inlineStr">
        <is>
          <t>1.00%</t>
        </is>
      </c>
      <c r="F92" s="4" t="inlineStr">
        <is>
          <t>1.00%</t>
        </is>
      </c>
    </row>
    <row r="93">
      <c r="A93" s="4" t="inlineStr">
        <is>
          <t>Senior Notes | 3.000% Senior Notes due 2050</t>
        </is>
      </c>
    </row>
    <row r="94">
      <c r="A94" s="3" t="inlineStr">
        <is>
          <t>Debt Instrument [Line Items]</t>
        </is>
      </c>
    </row>
    <row r="95">
      <c r="A95" s="4" t="inlineStr">
        <is>
          <t>Long term debt, gross</t>
        </is>
      </c>
      <c r="B95" s="6" t="n">
        <v>500000</v>
      </c>
      <c r="G95" s="6" t="n">
        <v>500000</v>
      </c>
    </row>
    <row r="96">
      <c r="A96" s="4" t="inlineStr">
        <is>
          <t>Effective interest rate</t>
        </is>
      </c>
      <c r="B96" s="4" t="inlineStr">
        <is>
          <t>3.09%</t>
        </is>
      </c>
      <c r="G96" s="4" t="inlineStr">
        <is>
          <t>3.09%</t>
        </is>
      </c>
    </row>
    <row r="97">
      <c r="A97" s="4" t="inlineStr">
        <is>
          <t>Interest rate (percent)</t>
        </is>
      </c>
      <c r="B97" s="4" t="inlineStr">
        <is>
          <t>3.00%</t>
        </is>
      </c>
    </row>
    <row r="98">
      <c r="A98" s="4" t="inlineStr">
        <is>
          <t>Senior Notes | 2.950% Senior Notes due 2051</t>
        </is>
      </c>
    </row>
    <row r="99">
      <c r="A99" s="3" t="inlineStr">
        <is>
          <t>Debt Instrument [Line Items]</t>
        </is>
      </c>
    </row>
    <row r="100">
      <c r="A100" s="4" t="inlineStr">
        <is>
          <t>Long term debt, gross</t>
        </is>
      </c>
      <c r="B100" s="6" t="n">
        <v>500000</v>
      </c>
      <c r="G100" s="6" t="n">
        <v>500000</v>
      </c>
    </row>
    <row r="101">
      <c r="A101" s="4" t="inlineStr">
        <is>
          <t>Effective interest rate</t>
        </is>
      </c>
      <c r="B101" s="4" t="inlineStr">
        <is>
          <t>3.00%</t>
        </is>
      </c>
      <c r="G101" s="4" t="inlineStr">
        <is>
          <t>3.00%</t>
        </is>
      </c>
    </row>
    <row r="102">
      <c r="A102" s="4" t="inlineStr">
        <is>
          <t>Interest rate (percent)</t>
        </is>
      </c>
      <c r="B102" s="4" t="inlineStr">
        <is>
          <t>2.95%</t>
        </is>
      </c>
    </row>
    <row r="103">
      <c r="A103" s="4" t="inlineStr">
        <is>
          <t>Senior Notes | 3.400% Senior Notes due 2052</t>
        </is>
      </c>
    </row>
    <row r="104">
      <c r="A104" s="3" t="inlineStr">
        <is>
          <t>Debt Instrument [Line Items]</t>
        </is>
      </c>
    </row>
    <row r="105">
      <c r="A105" s="4" t="inlineStr">
        <is>
          <t>Long term debt, gross</t>
        </is>
      </c>
      <c r="B105" s="6" t="n">
        <v>500000</v>
      </c>
    </row>
    <row r="106">
      <c r="A106" s="4" t="inlineStr">
        <is>
          <t>Effective interest rate</t>
        </is>
      </c>
      <c r="B106" s="4" t="inlineStr">
        <is>
          <t>3.50%</t>
        </is>
      </c>
      <c r="G106" s="4" t="inlineStr">
        <is>
          <t>0.00%</t>
        </is>
      </c>
    </row>
    <row r="107">
      <c r="A107" s="4" t="inlineStr">
        <is>
          <t>Interest rate (percent)</t>
        </is>
      </c>
      <c r="B107" s="4" t="inlineStr">
        <is>
          <t>3.40%</t>
        </is>
      </c>
      <c r="D107" s="4" t="inlineStr">
        <is>
          <t>3.4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Facilities - Summary of Maturities of Debt Instruments (Detail) $ in Thousands</t>
        </is>
      </c>
      <c r="B1" s="2" t="inlineStr">
        <is>
          <t>Sep. 30, 2021USD ($)</t>
        </is>
      </c>
    </row>
    <row r="2">
      <c r="A2" s="3" t="inlineStr">
        <is>
          <t>Long-term Debt, Fiscal Year Maturity [Abstract]</t>
        </is>
      </c>
    </row>
    <row r="3">
      <c r="A3" s="4" t="inlineStr">
        <is>
          <t>2021 (3 months remaining)</t>
        </is>
      </c>
      <c r="B3" s="6" t="n">
        <v>10563</v>
      </c>
    </row>
    <row r="4">
      <c r="A4" s="4" t="inlineStr">
        <is>
          <t>2022</t>
        </is>
      </c>
      <c r="B4" s="5" t="n">
        <v>580889</v>
      </c>
    </row>
    <row r="5">
      <c r="A5" s="4" t="inlineStr">
        <is>
          <t>2023</t>
        </is>
      </c>
      <c r="B5" s="5" t="n">
        <v>6730</v>
      </c>
    </row>
    <row r="6">
      <c r="A6" s="4" t="inlineStr">
        <is>
          <t>2024</t>
        </is>
      </c>
      <c r="B6" s="5" t="n">
        <v>1006278</v>
      </c>
    </row>
    <row r="7">
      <c r="A7" s="4" t="inlineStr">
        <is>
          <t>2025</t>
        </is>
      </c>
      <c r="B7" s="5" t="n">
        <v>1204632</v>
      </c>
    </row>
    <row r="8">
      <c r="A8" s="4" t="inlineStr">
        <is>
          <t>Thereafter</t>
        </is>
      </c>
      <c r="B8" s="5" t="n">
        <v>8942364</v>
      </c>
    </row>
    <row r="9">
      <c r="A9" s="4" t="inlineStr">
        <is>
          <t>Total long term debt</t>
        </is>
      </c>
      <c r="B9" s="6" t="n">
        <v>117514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acilities - Fair Value of Debt Instruments (Detail) - USD ($) $ in Thousands</t>
        </is>
      </c>
      <c r="B1" s="2" t="inlineStr">
        <is>
          <t>Sep. 30, 2021</t>
        </is>
      </c>
      <c r="C1" s="2" t="inlineStr">
        <is>
          <t>Dec. 31, 2020</t>
        </is>
      </c>
    </row>
    <row r="2">
      <c r="A2" s="3" t="inlineStr">
        <is>
          <t>Debt Disclosure [Abstract]</t>
        </is>
      </c>
    </row>
    <row r="3">
      <c r="A3" s="4" t="inlineStr">
        <is>
          <t>Mortgage and loans payable</t>
        </is>
      </c>
      <c r="B3" s="6" t="n">
        <v>631390</v>
      </c>
      <c r="C3" s="6" t="n">
        <v>1379129</v>
      </c>
    </row>
    <row r="4">
      <c r="A4" s="4" t="inlineStr">
        <is>
          <t>Senior notes</t>
        </is>
      </c>
      <c r="B4" s="6" t="n">
        <v>11235382</v>
      </c>
      <c r="C4" s="6" t="n">
        <v>970548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Debt Facilities - Interest Charg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Disclosure [Abstract]</t>
        </is>
      </c>
    </row>
    <row r="4">
      <c r="A4" s="4" t="inlineStr">
        <is>
          <t>Interest expense</t>
        </is>
      </c>
      <c r="B4" s="6" t="n">
        <v>78943</v>
      </c>
      <c r="C4" s="6" t="n">
        <v>99736</v>
      </c>
      <c r="D4" s="6" t="n">
        <v>255855</v>
      </c>
      <c r="E4" s="6" t="n">
        <v>315554</v>
      </c>
    </row>
    <row r="5">
      <c r="A5" s="4" t="inlineStr">
        <is>
          <t>Interest capitalized</t>
        </is>
      </c>
      <c r="B5" s="5" t="n">
        <v>6426</v>
      </c>
      <c r="C5" s="5" t="n">
        <v>7091</v>
      </c>
      <c r="D5" s="5" t="n">
        <v>19217</v>
      </c>
      <c r="E5" s="5" t="n">
        <v>20002</v>
      </c>
    </row>
    <row r="6">
      <c r="A6" s="4" t="inlineStr">
        <is>
          <t>Interest charges incurred</t>
        </is>
      </c>
      <c r="B6" s="6" t="n">
        <v>85369</v>
      </c>
      <c r="C6" s="6" t="n">
        <v>106827</v>
      </c>
      <c r="D6" s="6" t="n">
        <v>275072</v>
      </c>
      <c r="E6" s="6" t="n">
        <v>33555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t>
        </is>
      </c>
      <c r="B1" s="2" t="inlineStr">
        <is>
          <t>Sep. 30, 2021USD ($)</t>
        </is>
      </c>
    </row>
    <row r="2">
      <c r="A2" s="4" t="inlineStr">
        <is>
          <t>EMEA 2 Joint Venture</t>
        </is>
      </c>
    </row>
    <row r="3">
      <c r="A3" s="3" t="inlineStr">
        <is>
          <t>Other Commitments [Line Items]</t>
        </is>
      </c>
    </row>
    <row r="4">
      <c r="A4" s="4" t="inlineStr">
        <is>
          <t>Ownership percentage</t>
        </is>
      </c>
      <c r="B4" s="4" t="inlineStr">
        <is>
          <t>20.00%</t>
        </is>
      </c>
    </row>
    <row r="5">
      <c r="A5" s="4" t="inlineStr">
        <is>
          <t>EMEA 2 Joint Venture | Variable Interest Entity, Not Primary Beneficiary</t>
        </is>
      </c>
    </row>
    <row r="6">
      <c r="A6" s="3" t="inlineStr">
        <is>
          <t>Other Commitments [Line Items]</t>
        </is>
      </c>
    </row>
    <row r="7">
      <c r="A7" s="4" t="inlineStr">
        <is>
          <t>Ownership percentage</t>
        </is>
      </c>
      <c r="B7" s="4" t="inlineStr">
        <is>
          <t>20.00%</t>
        </is>
      </c>
    </row>
    <row r="8">
      <c r="A8" s="4" t="inlineStr">
        <is>
          <t>EMEA 2 Joint Venture | EMEA 2 Joint Venture Credit Facility | Variable Interest Entity, Not Primary Beneficiary</t>
        </is>
      </c>
    </row>
    <row r="9">
      <c r="A9" s="3" t="inlineStr">
        <is>
          <t>Other Commitments [Line Items]</t>
        </is>
      </c>
    </row>
    <row r="10">
      <c r="A10" s="4" t="inlineStr">
        <is>
          <t>Borrowing capacity</t>
        </is>
      </c>
      <c r="B10" s="6" t="n">
        <v>1500000000</v>
      </c>
    </row>
    <row r="11">
      <c r="A11" s="4" t="inlineStr">
        <is>
          <t>Percentage guarantee on debt payments</t>
        </is>
      </c>
      <c r="B11" s="13" t="n">
        <v>0.2</v>
      </c>
    </row>
    <row r="12">
      <c r="A12" s="4" t="inlineStr">
        <is>
          <t>Maximum guarantee under credit facility arrangement</t>
        </is>
      </c>
      <c r="B12" s="6" t="n">
        <v>315900000</v>
      </c>
    </row>
    <row r="13">
      <c r="A13" s="4" t="inlineStr">
        <is>
          <t>Maximum future payments under debt guarantees</t>
        </is>
      </c>
      <c r="B13" s="5" t="n">
        <v>30389000</v>
      </c>
    </row>
    <row r="14">
      <c r="A14" s="4" t="inlineStr">
        <is>
          <t>Indemnification Agreement</t>
        </is>
      </c>
    </row>
    <row r="15">
      <c r="A15" s="3" t="inlineStr">
        <is>
          <t>Other Commitments [Line Items]</t>
        </is>
      </c>
    </row>
    <row r="16">
      <c r="A16" s="4" t="inlineStr">
        <is>
          <t>Liabilities under guarantor agreements</t>
        </is>
      </c>
      <c r="B16" s="5" t="n">
        <v>0</v>
      </c>
    </row>
    <row r="17">
      <c r="A17" s="4" t="inlineStr">
        <is>
          <t>Indemnification Agreement Two</t>
        </is>
      </c>
    </row>
    <row r="18">
      <c r="A18" s="3" t="inlineStr">
        <is>
          <t>Other Commitments [Line Items]</t>
        </is>
      </c>
    </row>
    <row r="19">
      <c r="A19" s="4" t="inlineStr">
        <is>
          <t>Liabilities under guarantor agreements</t>
        </is>
      </c>
      <c r="B19" s="5" t="n">
        <v>0</v>
      </c>
    </row>
    <row r="20">
      <c r="A20" s="4" t="inlineStr">
        <is>
          <t>Indemnification Agreement Three</t>
        </is>
      </c>
    </row>
    <row r="21">
      <c r="A21" s="3" t="inlineStr">
        <is>
          <t>Other Commitments [Line Items]</t>
        </is>
      </c>
    </row>
    <row r="22">
      <c r="A22" s="4" t="inlineStr">
        <is>
          <t>Liabilities under guarantor agreements</t>
        </is>
      </c>
      <c r="B22" s="5" t="n">
        <v>0</v>
      </c>
    </row>
    <row r="23">
      <c r="A23" s="4" t="inlineStr">
        <is>
          <t>Service Level Credits Agreement</t>
        </is>
      </c>
    </row>
    <row r="24">
      <c r="A24" s="3" t="inlineStr">
        <is>
          <t>Other Commitments [Line Items]</t>
        </is>
      </c>
    </row>
    <row r="25">
      <c r="A25" s="4" t="inlineStr">
        <is>
          <t>Liabilities under guarantor agreements</t>
        </is>
      </c>
      <c r="B25" s="5" t="n">
        <v>0</v>
      </c>
    </row>
    <row r="26">
      <c r="A26" s="4" t="inlineStr">
        <is>
          <t>Capital expenditures</t>
        </is>
      </c>
    </row>
    <row r="27">
      <c r="A27" s="3" t="inlineStr">
        <is>
          <t>Other Commitments [Line Items]</t>
        </is>
      </c>
    </row>
    <row r="28">
      <c r="A28" s="4" t="inlineStr">
        <is>
          <t>Purchase commitments</t>
        </is>
      </c>
      <c r="B28" s="5" t="n">
        <v>1000000000</v>
      </c>
    </row>
    <row r="29">
      <c r="A29" s="4" t="inlineStr">
        <is>
          <t>Miscellaneous purchase commitments</t>
        </is>
      </c>
    </row>
    <row r="30">
      <c r="A30" s="3" t="inlineStr">
        <is>
          <t>Other Commitments [Line Items]</t>
        </is>
      </c>
    </row>
    <row r="31">
      <c r="A31" s="4" t="inlineStr">
        <is>
          <t>Purchase commitments</t>
        </is>
      </c>
      <c r="B31" s="6" t="n">
        <v>1200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tockholders' Equity - Rollforward (Details) - USD ($) $ in Thousands</t>
        </is>
      </c>
      <c r="B1" s="2" t="inlineStr">
        <is>
          <t>1 Months Ended</t>
        </is>
      </c>
      <c r="C1" s="2" t="inlineStr">
        <is>
          <t>3 Months Ended</t>
        </is>
      </c>
      <c r="I1" s="2" t="inlineStr">
        <is>
          <t>9 Months Ended</t>
        </is>
      </c>
    </row>
    <row r="2">
      <c r="B2" s="2" t="inlineStr">
        <is>
          <t>May 31, 2020</t>
        </is>
      </c>
      <c r="C2" s="2" t="inlineStr">
        <is>
          <t>Sep. 30, 2021</t>
        </is>
      </c>
      <c r="D2" s="2" t="inlineStr">
        <is>
          <t>Jun. 30, 2021</t>
        </is>
      </c>
      <c r="E2" s="2" t="inlineStr">
        <is>
          <t>Mar. 31, 2021</t>
        </is>
      </c>
      <c r="F2" s="2" t="inlineStr">
        <is>
          <t>Sep. 30, 2020</t>
        </is>
      </c>
      <c r="G2" s="2" t="inlineStr">
        <is>
          <t>Jun. 30, 2020</t>
        </is>
      </c>
      <c r="H2" s="2" t="inlineStr">
        <is>
          <t>Mar. 31, 2020</t>
        </is>
      </c>
      <c r="I2" s="2" t="inlineStr">
        <is>
          <t>Sep. 30, 2021</t>
        </is>
      </c>
      <c r="J2" s="2" t="inlineStr">
        <is>
          <t>Sep. 30, 2020</t>
        </is>
      </c>
    </row>
    <row r="3">
      <c r="A3" s="3" t="inlineStr">
        <is>
          <t>Increase (Decrease) in Stockholders' Equity [Roll Forward]</t>
        </is>
      </c>
    </row>
    <row r="4">
      <c r="A4" s="4" t="inlineStr">
        <is>
          <t>Beginning balance (in shares)</t>
        </is>
      </c>
      <c r="E4" s="5" t="n">
        <v>89134252</v>
      </c>
      <c r="I4" s="5" t="n">
        <v>89134252</v>
      </c>
    </row>
    <row r="5">
      <c r="A5" s="4" t="inlineStr">
        <is>
          <t>Beginning balance</t>
        </is>
      </c>
      <c r="C5" s="6" t="n">
        <v>10646472</v>
      </c>
      <c r="D5" s="6" t="n">
        <v>10576675</v>
      </c>
      <c r="E5" s="6" t="n">
        <v>10634118</v>
      </c>
      <c r="F5" s="6" t="n">
        <v>10388258</v>
      </c>
      <c r="G5" s="6" t="n">
        <v>8669294</v>
      </c>
      <c r="H5" s="6" t="n">
        <v>8840382</v>
      </c>
      <c r="I5" s="6" t="n">
        <v>10634118</v>
      </c>
      <c r="J5" s="6" t="n">
        <v>8840382</v>
      </c>
    </row>
    <row r="6">
      <c r="A6" s="4" t="inlineStr">
        <is>
          <t>Net income (loss)</t>
        </is>
      </c>
      <c r="C6" s="5" t="n">
        <v>152026</v>
      </c>
      <c r="D6" s="5" t="n">
        <v>68487</v>
      </c>
      <c r="E6" s="5" t="n">
        <v>156074</v>
      </c>
      <c r="F6" s="5" t="n">
        <v>66831</v>
      </c>
      <c r="G6" s="5" t="n">
        <v>133350</v>
      </c>
      <c r="H6" s="5" t="n">
        <v>118957</v>
      </c>
      <c r="I6" s="5" t="n">
        <v>376587</v>
      </c>
      <c r="J6" s="5" t="n">
        <v>319138</v>
      </c>
    </row>
    <row r="7">
      <c r="A7" s="4" t="inlineStr">
        <is>
          <t>Other comprehensive income (loss)</t>
        </is>
      </c>
      <c r="C7" s="5" t="n">
        <v>-100647</v>
      </c>
      <c r="D7" s="5" t="n">
        <v>67745</v>
      </c>
      <c r="E7" s="5" t="n">
        <v>-95481</v>
      </c>
      <c r="F7" s="5" t="n">
        <v>38520</v>
      </c>
      <c r="G7" s="5" t="n">
        <v>66380</v>
      </c>
      <c r="H7" s="5" t="n">
        <v>-272067</v>
      </c>
      <c r="I7" s="6" t="n">
        <v>-128383</v>
      </c>
      <c r="J7" s="5" t="n">
        <v>-167167</v>
      </c>
    </row>
    <row r="8">
      <c r="A8" s="4" t="inlineStr">
        <is>
          <t>Issuance of common stock and release of treasury stock for employee equity awards</t>
        </is>
      </c>
      <c r="C8" s="5" t="n">
        <v>37595</v>
      </c>
      <c r="E8" s="5" t="n">
        <v>40034</v>
      </c>
      <c r="F8" s="5" t="n">
        <v>31728</v>
      </c>
      <c r="G8" s="5" t="n">
        <v>0</v>
      </c>
      <c r="H8" s="5" t="n">
        <v>30390</v>
      </c>
    </row>
    <row r="9">
      <c r="A9" s="4" t="inlineStr">
        <is>
          <t>Issuance of common stock (in shares)</t>
        </is>
      </c>
      <c r="B9" s="5" t="n">
        <v>2587500</v>
      </c>
    </row>
    <row r="10">
      <c r="A10" s="4" t="inlineStr">
        <is>
          <t>Issuance of common stock</t>
        </is>
      </c>
      <c r="B10" s="6" t="n">
        <v>1700000</v>
      </c>
    </row>
    <row r="11">
      <c r="A11" s="4" t="inlineStr">
        <is>
          <t>Dividend distribution on common stock</t>
        </is>
      </c>
      <c r="C11" s="5" t="n">
        <v>-257769</v>
      </c>
      <c r="D11" s="5" t="n">
        <v>-257199</v>
      </c>
      <c r="E11" s="5" t="n">
        <v>-256321</v>
      </c>
      <c r="F11" s="5" t="n">
        <v>-236538</v>
      </c>
      <c r="G11" s="5" t="n">
        <v>-235334</v>
      </c>
      <c r="H11" s="5" t="n">
        <v>-227387</v>
      </c>
    </row>
    <row r="12">
      <c r="A12" s="4" t="inlineStr">
        <is>
          <t>Settlement of accrued dividends on vested equity awards</t>
        </is>
      </c>
      <c r="C12" s="5" t="n">
        <v>-299</v>
      </c>
      <c r="D12" s="5" t="n">
        <v>-55</v>
      </c>
      <c r="E12" s="5" t="n">
        <v>-437</v>
      </c>
      <c r="F12" s="5" t="n">
        <v>-194</v>
      </c>
      <c r="G12" s="5" t="n">
        <v>-44</v>
      </c>
      <c r="H12" s="5" t="n">
        <v>-294</v>
      </c>
    </row>
    <row r="13">
      <c r="A13" s="4" t="inlineStr">
        <is>
          <t>Accrued dividends on unvested equity awards</t>
        </is>
      </c>
      <c r="C13" s="5" t="n">
        <v>-3906</v>
      </c>
      <c r="D13" s="5" t="n">
        <v>-4016</v>
      </c>
      <c r="E13" s="5" t="n">
        <v>-3661</v>
      </c>
      <c r="F13" s="5" t="n">
        <v>-3764</v>
      </c>
      <c r="G13" s="5" t="n">
        <v>-4136</v>
      </c>
      <c r="H13" s="5" t="n">
        <v>-3268</v>
      </c>
    </row>
    <row r="14">
      <c r="A14" s="4" t="inlineStr">
        <is>
          <t>Stock-based compensation, net of estimated forfeitures</t>
        </is>
      </c>
      <c r="C14" s="6" t="n">
        <v>95101</v>
      </c>
      <c r="D14" s="5" t="n">
        <v>95236</v>
      </c>
      <c r="E14" s="5" t="n">
        <v>102349</v>
      </c>
      <c r="F14" s="5" t="n">
        <v>74648</v>
      </c>
      <c r="G14" s="5" t="n">
        <v>75642</v>
      </c>
      <c r="H14" s="5" t="n">
        <v>81690</v>
      </c>
    </row>
    <row r="15">
      <c r="A15" s="4" t="inlineStr">
        <is>
          <t>Ending balance (in shares)</t>
        </is>
      </c>
      <c r="C15" s="5" t="n">
        <v>90041200</v>
      </c>
      <c r="I15" s="5" t="n">
        <v>90041200</v>
      </c>
    </row>
    <row r="16">
      <c r="A16" s="4" t="inlineStr">
        <is>
          <t>Ending balance</t>
        </is>
      </c>
      <c r="C16" s="6" t="n">
        <v>10568573</v>
      </c>
      <c r="D16" s="5" t="n">
        <v>10646472</v>
      </c>
      <c r="E16" s="5" t="n">
        <v>10576675</v>
      </c>
      <c r="F16" s="5" t="n">
        <v>10555966</v>
      </c>
      <c r="G16" s="5" t="n">
        <v>10388258</v>
      </c>
      <c r="H16" s="5" t="n">
        <v>8669294</v>
      </c>
      <c r="I16" s="6" t="n">
        <v>10568573</v>
      </c>
      <c r="J16" s="5" t="n">
        <v>10555966</v>
      </c>
    </row>
    <row r="17">
      <c r="A17" s="4" t="inlineStr">
        <is>
          <t>Cumulative adjustment due to adoption of ASU</t>
        </is>
      </c>
    </row>
    <row r="18">
      <c r="A18" s="3" t="inlineStr">
        <is>
          <t>Increase (Decrease) in Stockholders' Equity [Roll Forward]</t>
        </is>
      </c>
    </row>
    <row r="19">
      <c r="A19" s="4" t="inlineStr">
        <is>
          <t>Beginning balance</t>
        </is>
      </c>
      <c r="H19" s="5" t="n">
        <v>-900</v>
      </c>
      <c r="J19" s="5" t="n">
        <v>-900</v>
      </c>
    </row>
    <row r="20">
      <c r="A20" s="4" t="inlineStr">
        <is>
          <t>Equinix Stockholders' Equity</t>
        </is>
      </c>
    </row>
    <row r="21">
      <c r="A21" s="3" t="inlineStr">
        <is>
          <t>Increase (Decrease) in Stockholders' Equity [Roll Forward]</t>
        </is>
      </c>
    </row>
    <row r="22">
      <c r="A22" s="4" t="inlineStr">
        <is>
          <t>Beginning balance</t>
        </is>
      </c>
      <c r="C22" s="5" t="n">
        <v>10646472</v>
      </c>
      <c r="D22" s="5" t="n">
        <v>10576834</v>
      </c>
      <c r="E22" s="5" t="n">
        <v>10633988</v>
      </c>
      <c r="F22" s="5" t="n">
        <v>10388280</v>
      </c>
      <c r="G22" s="5" t="n">
        <v>8669364</v>
      </c>
      <c r="H22" s="5" t="n">
        <v>8840606</v>
      </c>
      <c r="I22" s="5" t="n">
        <v>10633988</v>
      </c>
      <c r="J22" s="5" t="n">
        <v>8840606</v>
      </c>
    </row>
    <row r="23">
      <c r="A23" s="4" t="inlineStr">
        <is>
          <t>Net income (loss)</t>
        </is>
      </c>
      <c r="C23" s="5" t="n">
        <v>152216</v>
      </c>
      <c r="D23" s="5" t="n">
        <v>68339</v>
      </c>
      <c r="E23" s="5" t="n">
        <v>156362</v>
      </c>
      <c r="F23" s="5" t="n">
        <v>66687</v>
      </c>
      <c r="G23" s="5" t="n">
        <v>133304</v>
      </c>
      <c r="H23" s="5" t="n">
        <v>118792</v>
      </c>
    </row>
    <row r="24">
      <c r="A24" s="4" t="inlineStr">
        <is>
          <t>Other comprehensive income (loss)</t>
        </is>
      </c>
      <c r="C24" s="5" t="n">
        <v>-100647</v>
      </c>
      <c r="D24" s="5" t="n">
        <v>67734</v>
      </c>
      <c r="E24" s="5" t="n">
        <v>-95480</v>
      </c>
      <c r="F24" s="5" t="n">
        <v>38490</v>
      </c>
      <c r="G24" s="5" t="n">
        <v>66378</v>
      </c>
      <c r="H24" s="5" t="n">
        <v>-272056</v>
      </c>
    </row>
    <row r="25">
      <c r="A25" s="4" t="inlineStr">
        <is>
          <t>Issuance of common stock and release of treasury stock for employee equity awards</t>
        </is>
      </c>
      <c r="C25" s="5" t="n">
        <v>37595</v>
      </c>
      <c r="E25" s="5" t="n">
        <v>40034</v>
      </c>
      <c r="F25" s="5" t="n">
        <v>31728</v>
      </c>
      <c r="H25" s="5" t="n">
        <v>30390</v>
      </c>
    </row>
    <row r="26">
      <c r="A26" s="4" t="inlineStr">
        <is>
          <t>Dividend distribution on common stock</t>
        </is>
      </c>
      <c r="C26" s="5" t="n">
        <v>-257769</v>
      </c>
      <c r="D26" s="5" t="n">
        <v>-257199</v>
      </c>
      <c r="E26" s="5" t="n">
        <v>-256321</v>
      </c>
      <c r="F26" s="5" t="n">
        <v>-236538</v>
      </c>
      <c r="G26" s="5" t="n">
        <v>-235334</v>
      </c>
      <c r="H26" s="5" t="n">
        <v>-227387</v>
      </c>
    </row>
    <row r="27">
      <c r="A27" s="4" t="inlineStr">
        <is>
          <t>Settlement of accrued dividends on vested equity awards</t>
        </is>
      </c>
      <c r="C27" s="5" t="n">
        <v>-299</v>
      </c>
      <c r="D27" s="5" t="n">
        <v>-55</v>
      </c>
      <c r="E27" s="5" t="n">
        <v>-437</v>
      </c>
      <c r="F27" s="5" t="n">
        <v>-194</v>
      </c>
      <c r="G27" s="5" t="n">
        <v>-44</v>
      </c>
      <c r="H27" s="5" t="n">
        <v>-294</v>
      </c>
    </row>
    <row r="28">
      <c r="A28" s="4" t="inlineStr">
        <is>
          <t>Accrued dividends on unvested equity awards</t>
        </is>
      </c>
      <c r="C28" s="5" t="n">
        <v>-3906</v>
      </c>
      <c r="D28" s="5" t="n">
        <v>-4016</v>
      </c>
      <c r="E28" s="5" t="n">
        <v>-3661</v>
      </c>
      <c r="F28" s="5" t="n">
        <v>-3764</v>
      </c>
      <c r="G28" s="5" t="n">
        <v>-4136</v>
      </c>
      <c r="H28" s="5" t="n">
        <v>-3268</v>
      </c>
    </row>
    <row r="29">
      <c r="A29" s="4" t="inlineStr">
        <is>
          <t>Stock-based compensation, net of estimated forfeitures</t>
        </is>
      </c>
      <c r="C29" s="5" t="n">
        <v>95101</v>
      </c>
      <c r="D29" s="5" t="n">
        <v>95236</v>
      </c>
      <c r="E29" s="5" t="n">
        <v>102349</v>
      </c>
      <c r="F29" s="5" t="n">
        <v>74648</v>
      </c>
      <c r="G29" s="5" t="n">
        <v>75642</v>
      </c>
      <c r="H29" s="5" t="n">
        <v>81690</v>
      </c>
    </row>
    <row r="30">
      <c r="A30" s="4" t="inlineStr">
        <is>
          <t>Ending balance</t>
        </is>
      </c>
      <c r="C30" s="6" t="n">
        <v>10568763</v>
      </c>
      <c r="D30" s="6" t="n">
        <v>10646472</v>
      </c>
      <c r="E30" s="6" t="n">
        <v>10576834</v>
      </c>
      <c r="F30" s="6" t="n">
        <v>10555814</v>
      </c>
      <c r="G30" s="6" t="n">
        <v>10388280</v>
      </c>
      <c r="H30" s="5" t="n">
        <v>8669364</v>
      </c>
      <c r="I30" s="6" t="n">
        <v>10568763</v>
      </c>
      <c r="J30" s="5" t="n">
        <v>10555814</v>
      </c>
    </row>
    <row r="31">
      <c r="A31" s="4" t="inlineStr">
        <is>
          <t>Equinix Stockholders' Equity | Cumulative adjustment due to adoption of ASU</t>
        </is>
      </c>
    </row>
    <row r="32">
      <c r="A32" s="3" t="inlineStr">
        <is>
          <t>Increase (Decrease) in Stockholders' Equity [Roll Forward]</t>
        </is>
      </c>
    </row>
    <row r="33">
      <c r="A33" s="4" t="inlineStr">
        <is>
          <t>Beginning balance</t>
        </is>
      </c>
      <c r="H33" s="6" t="n">
        <v>-900</v>
      </c>
      <c r="J33" s="6" t="n">
        <v>-900</v>
      </c>
    </row>
    <row r="34">
      <c r="A34" s="4" t="inlineStr">
        <is>
          <t>Common Stock</t>
        </is>
      </c>
    </row>
    <row r="35">
      <c r="A35" s="3" t="inlineStr">
        <is>
          <t>Increase (Decrease) in Stockholders' Equity [Roll Forward]</t>
        </is>
      </c>
    </row>
    <row r="36">
      <c r="A36" s="4" t="inlineStr">
        <is>
          <t>Beginning balance (in shares)</t>
        </is>
      </c>
      <c r="C36" s="5" t="n">
        <v>90065200</v>
      </c>
      <c r="D36" s="5" t="n">
        <v>89890922</v>
      </c>
      <c r="E36" s="5" t="n">
        <v>89462304</v>
      </c>
      <c r="F36" s="5" t="n">
        <v>88890679</v>
      </c>
      <c r="G36" s="5" t="n">
        <v>86269033</v>
      </c>
      <c r="H36" s="5" t="n">
        <v>85700953</v>
      </c>
      <c r="I36" s="5" t="n">
        <v>89462304</v>
      </c>
      <c r="J36" s="5" t="n">
        <v>85700953</v>
      </c>
    </row>
    <row r="37">
      <c r="A37" s="4" t="inlineStr">
        <is>
          <t>Beginning balance</t>
        </is>
      </c>
      <c r="C37" s="6" t="n">
        <v>90</v>
      </c>
      <c r="D37" s="6" t="n">
        <v>90</v>
      </c>
      <c r="E37" s="6" t="n">
        <v>89</v>
      </c>
      <c r="F37" s="6" t="n">
        <v>89</v>
      </c>
      <c r="G37" s="6" t="n">
        <v>86</v>
      </c>
      <c r="H37" s="6" t="n">
        <v>86</v>
      </c>
      <c r="I37" s="6" t="n">
        <v>89</v>
      </c>
      <c r="J37" s="6" t="n">
        <v>86</v>
      </c>
    </row>
    <row r="38">
      <c r="A38" s="4" t="inlineStr">
        <is>
          <t>Issuance of common stock and release of treasury stock for employee equity awards (in shares)</t>
        </is>
      </c>
      <c r="C38" s="5" t="n">
        <v>278731</v>
      </c>
      <c r="D38" s="5" t="n">
        <v>36674</v>
      </c>
      <c r="E38" s="5" t="n">
        <v>428618</v>
      </c>
      <c r="F38" s="5" t="n">
        <v>287635</v>
      </c>
      <c r="G38" s="5" t="n">
        <v>34146</v>
      </c>
      <c r="H38" s="5" t="n">
        <v>405550</v>
      </c>
    </row>
    <row r="39">
      <c r="A39" s="4" t="inlineStr">
        <is>
          <t>Issuance of common stock and release of treasury stock for employee equity awards</t>
        </is>
      </c>
      <c r="E39" s="6" t="n">
        <v>1</v>
      </c>
      <c r="F39" s="6" t="n">
        <v>0</v>
      </c>
    </row>
    <row r="40">
      <c r="A40" s="4" t="inlineStr">
        <is>
          <t>Ending balance (in shares)</t>
        </is>
      </c>
      <c r="C40" s="5" t="n">
        <v>90343931</v>
      </c>
      <c r="D40" s="5" t="n">
        <v>90065200</v>
      </c>
      <c r="E40" s="5" t="n">
        <v>89890922</v>
      </c>
      <c r="F40" s="5" t="n">
        <v>89431296</v>
      </c>
      <c r="G40" s="5" t="n">
        <v>88890679</v>
      </c>
      <c r="H40" s="5" t="n">
        <v>86269033</v>
      </c>
      <c r="I40" s="5" t="n">
        <v>90343931</v>
      </c>
      <c r="J40" s="5" t="n">
        <v>89431296</v>
      </c>
    </row>
    <row r="41">
      <c r="A41" s="4" t="inlineStr">
        <is>
          <t>Ending balance</t>
        </is>
      </c>
      <c r="C41" s="6" t="n">
        <v>90</v>
      </c>
      <c r="D41" s="6" t="n">
        <v>90</v>
      </c>
      <c r="E41" s="6" t="n">
        <v>90</v>
      </c>
      <c r="F41" s="6" t="n">
        <v>89</v>
      </c>
      <c r="G41" s="6" t="n">
        <v>89</v>
      </c>
      <c r="H41" s="6" t="n">
        <v>86</v>
      </c>
      <c r="I41" s="6" t="n">
        <v>90</v>
      </c>
      <c r="J41" s="6" t="n">
        <v>89</v>
      </c>
    </row>
    <row r="42">
      <c r="A42" s="4" t="inlineStr">
        <is>
          <t>Treasury Stock</t>
        </is>
      </c>
    </row>
    <row r="43">
      <c r="A43" s="3" t="inlineStr">
        <is>
          <t>Increase (Decrease) in Stockholders' Equity [Roll Forward]</t>
        </is>
      </c>
    </row>
    <row r="44">
      <c r="A44" s="4" t="inlineStr">
        <is>
          <t>Beginning balance (in shares)</t>
        </is>
      </c>
      <c r="C44" s="5" t="n">
        <v>-315023</v>
      </c>
      <c r="D44" s="5" t="n">
        <v>-316412</v>
      </c>
      <c r="E44" s="5" t="n">
        <v>-328052</v>
      </c>
      <c r="F44" s="5" t="n">
        <v>341285</v>
      </c>
      <c r="G44" s="5" t="n">
        <v>341973</v>
      </c>
      <c r="H44" s="5" t="n">
        <v>392567</v>
      </c>
      <c r="I44" s="5" t="n">
        <v>-328052</v>
      </c>
      <c r="J44" s="5" t="n">
        <v>392567</v>
      </c>
    </row>
    <row r="45">
      <c r="A45" s="4" t="inlineStr">
        <is>
          <t>Beginning balance</t>
        </is>
      </c>
      <c r="C45" s="6" t="n">
        <v>-117270</v>
      </c>
      <c r="D45" s="6" t="n">
        <v>-117786</v>
      </c>
      <c r="E45" s="6" t="n">
        <v>-122118</v>
      </c>
      <c r="F45" s="6" t="n">
        <v>-127042</v>
      </c>
      <c r="G45" s="6" t="n">
        <v>-127298</v>
      </c>
      <c r="H45" s="6" t="n">
        <v>-144256</v>
      </c>
      <c r="I45" s="6" t="n">
        <v>-122118</v>
      </c>
      <c r="J45" s="6" t="n">
        <v>-144256</v>
      </c>
    </row>
    <row r="46">
      <c r="A46" s="4" t="inlineStr">
        <is>
          <t>Issuance of common stock and release of treasury stock for employee equity awards (in shares)</t>
        </is>
      </c>
      <c r="C46" s="5" t="n">
        <v>12292</v>
      </c>
      <c r="D46" s="5" t="n">
        <v>1389</v>
      </c>
      <c r="E46" s="5" t="n">
        <v>11640</v>
      </c>
      <c r="F46" s="5" t="n">
        <v>11705</v>
      </c>
      <c r="G46" s="5" t="n">
        <v>688</v>
      </c>
      <c r="H46" s="5" t="n">
        <v>50594</v>
      </c>
    </row>
    <row r="47">
      <c r="A47" s="4" t="inlineStr">
        <is>
          <t>Issuance of common stock and release of treasury stock for employee equity awards</t>
        </is>
      </c>
      <c r="C47" s="6" t="n">
        <v>4574</v>
      </c>
      <c r="D47" s="6" t="n">
        <v>516</v>
      </c>
      <c r="E47" s="6" t="n">
        <v>4332</v>
      </c>
      <c r="F47" s="6" t="n">
        <v>4356</v>
      </c>
      <c r="G47" s="6" t="n">
        <v>256</v>
      </c>
      <c r="H47" s="6" t="n">
        <v>16958</v>
      </c>
    </row>
    <row r="48">
      <c r="A48" s="4" t="inlineStr">
        <is>
          <t>Ending balance (in shares)</t>
        </is>
      </c>
      <c r="C48" s="5" t="n">
        <v>-302731</v>
      </c>
      <c r="D48" s="5" t="n">
        <v>-315023</v>
      </c>
      <c r="E48" s="5" t="n">
        <v>-316412</v>
      </c>
      <c r="F48" s="5" t="n">
        <v>329580</v>
      </c>
      <c r="G48" s="5" t="n">
        <v>341285</v>
      </c>
      <c r="H48" s="5" t="n">
        <v>341973</v>
      </c>
      <c r="I48" s="5" t="n">
        <v>-302731</v>
      </c>
      <c r="J48" s="5" t="n">
        <v>329580</v>
      </c>
    </row>
    <row r="49">
      <c r="A49" s="4" t="inlineStr">
        <is>
          <t>Ending balance</t>
        </is>
      </c>
      <c r="C49" s="6" t="n">
        <v>-112696</v>
      </c>
      <c r="D49" s="6" t="n">
        <v>-117270</v>
      </c>
      <c r="E49" s="6" t="n">
        <v>-117786</v>
      </c>
      <c r="F49" s="6" t="n">
        <v>-122686</v>
      </c>
      <c r="G49" s="6" t="n">
        <v>-127042</v>
      </c>
      <c r="H49" s="6" t="n">
        <v>-127298</v>
      </c>
      <c r="I49" s="6" t="n">
        <v>-112696</v>
      </c>
      <c r="J49" s="6" t="n">
        <v>-122686</v>
      </c>
    </row>
    <row r="50">
      <c r="A50" s="4" t="inlineStr">
        <is>
          <t>Additional Paid-in Capital</t>
        </is>
      </c>
    </row>
    <row r="51">
      <c r="A51" s="3" t="inlineStr">
        <is>
          <t>Increase (Decrease) in Stockholders' Equity [Roll Forward]</t>
        </is>
      </c>
    </row>
    <row r="52">
      <c r="A52" s="4" t="inlineStr">
        <is>
          <t>Beginning balance</t>
        </is>
      </c>
      <c r="C52" s="5" t="n">
        <v>15360726</v>
      </c>
      <c r="D52" s="5" t="n">
        <v>15166407</v>
      </c>
      <c r="E52" s="5" t="n">
        <v>15028357</v>
      </c>
      <c r="F52" s="5" t="n">
        <v>14651944</v>
      </c>
      <c r="G52" s="5" t="n">
        <v>12893455</v>
      </c>
      <c r="H52" s="5" t="n">
        <v>12696433</v>
      </c>
      <c r="I52" s="5" t="n">
        <v>15028357</v>
      </c>
      <c r="J52" s="5" t="n">
        <v>12696433</v>
      </c>
    </row>
    <row r="53">
      <c r="A53" s="4" t="inlineStr">
        <is>
          <t>Issuance of common stock and release of treasury stock for employee equity awards</t>
        </is>
      </c>
      <c r="C53" s="5" t="n">
        <v>33021</v>
      </c>
      <c r="D53" s="5" t="n">
        <v>-516</v>
      </c>
      <c r="E53" s="5" t="n">
        <v>35701</v>
      </c>
      <c r="F53" s="5" t="n">
        <v>27372</v>
      </c>
      <c r="G53" s="5" t="n">
        <v>-256</v>
      </c>
      <c r="H53" s="5" t="n">
        <v>13432</v>
      </c>
    </row>
    <row r="54">
      <c r="A54" s="4" t="inlineStr">
        <is>
          <t>Settlement of accrued dividends on vested equity awards</t>
        </is>
      </c>
      <c r="F54" s="5" t="n">
        <v>81</v>
      </c>
      <c r="H54" s="5" t="n">
        <v>109</v>
      </c>
    </row>
    <row r="55">
      <c r="A55" s="4" t="inlineStr">
        <is>
          <t>Stock-based compensation, net of estimated forfeitures</t>
        </is>
      </c>
      <c r="C55" s="5" t="n">
        <v>95101</v>
      </c>
      <c r="D55" s="5" t="n">
        <v>95236</v>
      </c>
      <c r="E55" s="5" t="n">
        <v>102349</v>
      </c>
      <c r="F55" s="5" t="n">
        <v>74648</v>
      </c>
      <c r="G55" s="5" t="n">
        <v>75642</v>
      </c>
      <c r="H55" s="5" t="n">
        <v>81690</v>
      </c>
    </row>
    <row r="56">
      <c r="A56" s="4" t="inlineStr">
        <is>
          <t>Ending balance</t>
        </is>
      </c>
      <c r="C56" s="5" t="n">
        <v>15488848</v>
      </c>
      <c r="D56" s="5" t="n">
        <v>15360726</v>
      </c>
      <c r="E56" s="5" t="n">
        <v>15166407</v>
      </c>
      <c r="F56" s="5" t="n">
        <v>14950522</v>
      </c>
      <c r="G56" s="5" t="n">
        <v>14651944</v>
      </c>
      <c r="H56" s="5" t="n">
        <v>12893455</v>
      </c>
      <c r="I56" s="5" t="n">
        <v>15488848</v>
      </c>
      <c r="J56" s="5" t="n">
        <v>14950522</v>
      </c>
    </row>
    <row r="57">
      <c r="A57" s="4" t="inlineStr">
        <is>
          <t>Accumulated Dividends</t>
        </is>
      </c>
    </row>
    <row r="58">
      <c r="A58" s="3" t="inlineStr">
        <is>
          <t>Increase (Decrease) in Stockholders' Equity [Roll Forward]</t>
        </is>
      </c>
    </row>
    <row r="59">
      <c r="A59" s="4" t="inlineStr">
        <is>
          <t>Beginning balance</t>
        </is>
      </c>
      <c r="C59" s="5" t="n">
        <v>-5640963</v>
      </c>
      <c r="D59" s="5" t="n">
        <v>-5379693</v>
      </c>
      <c r="E59" s="5" t="n">
        <v>-5119274</v>
      </c>
      <c r="F59" s="5" t="n">
        <v>-4639041</v>
      </c>
      <c r="G59" s="5" t="n">
        <v>-4399527</v>
      </c>
      <c r="H59" s="5" t="n">
        <v>-4168469</v>
      </c>
      <c r="I59" s="5" t="n">
        <v>-5119274</v>
      </c>
      <c r="J59" s="5" t="n">
        <v>-4168469</v>
      </c>
    </row>
    <row r="60">
      <c r="A60" s="4" t="inlineStr">
        <is>
          <t>Dividend distribution on common stock</t>
        </is>
      </c>
      <c r="C60" s="5" t="n">
        <v>-257769</v>
      </c>
      <c r="D60" s="5" t="n">
        <v>-257199</v>
      </c>
      <c r="E60" s="5" t="n">
        <v>-256321</v>
      </c>
      <c r="F60" s="5" t="n">
        <v>-236538</v>
      </c>
      <c r="G60" s="5" t="n">
        <v>-235334</v>
      </c>
      <c r="H60" s="5" t="n">
        <v>-227387</v>
      </c>
    </row>
    <row r="61">
      <c r="A61" s="4" t="inlineStr">
        <is>
          <t>Settlement of accrued dividends on vested equity awards</t>
        </is>
      </c>
      <c r="C61" s="5" t="n">
        <v>-299</v>
      </c>
      <c r="D61" s="5" t="n">
        <v>-55</v>
      </c>
      <c r="E61" s="5" t="n">
        <v>-437</v>
      </c>
      <c r="F61" s="5" t="n">
        <v>-275</v>
      </c>
      <c r="G61" s="5" t="n">
        <v>-44</v>
      </c>
      <c r="H61" s="5" t="n">
        <v>-403</v>
      </c>
    </row>
    <row r="62">
      <c r="A62" s="4" t="inlineStr">
        <is>
          <t>Accrued dividends on unvested equity awards</t>
        </is>
      </c>
      <c r="C62" s="5" t="n">
        <v>-3906</v>
      </c>
      <c r="D62" s="5" t="n">
        <v>-4016</v>
      </c>
      <c r="E62" s="5" t="n">
        <v>-3661</v>
      </c>
      <c r="F62" s="5" t="n">
        <v>-3764</v>
      </c>
      <c r="G62" s="5" t="n">
        <v>-4136</v>
      </c>
      <c r="H62" s="5" t="n">
        <v>-3268</v>
      </c>
    </row>
    <row r="63">
      <c r="A63" s="4" t="inlineStr">
        <is>
          <t>Ending balance</t>
        </is>
      </c>
      <c r="C63" s="5" t="n">
        <v>-5902937</v>
      </c>
      <c r="D63" s="5" t="n">
        <v>-5640963</v>
      </c>
      <c r="E63" s="5" t="n">
        <v>-5379693</v>
      </c>
      <c r="F63" s="5" t="n">
        <v>-4879618</v>
      </c>
      <c r="G63" s="5" t="n">
        <v>-4639041</v>
      </c>
      <c r="H63" s="5" t="n">
        <v>-4399527</v>
      </c>
      <c r="I63" s="5" t="n">
        <v>-5902937</v>
      </c>
      <c r="J63" s="5" t="n">
        <v>-4879618</v>
      </c>
    </row>
    <row r="64">
      <c r="A64" s="4" t="inlineStr">
        <is>
          <t>AOCI (Loss)</t>
        </is>
      </c>
    </row>
    <row r="65">
      <c r="A65" s="3" t="inlineStr">
        <is>
          <t>Increase (Decrease) in Stockholders' Equity [Roll Forward]</t>
        </is>
      </c>
    </row>
    <row r="66">
      <c r="A66" s="4" t="inlineStr">
        <is>
          <t>Beginning balance</t>
        </is>
      </c>
      <c r="C66" s="5" t="n">
        <v>-941114</v>
      </c>
      <c r="D66" s="5" t="n">
        <v>-1008848</v>
      </c>
      <c r="E66" s="5" t="n">
        <v>-913368</v>
      </c>
      <c r="F66" s="5" t="n">
        <v>-1140291</v>
      </c>
      <c r="G66" s="5" t="n">
        <v>-1206669</v>
      </c>
      <c r="H66" s="5" t="n">
        <v>-934613</v>
      </c>
      <c r="I66" s="5" t="n">
        <v>-913368</v>
      </c>
      <c r="J66" s="5" t="n">
        <v>-934613</v>
      </c>
    </row>
    <row r="67">
      <c r="A67" s="4" t="inlineStr">
        <is>
          <t>Other comprehensive income (loss)</t>
        </is>
      </c>
      <c r="C67" s="5" t="n">
        <v>-100647</v>
      </c>
      <c r="D67" s="5" t="n">
        <v>67734</v>
      </c>
      <c r="E67" s="5" t="n">
        <v>-95480</v>
      </c>
      <c r="F67" s="5" t="n">
        <v>38490</v>
      </c>
      <c r="G67" s="5" t="n">
        <v>66378</v>
      </c>
      <c r="H67" s="5" t="n">
        <v>-272056</v>
      </c>
      <c r="I67" s="5" t="n">
        <v>-128393</v>
      </c>
    </row>
    <row r="68">
      <c r="A68" s="4" t="inlineStr">
        <is>
          <t>Ending balance</t>
        </is>
      </c>
      <c r="C68" s="5" t="n">
        <v>-1041761</v>
      </c>
      <c r="D68" s="5" t="n">
        <v>-941114</v>
      </c>
      <c r="E68" s="5" t="n">
        <v>-1008848</v>
      </c>
      <c r="F68" s="5" t="n">
        <v>-1101801</v>
      </c>
      <c r="G68" s="5" t="n">
        <v>-1140291</v>
      </c>
      <c r="H68" s="5" t="n">
        <v>-1206669</v>
      </c>
      <c r="I68" s="5" t="n">
        <v>-1041761</v>
      </c>
      <c r="J68" s="5" t="n">
        <v>-1101801</v>
      </c>
    </row>
    <row r="69">
      <c r="A69" s="4" t="inlineStr">
        <is>
          <t>Retained Earnings</t>
        </is>
      </c>
    </row>
    <row r="70">
      <c r="A70" s="3" t="inlineStr">
        <is>
          <t>Increase (Decrease) in Stockholders' Equity [Roll Forward]</t>
        </is>
      </c>
    </row>
    <row r="71">
      <c r="A71" s="4" t="inlineStr">
        <is>
          <t>Beginning balance</t>
        </is>
      </c>
      <c r="C71" s="5" t="n">
        <v>1985003</v>
      </c>
      <c r="D71" s="5" t="n">
        <v>1916664</v>
      </c>
      <c r="E71" s="5" t="n">
        <v>1760302</v>
      </c>
      <c r="F71" s="5" t="n">
        <v>1642621</v>
      </c>
      <c r="G71" s="5" t="n">
        <v>1509317</v>
      </c>
      <c r="H71" s="5" t="n">
        <v>1391425</v>
      </c>
      <c r="I71" s="5" t="n">
        <v>1760302</v>
      </c>
      <c r="J71" s="5" t="n">
        <v>1391425</v>
      </c>
    </row>
    <row r="72">
      <c r="A72" s="4" t="inlineStr">
        <is>
          <t>Net income (loss)</t>
        </is>
      </c>
      <c r="C72" s="5" t="n">
        <v>152216</v>
      </c>
      <c r="D72" s="5" t="n">
        <v>68339</v>
      </c>
      <c r="E72" s="5" t="n">
        <v>156362</v>
      </c>
      <c r="F72" s="5" t="n">
        <v>66687</v>
      </c>
      <c r="G72" s="5" t="n">
        <v>133304</v>
      </c>
      <c r="H72" s="5" t="n">
        <v>118792</v>
      </c>
    </row>
    <row r="73">
      <c r="A73" s="4" t="inlineStr">
        <is>
          <t>Ending balance</t>
        </is>
      </c>
      <c r="C73" s="5" t="n">
        <v>2137219</v>
      </c>
      <c r="D73" s="5" t="n">
        <v>1985003</v>
      </c>
      <c r="E73" s="5" t="n">
        <v>1916664</v>
      </c>
      <c r="F73" s="5" t="n">
        <v>1709308</v>
      </c>
      <c r="G73" s="5" t="n">
        <v>1642621</v>
      </c>
      <c r="H73" s="5" t="n">
        <v>1509317</v>
      </c>
      <c r="I73" s="5" t="n">
        <v>2137219</v>
      </c>
      <c r="J73" s="5" t="n">
        <v>1709308</v>
      </c>
    </row>
    <row r="74">
      <c r="A74" s="4" t="inlineStr">
        <is>
          <t>Retained Earnings | Cumulative adjustment due to adoption of ASU</t>
        </is>
      </c>
    </row>
    <row r="75">
      <c r="A75" s="3" t="inlineStr">
        <is>
          <t>Increase (Decrease) in Stockholders' Equity [Roll Forward]</t>
        </is>
      </c>
    </row>
    <row r="76">
      <c r="A76" s="4" t="inlineStr">
        <is>
          <t>Beginning balance</t>
        </is>
      </c>
      <c r="H76" s="5" t="n">
        <v>-900</v>
      </c>
      <c r="J76" s="5" t="n">
        <v>-900</v>
      </c>
    </row>
    <row r="77">
      <c r="A77" s="4" t="inlineStr">
        <is>
          <t>Noncontrolling Interests</t>
        </is>
      </c>
    </row>
    <row r="78">
      <c r="A78" s="3" t="inlineStr">
        <is>
          <t>Increase (Decrease) in Stockholders' Equity [Roll Forward]</t>
        </is>
      </c>
    </row>
    <row r="79">
      <c r="A79" s="4" t="inlineStr">
        <is>
          <t>Beginning balance</t>
        </is>
      </c>
      <c r="C79" s="5" t="n">
        <v>0</v>
      </c>
      <c r="D79" s="5" t="n">
        <v>-159</v>
      </c>
      <c r="E79" s="5" t="n">
        <v>130</v>
      </c>
      <c r="F79" s="5" t="n">
        <v>-22</v>
      </c>
      <c r="G79" s="5" t="n">
        <v>-70</v>
      </c>
      <c r="H79" s="5" t="n">
        <v>-224</v>
      </c>
      <c r="I79" s="5" t="n">
        <v>130</v>
      </c>
      <c r="J79" s="5" t="n">
        <v>-224</v>
      </c>
    </row>
    <row r="80">
      <c r="A80" s="4" t="inlineStr">
        <is>
          <t>Net income (loss)</t>
        </is>
      </c>
      <c r="C80" s="5" t="n">
        <v>-190</v>
      </c>
      <c r="D80" s="5" t="n">
        <v>148</v>
      </c>
      <c r="E80" s="5" t="n">
        <v>-288</v>
      </c>
      <c r="F80" s="5" t="n">
        <v>144</v>
      </c>
      <c r="G80" s="5" t="n">
        <v>46</v>
      </c>
      <c r="H80" s="5" t="n">
        <v>165</v>
      </c>
    </row>
    <row r="81">
      <c r="A81" s="4" t="inlineStr">
        <is>
          <t>Other comprehensive income (loss)</t>
        </is>
      </c>
      <c r="C81" s="5" t="n">
        <v>0</v>
      </c>
      <c r="D81" s="5" t="n">
        <v>11</v>
      </c>
      <c r="E81" s="5" t="n">
        <v>-1</v>
      </c>
      <c r="F81" s="5" t="n">
        <v>30</v>
      </c>
      <c r="G81" s="5" t="n">
        <v>2</v>
      </c>
      <c r="H81" s="5" t="n">
        <v>-11</v>
      </c>
    </row>
    <row r="82">
      <c r="A82" s="4" t="inlineStr">
        <is>
          <t>Ending balance</t>
        </is>
      </c>
      <c r="C82" s="6" t="n">
        <v>-190</v>
      </c>
      <c r="D82" s="5" t="n">
        <v>0</v>
      </c>
      <c r="E82" s="6" t="n">
        <v>-159</v>
      </c>
      <c r="F82" s="5" t="n">
        <v>152</v>
      </c>
      <c r="G82" s="5" t="n">
        <v>-22</v>
      </c>
      <c r="H82" s="5" t="n">
        <v>-70</v>
      </c>
      <c r="I82" s="6" t="n">
        <v>-190</v>
      </c>
      <c r="J82" s="6" t="n">
        <v>152</v>
      </c>
    </row>
    <row r="83">
      <c r="A83" s="4" t="inlineStr">
        <is>
          <t>ATM Program</t>
        </is>
      </c>
    </row>
    <row r="84">
      <c r="A84" s="3" t="inlineStr">
        <is>
          <t>Increase (Decrease) in Stockholders' Equity [Roll Forward]</t>
        </is>
      </c>
    </row>
    <row r="85">
      <c r="A85" s="4" t="inlineStr">
        <is>
          <t>Issuance of common stock</t>
        </is>
      </c>
      <c r="D85" s="5" t="n">
        <v>99599</v>
      </c>
      <c r="F85" s="5" t="n">
        <v>196477</v>
      </c>
      <c r="H85" s="5" t="n">
        <v>101791</v>
      </c>
    </row>
    <row r="86">
      <c r="A86" s="4" t="inlineStr">
        <is>
          <t>ATM Program | Equinix Stockholders' Equity</t>
        </is>
      </c>
    </row>
    <row r="87">
      <c r="A87" s="3" t="inlineStr">
        <is>
          <t>Increase (Decrease) in Stockholders' Equity [Roll Forward]</t>
        </is>
      </c>
    </row>
    <row r="88">
      <c r="A88" s="4" t="inlineStr">
        <is>
          <t>Issuance of common stock</t>
        </is>
      </c>
      <c r="D88" s="6" t="n">
        <v>99599</v>
      </c>
      <c r="F88" s="6" t="n">
        <v>196477</v>
      </c>
      <c r="H88" s="6" t="n">
        <v>101791</v>
      </c>
    </row>
    <row r="89">
      <c r="A89" s="4" t="inlineStr">
        <is>
          <t>ATM Program | Common Stock</t>
        </is>
      </c>
    </row>
    <row r="90">
      <c r="A90" s="3" t="inlineStr">
        <is>
          <t>Increase (Decrease) in Stockholders' Equity [Roll Forward]</t>
        </is>
      </c>
    </row>
    <row r="91">
      <c r="A91" s="4" t="inlineStr">
        <is>
          <t>Issuance of common stock (in shares)</t>
        </is>
      </c>
      <c r="D91" s="5" t="n">
        <v>137604</v>
      </c>
      <c r="F91" s="5" t="n">
        <v>252982</v>
      </c>
      <c r="H91" s="5" t="n">
        <v>162530</v>
      </c>
    </row>
    <row r="92">
      <c r="A92" s="4" t="inlineStr">
        <is>
          <t>ATM Program | Additional Paid-in Capital</t>
        </is>
      </c>
    </row>
    <row r="93">
      <c r="A93" s="3" t="inlineStr">
        <is>
          <t>Increase (Decrease) in Stockholders' Equity [Roll Forward]</t>
        </is>
      </c>
    </row>
    <row r="94">
      <c r="A94" s="4" t="inlineStr">
        <is>
          <t>Issuance of common stock</t>
        </is>
      </c>
      <c r="D94" s="6" t="n">
        <v>99599</v>
      </c>
      <c r="F94" s="6" t="n">
        <v>196477</v>
      </c>
      <c r="H94" s="6" t="n">
        <v>101791</v>
      </c>
    </row>
    <row r="95">
      <c r="A95" s="4" t="inlineStr">
        <is>
          <t>Public Offering</t>
        </is>
      </c>
    </row>
    <row r="96">
      <c r="A96" s="3" t="inlineStr">
        <is>
          <t>Increase (Decrease) in Stockholders' Equity [Roll Forward]</t>
        </is>
      </c>
    </row>
    <row r="97">
      <c r="A97" s="4" t="inlineStr">
        <is>
          <t>Issuance of common stock</t>
        </is>
      </c>
      <c r="G97" s="5" t="n">
        <v>1683106</v>
      </c>
    </row>
    <row r="98">
      <c r="A98" s="4" t="inlineStr">
        <is>
          <t>Public Offering | Equinix Stockholders' Equity</t>
        </is>
      </c>
    </row>
    <row r="99">
      <c r="A99" s="3" t="inlineStr">
        <is>
          <t>Increase (Decrease) in Stockholders' Equity [Roll Forward]</t>
        </is>
      </c>
    </row>
    <row r="100">
      <c r="A100" s="4" t="inlineStr">
        <is>
          <t>Issuance of common stock</t>
        </is>
      </c>
      <c r="G100" s="6" t="n">
        <v>1683106</v>
      </c>
    </row>
    <row r="101">
      <c r="A101" s="4" t="inlineStr">
        <is>
          <t>Public Offering | Common Stock</t>
        </is>
      </c>
    </row>
    <row r="102">
      <c r="A102" s="3" t="inlineStr">
        <is>
          <t>Increase (Decrease) in Stockholders' Equity [Roll Forward]</t>
        </is>
      </c>
    </row>
    <row r="103">
      <c r="A103" s="4" t="inlineStr">
        <is>
          <t>Issuance of common stock (in shares)</t>
        </is>
      </c>
      <c r="G103" s="5" t="n">
        <v>2587500</v>
      </c>
    </row>
    <row r="104">
      <c r="A104" s="4" t="inlineStr">
        <is>
          <t>Issuance of common stock</t>
        </is>
      </c>
      <c r="G104" s="6" t="n">
        <v>3</v>
      </c>
    </row>
    <row r="105">
      <c r="A105" s="4" t="inlineStr">
        <is>
          <t>Public Offering | Additional Paid-in Capital</t>
        </is>
      </c>
    </row>
    <row r="106">
      <c r="A106" s="3" t="inlineStr">
        <is>
          <t>Increase (Decrease) in Stockholders' Equity [Roll Forward]</t>
        </is>
      </c>
    </row>
    <row r="107">
      <c r="A107" s="4" t="inlineStr">
        <is>
          <t>Issuance of common stock</t>
        </is>
      </c>
      <c r="G107" s="6" t="n">
        <v>1683103</v>
      </c>
    </row>
  </sheetData>
  <mergeCells count="3">
    <mergeCell ref="A1:A2"/>
    <mergeCell ref="C1:H1"/>
    <mergeCell ref="I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 Rollforward - Additional Information (Details)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Equity [Abstract]</t>
        </is>
      </c>
    </row>
    <row r="4">
      <c r="A4" s="4" t="inlineStr">
        <is>
          <t>Dividend distribution on common stock (in dollars per share)</t>
        </is>
      </c>
      <c r="B4" s="8" t="n">
        <v>2.87</v>
      </c>
      <c r="C4" s="8" t="n">
        <v>2.87</v>
      </c>
      <c r="D4" s="8" t="n">
        <v>2.87</v>
      </c>
      <c r="E4" s="8" t="n">
        <v>2.66</v>
      </c>
      <c r="F4" s="8" t="n">
        <v>2.66</v>
      </c>
      <c r="G4" s="8" t="n">
        <v>2.66</v>
      </c>
    </row>
  </sheetData>
  <mergeCells count="2">
    <mergeCell ref="A1:A2"/>
    <mergeCell ref="B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 width="21" customWidth="1" min="7" max="7"/>
    <col width="32" customWidth="1" min="8" max="8"/>
    <col width="21" customWidth="1" min="9" max="9"/>
  </cols>
  <sheetData>
    <row r="1">
      <c r="A1" s="1" t="inlineStr">
        <is>
          <t>Stockholders' Equity - Components of Accumulated Other Comprehensive Loss (Detail) $ in Thousands</t>
        </is>
      </c>
      <c r="B1" s="2" t="inlineStr">
        <is>
          <t>3 Months Ended</t>
        </is>
      </c>
      <c r="H1" s="2" t="inlineStr">
        <is>
          <t>9 Months Ended</t>
        </is>
      </c>
    </row>
    <row r="2">
      <c r="B2" s="2" t="inlineStr">
        <is>
          <t>Sep. 30, 2021USD ($)countryplan</t>
        </is>
      </c>
      <c r="C2" s="2" t="inlineStr">
        <is>
          <t>Jun. 30, 2021USD ($)</t>
        </is>
      </c>
      <c r="D2" s="2" t="inlineStr">
        <is>
          <t>Mar. 31, 2021USD ($)</t>
        </is>
      </c>
      <c r="E2" s="2" t="inlineStr">
        <is>
          <t>Sep. 30, 2020USD ($)</t>
        </is>
      </c>
      <c r="F2" s="2" t="inlineStr">
        <is>
          <t>Jun. 30, 2020USD ($)</t>
        </is>
      </c>
      <c r="G2" s="2" t="inlineStr">
        <is>
          <t>Mar. 31, 2020USD ($)</t>
        </is>
      </c>
      <c r="H2" s="2" t="inlineStr">
        <is>
          <t>Sep. 30, 2021USD ($)countryplan</t>
        </is>
      </c>
      <c r="I2" s="2" t="inlineStr">
        <is>
          <t>Sep. 30, 2020USD ($)</t>
        </is>
      </c>
    </row>
    <row r="3">
      <c r="A3" s="3" t="inlineStr">
        <is>
          <t>AOCI Including Portion Attributable to Noncontrolling Interest, Net of Tax [Roll Forward]</t>
        </is>
      </c>
    </row>
    <row r="4">
      <c r="A4" s="4" t="inlineStr">
        <is>
          <t>Beginning balance</t>
        </is>
      </c>
      <c r="B4" s="6" t="n">
        <v>10646472</v>
      </c>
      <c r="C4" s="6" t="n">
        <v>10576675</v>
      </c>
      <c r="D4" s="6" t="n">
        <v>10634118</v>
      </c>
      <c r="E4" s="6" t="n">
        <v>10388258</v>
      </c>
      <c r="F4" s="6" t="n">
        <v>8669294</v>
      </c>
      <c r="G4" s="6" t="n">
        <v>8840382</v>
      </c>
      <c r="H4" s="6" t="n">
        <v>10634118</v>
      </c>
      <c r="I4" s="6" t="n">
        <v>8840382</v>
      </c>
    </row>
    <row r="5">
      <c r="A5" s="4" t="inlineStr">
        <is>
          <t>Net Change</t>
        </is>
      </c>
      <c r="B5" s="5" t="n">
        <v>-100647</v>
      </c>
      <c r="C5" s="5" t="n">
        <v>67745</v>
      </c>
      <c r="D5" s="5" t="n">
        <v>-95481</v>
      </c>
      <c r="E5" s="5" t="n">
        <v>38520</v>
      </c>
      <c r="F5" s="5" t="n">
        <v>66380</v>
      </c>
      <c r="G5" s="5" t="n">
        <v>-272067</v>
      </c>
      <c r="H5" s="5" t="n">
        <v>-128383</v>
      </c>
      <c r="I5" s="5" t="n">
        <v>-167167</v>
      </c>
    </row>
    <row r="6">
      <c r="A6" s="4" t="inlineStr">
        <is>
          <t>Ending balance</t>
        </is>
      </c>
      <c r="B6" s="6" t="n">
        <v>10568573</v>
      </c>
      <c r="C6" s="5" t="n">
        <v>10646472</v>
      </c>
      <c r="D6" s="5" t="n">
        <v>10576675</v>
      </c>
      <c r="E6" s="5" t="n">
        <v>10555966</v>
      </c>
      <c r="F6" s="5" t="n">
        <v>10388258</v>
      </c>
      <c r="G6" s="5" t="n">
        <v>8669294</v>
      </c>
      <c r="H6" s="6" t="n">
        <v>10568573</v>
      </c>
      <c r="I6" s="5" t="n">
        <v>10555966</v>
      </c>
    </row>
    <row r="7">
      <c r="A7" s="4" t="inlineStr">
        <is>
          <t>Number of defined benefit pension plans | plan</t>
        </is>
      </c>
      <c r="B7" s="5" t="n">
        <v>2</v>
      </c>
      <c r="H7" s="5" t="n">
        <v>2</v>
      </c>
    </row>
    <row r="8">
      <c r="A8" s="4" t="inlineStr">
        <is>
          <t>Number of countries with a defined benefit pension plan | country</t>
        </is>
      </c>
      <c r="B8" s="5" t="n">
        <v>2</v>
      </c>
      <c r="H8" s="5" t="n">
        <v>2</v>
      </c>
    </row>
    <row r="9">
      <c r="A9" s="4" t="inlineStr">
        <is>
          <t>Accumulated other comprehensive loss attributable to Equinix</t>
        </is>
      </c>
    </row>
    <row r="10">
      <c r="A10" s="3" t="inlineStr">
        <is>
          <t>AOCI Including Portion Attributable to Noncontrolling Interest, Net of Tax [Roll Forward]</t>
        </is>
      </c>
    </row>
    <row r="11">
      <c r="A11" s="4" t="inlineStr">
        <is>
          <t>Beginning balance</t>
        </is>
      </c>
      <c r="B11" s="6" t="n">
        <v>-941114</v>
      </c>
      <c r="C11" s="5" t="n">
        <v>-1008848</v>
      </c>
      <c r="D11" s="5" t="n">
        <v>-913368</v>
      </c>
      <c r="E11" s="5" t="n">
        <v>-1140291</v>
      </c>
      <c r="F11" s="5" t="n">
        <v>-1206669</v>
      </c>
      <c r="G11" s="5" t="n">
        <v>-934613</v>
      </c>
      <c r="H11" s="6" t="n">
        <v>-913368</v>
      </c>
      <c r="I11" s="5" t="n">
        <v>-934613</v>
      </c>
    </row>
    <row r="12">
      <c r="A12" s="4" t="inlineStr">
        <is>
          <t>Net Change</t>
        </is>
      </c>
      <c r="B12" s="5" t="n">
        <v>-100647</v>
      </c>
      <c r="C12" s="5" t="n">
        <v>67734</v>
      </c>
      <c r="D12" s="5" t="n">
        <v>-95480</v>
      </c>
      <c r="E12" s="5" t="n">
        <v>38490</v>
      </c>
      <c r="F12" s="5" t="n">
        <v>66378</v>
      </c>
      <c r="G12" s="5" t="n">
        <v>-272056</v>
      </c>
      <c r="H12" s="5" t="n">
        <v>-128393</v>
      </c>
    </row>
    <row r="13">
      <c r="A13" s="4" t="inlineStr">
        <is>
          <t>Ending balance</t>
        </is>
      </c>
      <c r="B13" s="5" t="n">
        <v>-1041761</v>
      </c>
      <c r="C13" s="6" t="n">
        <v>-941114</v>
      </c>
      <c r="D13" s="5" t="n">
        <v>-1008848</v>
      </c>
      <c r="E13" s="6" t="n">
        <v>-1101801</v>
      </c>
      <c r="F13" s="6" t="n">
        <v>-1140291</v>
      </c>
      <c r="G13" s="6" t="n">
        <v>-1206669</v>
      </c>
      <c r="H13" s="5" t="n">
        <v>-1041761</v>
      </c>
      <c r="I13" s="6" t="n">
        <v>-1101801</v>
      </c>
    </row>
    <row r="14">
      <c r="A14" s="4" t="inlineStr">
        <is>
          <t>Foreign currency translation adjustment (“CTA”) loss</t>
        </is>
      </c>
    </row>
    <row r="15">
      <c r="A15" s="3" t="inlineStr">
        <is>
          <t>AOCI Including Portion Attributable to Noncontrolling Interest, Net of Tax [Roll Forward]</t>
        </is>
      </c>
    </row>
    <row r="16">
      <c r="A16" s="4" t="inlineStr">
        <is>
          <t>Beginning balance</t>
        </is>
      </c>
      <c r="D16" s="5" t="n">
        <v>-508415</v>
      </c>
      <c r="H16" s="5" t="n">
        <v>-508415</v>
      </c>
    </row>
    <row r="17">
      <c r="A17" s="4" t="inlineStr">
        <is>
          <t>Net Change</t>
        </is>
      </c>
      <c r="H17" s="5" t="n">
        <v>-444701</v>
      </c>
    </row>
    <row r="18">
      <c r="A18" s="4" t="inlineStr">
        <is>
          <t>Ending balance</t>
        </is>
      </c>
      <c r="B18" s="5" t="n">
        <v>-953116</v>
      </c>
      <c r="H18" s="5" t="n">
        <v>-953116</v>
      </c>
    </row>
    <row r="19">
      <c r="A19" s="4" t="inlineStr">
        <is>
          <t>Unrealized gain (loss) on cash flow hedges</t>
        </is>
      </c>
    </row>
    <row r="20">
      <c r="A20" s="3" t="inlineStr">
        <is>
          <t>AOCI Including Portion Attributable to Noncontrolling Interest, Net of Tax [Roll Forward]</t>
        </is>
      </c>
    </row>
    <row r="21">
      <c r="A21" s="4" t="inlineStr">
        <is>
          <t>Beginning balance</t>
        </is>
      </c>
      <c r="D21" s="5" t="n">
        <v>-67152</v>
      </c>
      <c r="H21" s="5" t="n">
        <v>-67152</v>
      </c>
    </row>
    <row r="22">
      <c r="A22" s="4" t="inlineStr">
        <is>
          <t>Net Change</t>
        </is>
      </c>
      <c r="H22" s="5" t="n">
        <v>52048</v>
      </c>
    </row>
    <row r="23">
      <c r="A23" s="4" t="inlineStr">
        <is>
          <t>Ending balance</t>
        </is>
      </c>
      <c r="B23" s="5" t="n">
        <v>-15104</v>
      </c>
      <c r="H23" s="5" t="n">
        <v>-15104</v>
      </c>
    </row>
    <row r="24">
      <c r="A24" s="4" t="inlineStr">
        <is>
          <t>Net investment hedge CTA gain (loss)</t>
        </is>
      </c>
    </row>
    <row r="25">
      <c r="A25" s="3" t="inlineStr">
        <is>
          <t>AOCI Including Portion Attributable to Noncontrolling Interest, Net of Tax [Roll Forward]</t>
        </is>
      </c>
    </row>
    <row r="26">
      <c r="A26" s="4" t="inlineStr">
        <is>
          <t>Beginning balance</t>
        </is>
      </c>
      <c r="D26" s="5" t="n">
        <v>-336934</v>
      </c>
      <c r="H26" s="5" t="n">
        <v>-336934</v>
      </c>
    </row>
    <row r="27">
      <c r="A27" s="4" t="inlineStr">
        <is>
          <t>Net Change</t>
        </is>
      </c>
      <c r="H27" s="5" t="n">
        <v>264219</v>
      </c>
    </row>
    <row r="28">
      <c r="A28" s="4" t="inlineStr">
        <is>
          <t>Ending balance</t>
        </is>
      </c>
      <c r="B28" s="5" t="n">
        <v>-72715</v>
      </c>
      <c r="H28" s="5" t="n">
        <v>-72715</v>
      </c>
    </row>
    <row r="29">
      <c r="A29" s="4" t="inlineStr">
        <is>
          <t>Net actuarial gain (loss) on defined benefit plans</t>
        </is>
      </c>
    </row>
    <row r="30">
      <c r="A30" s="3" t="inlineStr">
        <is>
          <t>AOCI Including Portion Attributable to Noncontrolling Interest, Net of Tax [Roll Forward]</t>
        </is>
      </c>
    </row>
    <row r="31">
      <c r="A31" s="4" t="inlineStr">
        <is>
          <t>Beginning balance</t>
        </is>
      </c>
      <c r="D31" s="6" t="n">
        <v>-867</v>
      </c>
      <c r="H31" s="5" t="n">
        <v>-867</v>
      </c>
    </row>
    <row r="32">
      <c r="A32" s="4" t="inlineStr">
        <is>
          <t>Net Change</t>
        </is>
      </c>
      <c r="H32" s="5" t="n">
        <v>41</v>
      </c>
    </row>
    <row r="33">
      <c r="A33" s="4" t="inlineStr">
        <is>
          <t>Ending balance</t>
        </is>
      </c>
      <c r="B33" s="6" t="n">
        <v>-826</v>
      </c>
      <c r="H33" s="6" t="n">
        <v>-826</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376587</v>
      </c>
      <c r="C4" s="6" t="n">
        <v>319138</v>
      </c>
    </row>
    <row r="5">
      <c r="A5" s="3" t="inlineStr">
        <is>
          <t>Adjustments to reconcile net income to net cash provided by operating activities:</t>
        </is>
      </c>
    </row>
    <row r="6">
      <c r="A6" s="4" t="inlineStr">
        <is>
          <t>Depreciation</t>
        </is>
      </c>
      <c r="B6" s="5" t="n">
        <v>1074761</v>
      </c>
      <c r="C6" s="5" t="n">
        <v>897075</v>
      </c>
    </row>
    <row r="7">
      <c r="A7" s="4" t="inlineStr">
        <is>
          <t>Stock-based compensation</t>
        </is>
      </c>
      <c r="B7" s="5" t="n">
        <v>267395</v>
      </c>
      <c r="C7" s="5" t="n">
        <v>215591</v>
      </c>
    </row>
    <row r="8">
      <c r="A8" s="4" t="inlineStr">
        <is>
          <t>Amortization of intangible assets</t>
        </is>
      </c>
      <c r="B8" s="5" t="n">
        <v>155428</v>
      </c>
      <c r="C8" s="5" t="n">
        <v>148075</v>
      </c>
    </row>
    <row r="9">
      <c r="A9" s="4" t="inlineStr">
        <is>
          <t>Amortization of debt issuance costs and debt discounts and premiums</t>
        </is>
      </c>
      <c r="B9" s="5" t="n">
        <v>12760</v>
      </c>
      <c r="C9" s="5" t="n">
        <v>11788</v>
      </c>
    </row>
    <row r="10">
      <c r="A10" s="4" t="inlineStr">
        <is>
          <t>Provision for credit loss allowance</t>
        </is>
      </c>
      <c r="B10" s="5" t="n">
        <v>7604</v>
      </c>
      <c r="C10" s="5" t="n">
        <v>6466</v>
      </c>
    </row>
    <row r="11">
      <c r="A11" s="4" t="inlineStr">
        <is>
          <t>Impairment charges</t>
        </is>
      </c>
      <c r="B11" s="5" t="n">
        <v>0</v>
      </c>
      <c r="C11" s="5" t="n">
        <v>7306</v>
      </c>
    </row>
    <row r="12">
      <c r="A12" s="4" t="inlineStr">
        <is>
          <t>Gain on asset sales</t>
        </is>
      </c>
      <c r="B12" s="5" t="n">
        <v>-14149</v>
      </c>
      <c r="C12" s="5" t="n">
        <v>-928</v>
      </c>
    </row>
    <row r="13">
      <c r="A13" s="4" t="inlineStr">
        <is>
          <t>Loss on debt extinguishment</t>
        </is>
      </c>
      <c r="B13" s="5" t="n">
        <v>115339</v>
      </c>
      <c r="C13" s="5" t="n">
        <v>101803</v>
      </c>
    </row>
    <row r="14">
      <c r="A14" s="4" t="inlineStr">
        <is>
          <t>Other items</t>
        </is>
      </c>
      <c r="B14" s="5" t="n">
        <v>22377</v>
      </c>
      <c r="C14" s="5" t="n">
        <v>14764</v>
      </c>
    </row>
    <row r="15">
      <c r="A15" s="3" t="inlineStr">
        <is>
          <t>Changes in operating assets and liabilities:</t>
        </is>
      </c>
    </row>
    <row r="16">
      <c r="A16" s="4" t="inlineStr">
        <is>
          <t>Accounts receivable</t>
        </is>
      </c>
      <c r="B16" s="5" t="n">
        <v>-111313</v>
      </c>
      <c r="C16" s="5" t="n">
        <v>-38104</v>
      </c>
    </row>
    <row r="17">
      <c r="A17" s="4" t="inlineStr">
        <is>
          <t>Income taxes, net</t>
        </is>
      </c>
      <c r="B17" s="5" t="n">
        <v>-44200</v>
      </c>
      <c r="C17" s="5" t="n">
        <v>-20193</v>
      </c>
    </row>
    <row r="18">
      <c r="A18" s="4" t="inlineStr">
        <is>
          <t>Other assets</t>
        </is>
      </c>
      <c r="B18" s="5" t="n">
        <v>-124573</v>
      </c>
      <c r="C18" s="5" t="n">
        <v>-127535</v>
      </c>
    </row>
    <row r="19">
      <c r="A19" s="4" t="inlineStr">
        <is>
          <t>Operating lease right-of-use assets</t>
        </is>
      </c>
      <c r="B19" s="5" t="n">
        <v>102728</v>
      </c>
      <c r="C19" s="5" t="n">
        <v>114611</v>
      </c>
    </row>
    <row r="20">
      <c r="A20" s="4" t="inlineStr">
        <is>
          <t>Operating lease liabilities</t>
        </is>
      </c>
      <c r="B20" s="5" t="n">
        <v>-137751</v>
      </c>
      <c r="C20" s="5" t="n">
        <v>-107391</v>
      </c>
    </row>
    <row r="21">
      <c r="A21" s="4" t="inlineStr">
        <is>
          <t>Accounts payable and accrued expenses</t>
        </is>
      </c>
      <c r="B21" s="5" t="n">
        <v>9968</v>
      </c>
      <c r="C21" s="5" t="n">
        <v>35846</v>
      </c>
    </row>
    <row r="22">
      <c r="A22" s="4" t="inlineStr">
        <is>
          <t>Other liabilities</t>
        </is>
      </c>
      <c r="B22" s="5" t="n">
        <v>-57860</v>
      </c>
      <c r="C22" s="5" t="n">
        <v>45366</v>
      </c>
    </row>
    <row r="23">
      <c r="A23" s="4" t="inlineStr">
        <is>
          <t>Net cash provided by operating activities</t>
        </is>
      </c>
      <c r="B23" s="5" t="n">
        <v>1655101</v>
      </c>
      <c r="C23" s="5" t="n">
        <v>1623678</v>
      </c>
    </row>
    <row r="24">
      <c r="A24" s="3" t="inlineStr">
        <is>
          <t>Cash flows from investing activities:</t>
        </is>
      </c>
    </row>
    <row r="25">
      <c r="A25" s="4" t="inlineStr">
        <is>
          <t>Purchases of investments</t>
        </is>
      </c>
      <c r="B25" s="5" t="n">
        <v>-77139</v>
      </c>
      <c r="C25" s="5" t="n">
        <v>-55993</v>
      </c>
    </row>
    <row r="26">
      <c r="A26" s="4" t="inlineStr">
        <is>
          <t>Sales of investments</t>
        </is>
      </c>
      <c r="B26" s="5" t="n">
        <v>4057</v>
      </c>
      <c r="C26" s="5" t="n">
        <v>19681</v>
      </c>
    </row>
    <row r="27">
      <c r="A27" s="4" t="inlineStr">
        <is>
          <t>Business acquisitions, net of cash and restricted cash acquired</t>
        </is>
      </c>
      <c r="B27" s="5" t="n">
        <v>-158498</v>
      </c>
      <c r="C27" s="5" t="n">
        <v>-478248</v>
      </c>
    </row>
    <row r="28">
      <c r="A28" s="4" t="inlineStr">
        <is>
          <t>Real estate acquisitions</t>
        </is>
      </c>
      <c r="B28" s="5" t="n">
        <v>-194849</v>
      </c>
      <c r="C28" s="5" t="n">
        <v>-124462</v>
      </c>
    </row>
    <row r="29">
      <c r="A29" s="4" t="inlineStr">
        <is>
          <t>Purchases of other property, plant and equipment</t>
        </is>
      </c>
      <c r="B29" s="5" t="n">
        <v>-1934107</v>
      </c>
      <c r="C29" s="5" t="n">
        <v>-1448174</v>
      </c>
    </row>
    <row r="30">
      <c r="A30" s="4" t="inlineStr">
        <is>
          <t>Proceeds from sale of assets, net of cash transferred</t>
        </is>
      </c>
      <c r="B30" s="5" t="n">
        <v>174494</v>
      </c>
      <c r="C30" s="5" t="n">
        <v>0</v>
      </c>
    </row>
    <row r="31">
      <c r="A31" s="4" t="inlineStr">
        <is>
          <t>Net cash used in investing activities</t>
        </is>
      </c>
      <c r="B31" s="5" t="n">
        <v>-2186042</v>
      </c>
      <c r="C31" s="5" t="n">
        <v>-2087196</v>
      </c>
    </row>
    <row r="32">
      <c r="A32" s="3" t="inlineStr">
        <is>
          <t>Cash flows from financing activities:</t>
        </is>
      </c>
    </row>
    <row r="33">
      <c r="A33" s="4" t="inlineStr">
        <is>
          <t>Proceeds from employee equity awards</t>
        </is>
      </c>
      <c r="B33" s="5" t="n">
        <v>77628</v>
      </c>
      <c r="C33" s="5" t="n">
        <v>62118</v>
      </c>
    </row>
    <row r="34">
      <c r="A34" s="4" t="inlineStr">
        <is>
          <t>Payment of dividends</t>
        </is>
      </c>
      <c r="B34" s="5" t="n">
        <v>-783454</v>
      </c>
      <c r="C34" s="5" t="n">
        <v>-710177</v>
      </c>
    </row>
    <row r="35">
      <c r="A35" s="4" t="inlineStr">
        <is>
          <t>Proceeds from public offering of common stock, net of issuance costs</t>
        </is>
      </c>
      <c r="B35" s="5" t="n">
        <v>99599</v>
      </c>
      <c r="C35" s="5" t="n">
        <v>1981375</v>
      </c>
    </row>
    <row r="36">
      <c r="A36" s="4" t="inlineStr">
        <is>
          <t>Proceeds from senior notes, net of debt discounts</t>
        </is>
      </c>
      <c r="B36" s="5" t="n">
        <v>3878662</v>
      </c>
      <c r="C36" s="5" t="n">
        <v>2585736</v>
      </c>
    </row>
    <row r="37">
      <c r="A37" s="4" t="inlineStr">
        <is>
          <t>Proceeds from mortgage and loans payable</t>
        </is>
      </c>
      <c r="B37" s="5" t="n">
        <v>0</v>
      </c>
      <c r="C37" s="5" t="n">
        <v>750790</v>
      </c>
    </row>
    <row r="38">
      <c r="A38" s="4" t="inlineStr">
        <is>
          <t>Repayments of finance lease liabilities</t>
        </is>
      </c>
      <c r="B38" s="5" t="n">
        <v>-130129</v>
      </c>
      <c r="C38" s="5" t="n">
        <v>-74446</v>
      </c>
    </row>
    <row r="39">
      <c r="A39" s="4" t="inlineStr">
        <is>
          <t>Repayments of mortgage and loans payable</t>
        </is>
      </c>
      <c r="B39" s="5" t="n">
        <v>-706426</v>
      </c>
      <c r="C39" s="5" t="n">
        <v>-808609</v>
      </c>
    </row>
    <row r="40">
      <c r="A40" s="4" t="inlineStr">
        <is>
          <t>Repayment of senior notes</t>
        </is>
      </c>
      <c r="B40" s="5" t="n">
        <v>-1990650</v>
      </c>
      <c r="C40" s="5" t="n">
        <v>-2440761</v>
      </c>
    </row>
    <row r="41">
      <c r="A41" s="4" t="inlineStr">
        <is>
          <t>Debt extinguishment costs</t>
        </is>
      </c>
      <c r="B41" s="5" t="n">
        <v>-99185</v>
      </c>
      <c r="C41" s="5" t="n">
        <v>-82404</v>
      </c>
    </row>
    <row r="42">
      <c r="A42" s="4" t="inlineStr">
        <is>
          <t>Debt issuance costs</t>
        </is>
      </c>
      <c r="B42" s="5" t="n">
        <v>-25102</v>
      </c>
      <c r="C42" s="5" t="n">
        <v>-26266</v>
      </c>
    </row>
    <row r="43">
      <c r="A43" s="4" t="inlineStr">
        <is>
          <t>Net cash provided by financing activities</t>
        </is>
      </c>
      <c r="B43" s="5" t="n">
        <v>320943</v>
      </c>
      <c r="C43" s="5" t="n">
        <v>1237356</v>
      </c>
    </row>
    <row r="44">
      <c r="A44" s="4" t="inlineStr">
        <is>
          <t>Effect of foreign currency exchange rates on cash, cash equivalents and restricted cash</t>
        </is>
      </c>
      <c r="B44" s="5" t="n">
        <v>-24139</v>
      </c>
      <c r="C44" s="5" t="n">
        <v>5637</v>
      </c>
    </row>
    <row r="45">
      <c r="A45" s="4" t="inlineStr">
        <is>
          <t>Net increase (decrease) in cash, cash equivalents and restricted cash</t>
        </is>
      </c>
      <c r="B45" s="5" t="n">
        <v>-234137</v>
      </c>
      <c r="C45" s="5" t="n">
        <v>779475</v>
      </c>
    </row>
    <row r="46">
      <c r="A46" s="4" t="inlineStr">
        <is>
          <t>Cash, cash equivalents and restricted cash at beginning of period</t>
        </is>
      </c>
      <c r="B46" s="5" t="n">
        <v>1625695</v>
      </c>
      <c r="C46" s="5" t="n">
        <v>1886613</v>
      </c>
    </row>
    <row r="47">
      <c r="A47" s="4" t="inlineStr">
        <is>
          <t>Cash, cash equivalents and restricted cash at end of period</t>
        </is>
      </c>
      <c r="B47" s="5" t="n">
        <v>1391558</v>
      </c>
      <c r="C47" s="5" t="n">
        <v>2666088</v>
      </c>
    </row>
    <row r="48">
      <c r="A48" s="4" t="inlineStr">
        <is>
          <t>Cash and cash equivalents</t>
        </is>
      </c>
      <c r="B48" s="5" t="n">
        <v>1379100</v>
      </c>
      <c r="C48" s="5" t="n">
        <v>2645045</v>
      </c>
    </row>
    <row r="49">
      <c r="A49" s="4" t="inlineStr">
        <is>
          <t>Current portion of restricted cash included in other current assets</t>
        </is>
      </c>
      <c r="B49" s="5" t="n">
        <v>11567</v>
      </c>
      <c r="C49" s="5" t="n">
        <v>11375</v>
      </c>
    </row>
    <row r="50">
      <c r="A50" s="4" t="inlineStr">
        <is>
          <t>Non-current portion of restricted cash included in other assets</t>
        </is>
      </c>
      <c r="B50" s="5" t="n">
        <v>891</v>
      </c>
      <c r="C50" s="5" t="n">
        <v>9668</v>
      </c>
    </row>
    <row r="51">
      <c r="A51" s="4" t="inlineStr">
        <is>
          <t>Total cash, cash equivalents, and restricted cash shown in the condensed consolidated statement of cash flows</t>
        </is>
      </c>
      <c r="B51" s="6" t="n">
        <v>1391558</v>
      </c>
      <c r="C51" s="6" t="n">
        <v>266608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24" customWidth="1" min="5" max="5"/>
    <col width="14" customWidth="1" min="6" max="6"/>
    <col width="15" customWidth="1" min="7" max="7"/>
  </cols>
  <sheetData>
    <row r="1">
      <c r="A1" s="1" t="inlineStr">
        <is>
          <t>Stockholders' Equity - Narrative (Detail) - USD ($)</t>
        </is>
      </c>
      <c r="B1" s="2" t="inlineStr">
        <is>
          <t>1 Months Ended</t>
        </is>
      </c>
      <c r="C1" s="2" t="inlineStr">
        <is>
          <t>3 Months Ended</t>
        </is>
      </c>
      <c r="E1" s="2" t="inlineStr">
        <is>
          <t>9 Months Ended</t>
        </is>
      </c>
    </row>
    <row r="2">
      <c r="B2" s="2" t="inlineStr">
        <is>
          <t>May 31, 2020</t>
        </is>
      </c>
      <c r="C2" s="2" t="inlineStr">
        <is>
          <t>Sep. 30, 2021</t>
        </is>
      </c>
      <c r="D2" s="2" t="inlineStr">
        <is>
          <t>Sep. 30, 2020</t>
        </is>
      </c>
      <c r="E2" s="2" t="inlineStr">
        <is>
          <t>Sep. 30, 2021</t>
        </is>
      </c>
      <c r="F2" s="2" t="inlineStr">
        <is>
          <t>Sep. 30, 2020</t>
        </is>
      </c>
      <c r="G2" s="2" t="inlineStr">
        <is>
          <t>Oct. 31, 2020</t>
        </is>
      </c>
    </row>
    <row r="3">
      <c r="A3" s="3" t="inlineStr">
        <is>
          <t>Share-based Compensation Arrangement by Share-based Payment Award [Line Items]</t>
        </is>
      </c>
    </row>
    <row r="4">
      <c r="A4" s="4" t="inlineStr">
        <is>
          <t>Issuance of common stock in public offering of common stock (in shares)</t>
        </is>
      </c>
      <c r="B4" s="5" t="n">
        <v>2587500</v>
      </c>
    </row>
    <row r="5">
      <c r="A5" s="4" t="inlineStr">
        <is>
          <t>Issuance of common stock in public offering of common stock</t>
        </is>
      </c>
      <c r="B5" s="6" t="n">
        <v>1700000000</v>
      </c>
    </row>
    <row r="6">
      <c r="A6" s="4" t="inlineStr">
        <is>
          <t>Restricted stock units</t>
        </is>
      </c>
    </row>
    <row r="7">
      <c r="A7" s="3" t="inlineStr">
        <is>
          <t>Share-based Compensation Arrangement by Share-based Payment Award [Line Items]</t>
        </is>
      </c>
    </row>
    <row r="8">
      <c r="A8" s="4" t="inlineStr">
        <is>
          <t>Restricted stock units, approved (in shares)</t>
        </is>
      </c>
      <c r="E8" s="5" t="n">
        <v>735818</v>
      </c>
    </row>
    <row r="9">
      <c r="A9" s="4" t="inlineStr">
        <is>
          <t>Weighted-average grant date fair value (in dollars per share)</t>
        </is>
      </c>
      <c r="E9" s="8" t="n">
        <v>671.89</v>
      </c>
    </row>
    <row r="10">
      <c r="A10" s="4" t="inlineStr">
        <is>
          <t>Service period (in years)</t>
        </is>
      </c>
      <c r="E10" s="4" t="inlineStr">
        <is>
          <t>3 years 7 months 6 days</t>
        </is>
      </c>
    </row>
    <row r="11">
      <c r="A11" s="4" t="inlineStr">
        <is>
          <t>2020 ATM Program</t>
        </is>
      </c>
    </row>
    <row r="12">
      <c r="A12" s="3" t="inlineStr">
        <is>
          <t>Share-based Compensation Arrangement by Share-based Payment Award [Line Items]</t>
        </is>
      </c>
    </row>
    <row r="13">
      <c r="A13" s="4" t="inlineStr">
        <is>
          <t>Sale of stock, equity offering agreement, authorized</t>
        </is>
      </c>
      <c r="G13" s="6" t="n">
        <v>1500000000</v>
      </c>
    </row>
    <row r="14">
      <c r="A14" s="4" t="inlineStr">
        <is>
          <t>Issuance of common stock in public offering of common stock (in shares)</t>
        </is>
      </c>
      <c r="C14" s="5" t="n">
        <v>0</v>
      </c>
      <c r="D14" s="5" t="n">
        <v>252982</v>
      </c>
      <c r="E14" s="5" t="n">
        <v>137604</v>
      </c>
      <c r="F14" s="5" t="n">
        <v>415512</v>
      </c>
    </row>
    <row r="15">
      <c r="A15" s="4" t="inlineStr">
        <is>
          <t>Issuance of common stock in public offering of common stock</t>
        </is>
      </c>
      <c r="D15" s="6" t="n">
        <v>196500000</v>
      </c>
      <c r="E15" s="6" t="n">
        <v>99600000</v>
      </c>
      <c r="F15" s="6" t="n">
        <v>298300000</v>
      </c>
    </row>
    <row r="16">
      <c r="A16" s="4" t="inlineStr">
        <is>
          <t>Sale of stock, equity offering agreement, available for sale</t>
        </is>
      </c>
      <c r="C16" s="6" t="n">
        <v>1400000000</v>
      </c>
      <c r="E16" s="6" t="n">
        <v>1400000000</v>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Recognized in Company's Condensed Consolidated Statement of Operation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based compensation expense</t>
        </is>
      </c>
      <c r="B4" s="6" t="n">
        <v>94710</v>
      </c>
      <c r="C4" s="6" t="n">
        <v>75248</v>
      </c>
      <c r="D4" s="6" t="n">
        <v>267395</v>
      </c>
      <c r="E4" s="6" t="n">
        <v>231658</v>
      </c>
    </row>
    <row r="5">
      <c r="A5" s="4" t="inlineStr">
        <is>
          <t>Cost of revenues</t>
        </is>
      </c>
    </row>
    <row r="6">
      <c r="A6" s="3" t="inlineStr">
        <is>
          <t>Share-based Payment Arrangement, Expensed and Capitalized, Amount [Line Items]</t>
        </is>
      </c>
    </row>
    <row r="7">
      <c r="A7" s="4" t="inlineStr">
        <is>
          <t>Stock-based compensation expense</t>
        </is>
      </c>
      <c r="B7" s="5" t="n">
        <v>9713</v>
      </c>
      <c r="C7" s="5" t="n">
        <v>7856</v>
      </c>
      <c r="D7" s="5" t="n">
        <v>28188</v>
      </c>
      <c r="E7" s="5" t="n">
        <v>24854</v>
      </c>
    </row>
    <row r="8">
      <c r="A8" s="4" t="inlineStr">
        <is>
          <t>Sales and marketing</t>
        </is>
      </c>
    </row>
    <row r="9">
      <c r="A9" s="3" t="inlineStr">
        <is>
          <t>Share-based Payment Arrangement, Expensed and Capitalized, Amount [Line Items]</t>
        </is>
      </c>
    </row>
    <row r="10">
      <c r="A10" s="4" t="inlineStr">
        <is>
          <t>Stock-based compensation expense</t>
        </is>
      </c>
      <c r="B10" s="5" t="n">
        <v>20565</v>
      </c>
      <c r="C10" s="5" t="n">
        <v>17630</v>
      </c>
      <c r="D10" s="5" t="n">
        <v>59047</v>
      </c>
      <c r="E10" s="5" t="n">
        <v>54390</v>
      </c>
    </row>
    <row r="11">
      <c r="A11" s="4" t="inlineStr">
        <is>
          <t>General and administrative</t>
        </is>
      </c>
    </row>
    <row r="12">
      <c r="A12" s="3" t="inlineStr">
        <is>
          <t>Share-based Payment Arrangement, Expensed and Capitalized, Amount [Line Items]</t>
        </is>
      </c>
    </row>
    <row r="13">
      <c r="A13" s="4" t="inlineStr">
        <is>
          <t>Stock-based compensation expense</t>
        </is>
      </c>
      <c r="B13" s="6" t="n">
        <v>64432</v>
      </c>
      <c r="C13" s="6" t="n">
        <v>49762</v>
      </c>
      <c r="D13" s="6" t="n">
        <v>180160</v>
      </c>
      <c r="E13" s="6" t="n">
        <v>15241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egment Information - Narrative (Detail)</t>
        </is>
      </c>
      <c r="B1" s="2" t="inlineStr">
        <is>
          <t>9 Months Ended</t>
        </is>
      </c>
    </row>
    <row r="2">
      <c r="B2" s="2" t="inlineStr">
        <is>
          <t>Sep. 30,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Information on Services Basi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External Customer [Line Items]</t>
        </is>
      </c>
    </row>
    <row r="4">
      <c r="A4" s="4" t="inlineStr">
        <is>
          <t>Revenues</t>
        </is>
      </c>
      <c r="B4" s="6" t="n">
        <v>1675176</v>
      </c>
      <c r="C4" s="6" t="n">
        <v>1519767</v>
      </c>
      <c r="D4" s="6" t="n">
        <v>4929159</v>
      </c>
      <c r="E4" s="6" t="n">
        <v>4434430</v>
      </c>
    </row>
    <row r="5">
      <c r="A5" s="4" t="inlineStr">
        <is>
          <t>Recurring Revenues</t>
        </is>
      </c>
    </row>
    <row r="6">
      <c r="A6" s="3" t="inlineStr">
        <is>
          <t>Revenue from External Customer [Line Items]</t>
        </is>
      </c>
    </row>
    <row r="7">
      <c r="A7" s="4" t="inlineStr">
        <is>
          <t>Revenues</t>
        </is>
      </c>
      <c r="B7" s="5" t="n">
        <v>1563616</v>
      </c>
      <c r="C7" s="5" t="n">
        <v>1432072</v>
      </c>
      <c r="D7" s="5" t="n">
        <v>4617011</v>
      </c>
      <c r="E7" s="5" t="n">
        <v>4191904</v>
      </c>
    </row>
    <row r="8">
      <c r="A8" s="4" t="inlineStr">
        <is>
          <t>Colocation</t>
        </is>
      </c>
    </row>
    <row r="9">
      <c r="A9" s="3" t="inlineStr">
        <is>
          <t>Revenue from External Customer [Line Items]</t>
        </is>
      </c>
    </row>
    <row r="10">
      <c r="A10" s="4" t="inlineStr">
        <is>
          <t>Revenues</t>
        </is>
      </c>
      <c r="B10" s="5" t="n">
        <v>1164198</v>
      </c>
      <c r="C10" s="5" t="n">
        <v>1078565</v>
      </c>
      <c r="D10" s="5" t="n">
        <v>3450425</v>
      </c>
      <c r="E10" s="5" t="n">
        <v>3170387</v>
      </c>
    </row>
    <row r="11">
      <c r="A11" s="4" t="inlineStr">
        <is>
          <t>Interconnection</t>
        </is>
      </c>
    </row>
    <row r="12">
      <c r="A12" s="3" t="inlineStr">
        <is>
          <t>Revenue from External Customer [Line Items]</t>
        </is>
      </c>
    </row>
    <row r="13">
      <c r="A13" s="4" t="inlineStr">
        <is>
          <t>Revenues</t>
        </is>
      </c>
      <c r="B13" s="5" t="n">
        <v>291109</v>
      </c>
      <c r="C13" s="5" t="n">
        <v>260942</v>
      </c>
      <c r="D13" s="5" t="n">
        <v>858602</v>
      </c>
      <c r="E13" s="5" t="n">
        <v>752514</v>
      </c>
    </row>
    <row r="14">
      <c r="A14" s="4" t="inlineStr">
        <is>
          <t>Managed infrastructure services</t>
        </is>
      </c>
    </row>
    <row r="15">
      <c r="A15" s="3" t="inlineStr">
        <is>
          <t>Revenue from External Customer [Line Items]</t>
        </is>
      </c>
    </row>
    <row r="16">
      <c r="A16" s="4" t="inlineStr">
        <is>
          <t>Revenues</t>
        </is>
      </c>
      <c r="B16" s="5" t="n">
        <v>96330</v>
      </c>
      <c r="C16" s="5" t="n">
        <v>82258</v>
      </c>
      <c r="D16" s="5" t="n">
        <v>283679</v>
      </c>
      <c r="E16" s="5" t="n">
        <v>239799</v>
      </c>
    </row>
    <row r="17">
      <c r="A17" s="4" t="inlineStr">
        <is>
          <t>Service, Other</t>
        </is>
      </c>
    </row>
    <row r="18">
      <c r="A18" s="3" t="inlineStr">
        <is>
          <t>Revenue from External Customer [Line Items]</t>
        </is>
      </c>
    </row>
    <row r="19">
      <c r="A19" s="4" t="inlineStr">
        <is>
          <t>Revenues</t>
        </is>
      </c>
      <c r="B19" s="5" t="n">
        <v>11979</v>
      </c>
      <c r="C19" s="5" t="n">
        <v>10307</v>
      </c>
      <c r="D19" s="5" t="n">
        <v>24305</v>
      </c>
      <c r="E19" s="5" t="n">
        <v>29204</v>
      </c>
    </row>
    <row r="20">
      <c r="A20" s="4" t="inlineStr">
        <is>
          <t>Non-Recurring Revenues</t>
        </is>
      </c>
    </row>
    <row r="21">
      <c r="A21" s="3" t="inlineStr">
        <is>
          <t>Revenue from External Customer [Line Items]</t>
        </is>
      </c>
    </row>
    <row r="22">
      <c r="A22" s="4" t="inlineStr">
        <is>
          <t>Revenues</t>
        </is>
      </c>
      <c r="B22" s="5" t="n">
        <v>111560</v>
      </c>
      <c r="C22" s="5" t="n">
        <v>87695</v>
      </c>
      <c r="D22" s="5" t="n">
        <v>312148</v>
      </c>
      <c r="E22" s="5" t="n">
        <v>242526</v>
      </c>
    </row>
    <row r="23">
      <c r="A23" s="4" t="inlineStr">
        <is>
          <t>Americas</t>
        </is>
      </c>
    </row>
    <row r="24">
      <c r="A24" s="3" t="inlineStr">
        <is>
          <t>Revenue from External Customer [Line Items]</t>
        </is>
      </c>
    </row>
    <row r="25">
      <c r="A25" s="4" t="inlineStr">
        <is>
          <t>Revenues</t>
        </is>
      </c>
      <c r="B25" s="5" t="n">
        <v>763053</v>
      </c>
      <c r="C25" s="5" t="n">
        <v>672332</v>
      </c>
      <c r="D25" s="5" t="n">
        <v>2239636</v>
      </c>
      <c r="E25" s="5" t="n">
        <v>1995656</v>
      </c>
    </row>
    <row r="26">
      <c r="A26" s="4" t="inlineStr">
        <is>
          <t>Americas | Recurring Revenues</t>
        </is>
      </c>
    </row>
    <row r="27">
      <c r="A27" s="3" t="inlineStr">
        <is>
          <t>Revenue from External Customer [Line Items]</t>
        </is>
      </c>
    </row>
    <row r="28">
      <c r="A28" s="4" t="inlineStr">
        <is>
          <t>Revenues</t>
        </is>
      </c>
      <c r="B28" s="5" t="n">
        <v>721292</v>
      </c>
      <c r="C28" s="5" t="n">
        <v>639572</v>
      </c>
      <c r="D28" s="5" t="n">
        <v>2120623</v>
      </c>
      <c r="E28" s="5" t="n">
        <v>1907059</v>
      </c>
    </row>
    <row r="29">
      <c r="A29" s="4" t="inlineStr">
        <is>
          <t>Americas | Colocation</t>
        </is>
      </c>
    </row>
    <row r="30">
      <c r="A30" s="3" t="inlineStr">
        <is>
          <t>Revenue from External Customer [Line Items]</t>
        </is>
      </c>
    </row>
    <row r="31">
      <c r="A31" s="4" t="inlineStr">
        <is>
          <t>Revenues</t>
        </is>
      </c>
      <c r="B31" s="5" t="n">
        <v>504711</v>
      </c>
      <c r="C31" s="5" t="n">
        <v>450030</v>
      </c>
      <c r="D31" s="5" t="n">
        <v>1489829</v>
      </c>
      <c r="E31" s="5" t="n">
        <v>1348482</v>
      </c>
    </row>
    <row r="32">
      <c r="A32" s="4" t="inlineStr">
        <is>
          <t>Americas | Interconnection</t>
        </is>
      </c>
    </row>
    <row r="33">
      <c r="A33" s="3" t="inlineStr">
        <is>
          <t>Revenue from External Customer [Line Items]</t>
        </is>
      </c>
    </row>
    <row r="34">
      <c r="A34" s="4" t="inlineStr">
        <is>
          <t>Revenues</t>
        </is>
      </c>
      <c r="B34" s="5" t="n">
        <v>168511</v>
      </c>
      <c r="C34" s="5" t="n">
        <v>156677</v>
      </c>
      <c r="D34" s="5" t="n">
        <v>501016</v>
      </c>
      <c r="E34" s="5" t="n">
        <v>460993</v>
      </c>
    </row>
    <row r="35">
      <c r="A35" s="4" t="inlineStr">
        <is>
          <t>Americas | Managed infrastructure services</t>
        </is>
      </c>
    </row>
    <row r="36">
      <c r="A36" s="3" t="inlineStr">
        <is>
          <t>Revenue from External Customer [Line Items]</t>
        </is>
      </c>
    </row>
    <row r="37">
      <c r="A37" s="4" t="inlineStr">
        <is>
          <t>Revenues</t>
        </is>
      </c>
      <c r="B37" s="5" t="n">
        <v>43313</v>
      </c>
      <c r="C37" s="5" t="n">
        <v>28954</v>
      </c>
      <c r="D37" s="5" t="n">
        <v>122532</v>
      </c>
      <c r="E37" s="5" t="n">
        <v>83372</v>
      </c>
    </row>
    <row r="38">
      <c r="A38" s="4" t="inlineStr">
        <is>
          <t>Americas | Service, Other</t>
        </is>
      </c>
    </row>
    <row r="39">
      <c r="A39" s="3" t="inlineStr">
        <is>
          <t>Revenue from External Customer [Line Items]</t>
        </is>
      </c>
    </row>
    <row r="40">
      <c r="A40" s="4" t="inlineStr">
        <is>
          <t>Revenues</t>
        </is>
      </c>
      <c r="B40" s="5" t="n">
        <v>4757</v>
      </c>
      <c r="C40" s="5" t="n">
        <v>3911</v>
      </c>
      <c r="D40" s="5" t="n">
        <v>7246</v>
      </c>
      <c r="E40" s="5" t="n">
        <v>14212</v>
      </c>
    </row>
    <row r="41">
      <c r="A41" s="4" t="inlineStr">
        <is>
          <t>Americas | Non-Recurring Revenues</t>
        </is>
      </c>
    </row>
    <row r="42">
      <c r="A42" s="3" t="inlineStr">
        <is>
          <t>Revenue from External Customer [Line Items]</t>
        </is>
      </c>
    </row>
    <row r="43">
      <c r="A43" s="4" t="inlineStr">
        <is>
          <t>Revenues</t>
        </is>
      </c>
      <c r="B43" s="5" t="n">
        <v>41761</v>
      </c>
      <c r="C43" s="5" t="n">
        <v>32760</v>
      </c>
      <c r="D43" s="5" t="n">
        <v>119013</v>
      </c>
      <c r="E43" s="5" t="n">
        <v>88597</v>
      </c>
    </row>
    <row r="44">
      <c r="A44" s="4" t="inlineStr">
        <is>
          <t>EMEA</t>
        </is>
      </c>
    </row>
    <row r="45">
      <c r="A45" s="3" t="inlineStr">
        <is>
          <t>Revenue from External Customer [Line Items]</t>
        </is>
      </c>
    </row>
    <row r="46">
      <c r="A46" s="4" t="inlineStr">
        <is>
          <t>Revenues</t>
        </is>
      </c>
      <c r="B46" s="5" t="n">
        <v>545227</v>
      </c>
      <c r="C46" s="5" t="n">
        <v>518083</v>
      </c>
      <c r="D46" s="5" t="n">
        <v>1601873</v>
      </c>
      <c r="E46" s="5" t="n">
        <v>1485082</v>
      </c>
    </row>
    <row r="47">
      <c r="A47" s="4" t="inlineStr">
        <is>
          <t>EMEA | Recurring Revenues</t>
        </is>
      </c>
    </row>
    <row r="48">
      <c r="A48" s="3" t="inlineStr">
        <is>
          <t>Revenue from External Customer [Line Items]</t>
        </is>
      </c>
    </row>
    <row r="49">
      <c r="A49" s="4" t="inlineStr">
        <is>
          <t>Revenues</t>
        </is>
      </c>
      <c r="B49" s="5" t="n">
        <v>503288</v>
      </c>
      <c r="C49" s="5" t="n">
        <v>483744</v>
      </c>
      <c r="D49" s="5" t="n">
        <v>1489189</v>
      </c>
      <c r="E49" s="5" t="n">
        <v>1394408</v>
      </c>
    </row>
    <row r="50">
      <c r="A50" s="4" t="inlineStr">
        <is>
          <t>EMEA | Colocation</t>
        </is>
      </c>
    </row>
    <row r="51">
      <c r="A51" s="3" t="inlineStr">
        <is>
          <t>Revenue from External Customer [Line Items]</t>
        </is>
      </c>
    </row>
    <row r="52">
      <c r="A52" s="4" t="inlineStr">
        <is>
          <t>Revenues</t>
        </is>
      </c>
      <c r="B52" s="5" t="n">
        <v>400395</v>
      </c>
      <c r="C52" s="5" t="n">
        <v>391773</v>
      </c>
      <c r="D52" s="5" t="n">
        <v>1187373</v>
      </c>
      <c r="E52" s="5" t="n">
        <v>1135247</v>
      </c>
    </row>
    <row r="53">
      <c r="A53" s="4" t="inlineStr">
        <is>
          <t>EMEA | Interconnection</t>
        </is>
      </c>
    </row>
    <row r="54">
      <c r="A54" s="3" t="inlineStr">
        <is>
          <t>Revenue from External Customer [Line Items]</t>
        </is>
      </c>
    </row>
    <row r="55">
      <c r="A55" s="4" t="inlineStr">
        <is>
          <t>Revenues</t>
        </is>
      </c>
      <c r="B55" s="5" t="n">
        <v>65809</v>
      </c>
      <c r="C55" s="5" t="n">
        <v>55700</v>
      </c>
      <c r="D55" s="5" t="n">
        <v>192717</v>
      </c>
      <c r="E55" s="5" t="n">
        <v>155145</v>
      </c>
    </row>
    <row r="56">
      <c r="A56" s="4" t="inlineStr">
        <is>
          <t>EMEA | Managed infrastructure services</t>
        </is>
      </c>
    </row>
    <row r="57">
      <c r="A57" s="3" t="inlineStr">
        <is>
          <t>Revenue from External Customer [Line Items]</t>
        </is>
      </c>
    </row>
    <row r="58">
      <c r="A58" s="4" t="inlineStr">
        <is>
          <t>Revenues</t>
        </is>
      </c>
      <c r="B58" s="5" t="n">
        <v>31445</v>
      </c>
      <c r="C58" s="5" t="n">
        <v>30690</v>
      </c>
      <c r="D58" s="5" t="n">
        <v>94732</v>
      </c>
      <c r="E58" s="5" t="n">
        <v>89839</v>
      </c>
    </row>
    <row r="59">
      <c r="A59" s="4" t="inlineStr">
        <is>
          <t>EMEA | Service, Other</t>
        </is>
      </c>
    </row>
    <row r="60">
      <c r="A60" s="3" t="inlineStr">
        <is>
          <t>Revenue from External Customer [Line Items]</t>
        </is>
      </c>
    </row>
    <row r="61">
      <c r="A61" s="4" t="inlineStr">
        <is>
          <t>Revenues</t>
        </is>
      </c>
      <c r="B61" s="5" t="n">
        <v>5639</v>
      </c>
      <c r="C61" s="5" t="n">
        <v>5581</v>
      </c>
      <c r="D61" s="5" t="n">
        <v>14367</v>
      </c>
      <c r="E61" s="5" t="n">
        <v>14177</v>
      </c>
    </row>
    <row r="62">
      <c r="A62" s="4" t="inlineStr">
        <is>
          <t>EMEA | Non-Recurring Revenues</t>
        </is>
      </c>
    </row>
    <row r="63">
      <c r="A63" s="3" t="inlineStr">
        <is>
          <t>Revenue from External Customer [Line Items]</t>
        </is>
      </c>
    </row>
    <row r="64">
      <c r="A64" s="4" t="inlineStr">
        <is>
          <t>Revenues</t>
        </is>
      </c>
      <c r="B64" s="5" t="n">
        <v>41939</v>
      </c>
      <c r="C64" s="5" t="n">
        <v>34339</v>
      </c>
      <c r="D64" s="5" t="n">
        <v>112684</v>
      </c>
      <c r="E64" s="5" t="n">
        <v>90674</v>
      </c>
    </row>
    <row r="65">
      <c r="A65" s="4" t="inlineStr">
        <is>
          <t>Asia-Pacific</t>
        </is>
      </c>
    </row>
    <row r="66">
      <c r="A66" s="3" t="inlineStr">
        <is>
          <t>Revenue from External Customer [Line Items]</t>
        </is>
      </c>
    </row>
    <row r="67">
      <c r="A67" s="4" t="inlineStr">
        <is>
          <t>Revenues</t>
        </is>
      </c>
      <c r="B67" s="5" t="n">
        <v>366896</v>
      </c>
      <c r="C67" s="5" t="n">
        <v>329352</v>
      </c>
      <c r="D67" s="5" t="n">
        <v>1087650</v>
      </c>
      <c r="E67" s="5" t="n">
        <v>953692</v>
      </c>
    </row>
    <row r="68">
      <c r="A68" s="4" t="inlineStr">
        <is>
          <t>Asia-Pacific | Recurring Revenues</t>
        </is>
      </c>
    </row>
    <row r="69">
      <c r="A69" s="3" t="inlineStr">
        <is>
          <t>Revenue from External Customer [Line Items]</t>
        </is>
      </c>
    </row>
    <row r="70">
      <c r="A70" s="4" t="inlineStr">
        <is>
          <t>Revenues</t>
        </is>
      </c>
      <c r="B70" s="5" t="n">
        <v>339036</v>
      </c>
      <c r="C70" s="5" t="n">
        <v>308756</v>
      </c>
      <c r="D70" s="5" t="n">
        <v>1007199</v>
      </c>
      <c r="E70" s="5" t="n">
        <v>890437</v>
      </c>
    </row>
    <row r="71">
      <c r="A71" s="4" t="inlineStr">
        <is>
          <t>Asia-Pacific | Colocation</t>
        </is>
      </c>
    </row>
    <row r="72">
      <c r="A72" s="3" t="inlineStr">
        <is>
          <t>Revenue from External Customer [Line Items]</t>
        </is>
      </c>
    </row>
    <row r="73">
      <c r="A73" s="4" t="inlineStr">
        <is>
          <t>Revenues</t>
        </is>
      </c>
      <c r="B73" s="5" t="n">
        <v>259092</v>
      </c>
      <c r="C73" s="5" t="n">
        <v>236762</v>
      </c>
      <c r="D73" s="5" t="n">
        <v>773223</v>
      </c>
      <c r="E73" s="5" t="n">
        <v>686658</v>
      </c>
    </row>
    <row r="74">
      <c r="A74" s="4" t="inlineStr">
        <is>
          <t>Asia-Pacific | Interconnection</t>
        </is>
      </c>
    </row>
    <row r="75">
      <c r="A75" s="3" t="inlineStr">
        <is>
          <t>Revenue from External Customer [Line Items]</t>
        </is>
      </c>
    </row>
    <row r="76">
      <c r="A76" s="4" t="inlineStr">
        <is>
          <t>Revenues</t>
        </is>
      </c>
      <c r="B76" s="5" t="n">
        <v>56789</v>
      </c>
      <c r="C76" s="5" t="n">
        <v>48565</v>
      </c>
      <c r="D76" s="5" t="n">
        <v>164869</v>
      </c>
      <c r="E76" s="5" t="n">
        <v>136376</v>
      </c>
    </row>
    <row r="77">
      <c r="A77" s="4" t="inlineStr">
        <is>
          <t>Asia-Pacific | Managed infrastructure services</t>
        </is>
      </c>
    </row>
    <row r="78">
      <c r="A78" s="3" t="inlineStr">
        <is>
          <t>Revenue from External Customer [Line Items]</t>
        </is>
      </c>
    </row>
    <row r="79">
      <c r="A79" s="4" t="inlineStr">
        <is>
          <t>Revenues</t>
        </is>
      </c>
      <c r="B79" s="5" t="n">
        <v>21572</v>
      </c>
      <c r="C79" s="5" t="n">
        <v>22614</v>
      </c>
      <c r="D79" s="5" t="n">
        <v>66415</v>
      </c>
      <c r="E79" s="5" t="n">
        <v>66588</v>
      </c>
    </row>
    <row r="80">
      <c r="A80" s="4" t="inlineStr">
        <is>
          <t>Asia-Pacific | Service, Other</t>
        </is>
      </c>
    </row>
    <row r="81">
      <c r="A81" s="3" t="inlineStr">
        <is>
          <t>Revenue from External Customer [Line Items]</t>
        </is>
      </c>
    </row>
    <row r="82">
      <c r="A82" s="4" t="inlineStr">
        <is>
          <t>Revenues</t>
        </is>
      </c>
      <c r="B82" s="5" t="n">
        <v>1583</v>
      </c>
      <c r="C82" s="5" t="n">
        <v>815</v>
      </c>
      <c r="D82" s="5" t="n">
        <v>2692</v>
      </c>
      <c r="E82" s="5" t="n">
        <v>815</v>
      </c>
    </row>
    <row r="83">
      <c r="A83" s="4" t="inlineStr">
        <is>
          <t>Asia-Pacific | Non-Recurring Revenues</t>
        </is>
      </c>
    </row>
    <row r="84">
      <c r="A84" s="3" t="inlineStr">
        <is>
          <t>Revenue from External Customer [Line Items]</t>
        </is>
      </c>
    </row>
    <row r="85">
      <c r="A85" s="4" t="inlineStr">
        <is>
          <t>Revenues</t>
        </is>
      </c>
      <c r="B85" s="6" t="n">
        <v>27860</v>
      </c>
      <c r="C85" s="6" t="n">
        <v>20596</v>
      </c>
      <c r="D85" s="6" t="n">
        <v>80451</v>
      </c>
      <c r="E85" s="6" t="n">
        <v>6325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Adjusted EBITDA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adjusted EBITDA</t>
        </is>
      </c>
      <c r="B4" s="6" t="n">
        <v>786298</v>
      </c>
      <c r="C4" s="6" t="n">
        <v>737245</v>
      </c>
      <c r="D4" s="6" t="n">
        <v>2356807</v>
      </c>
      <c r="E4" s="6" t="n">
        <v>2141496</v>
      </c>
    </row>
    <row r="5">
      <c r="A5" s="4" t="inlineStr">
        <is>
          <t>Depreciation, amortization and accretion expense</t>
        </is>
      </c>
      <c r="B5" s="5" t="n">
        <v>-419684</v>
      </c>
      <c r="C5" s="5" t="n">
        <v>-362286</v>
      </c>
      <c r="D5" s="5" t="n">
        <v>-1231760</v>
      </c>
      <c r="E5" s="5" t="n">
        <v>-1048151</v>
      </c>
    </row>
    <row r="6">
      <c r="A6" s="4" t="inlineStr">
        <is>
          <t>Stock-based compensation expense</t>
        </is>
      </c>
      <c r="B6" s="5" t="n">
        <v>-94710</v>
      </c>
      <c r="C6" s="5" t="n">
        <v>-75248</v>
      </c>
      <c r="D6" s="5" t="n">
        <v>-267395</v>
      </c>
      <c r="E6" s="5" t="n">
        <v>-231658</v>
      </c>
    </row>
    <row r="7">
      <c r="A7" s="4" t="inlineStr">
        <is>
          <t>Impairment charges</t>
        </is>
      </c>
      <c r="B7" s="5" t="n">
        <v>0</v>
      </c>
      <c r="C7" s="5" t="n">
        <v>-7306</v>
      </c>
      <c r="D7" s="5" t="n">
        <v>0</v>
      </c>
      <c r="E7" s="5" t="n">
        <v>-7306</v>
      </c>
    </row>
    <row r="8">
      <c r="A8" s="4" t="inlineStr">
        <is>
          <t>Transaction costs</t>
        </is>
      </c>
      <c r="B8" s="5" t="n">
        <v>-5197</v>
      </c>
      <c r="C8" s="5" t="n">
        <v>-5840</v>
      </c>
      <c r="D8" s="5" t="n">
        <v>-13364</v>
      </c>
      <c r="E8" s="5" t="n">
        <v>-30987</v>
      </c>
    </row>
    <row r="9">
      <c r="A9" s="4" t="inlineStr">
        <is>
          <t>Gain on asset sales</t>
        </is>
      </c>
      <c r="B9" s="5" t="n">
        <v>15414</v>
      </c>
      <c r="C9" s="5" t="n">
        <v>1785</v>
      </c>
      <c r="D9" s="5" t="n">
        <v>14149</v>
      </c>
      <c r="E9" s="5" t="n">
        <v>928</v>
      </c>
    </row>
    <row r="10">
      <c r="A10" s="4" t="inlineStr">
        <is>
          <t>Income from operations</t>
        </is>
      </c>
      <c r="B10" s="5" t="n">
        <v>282121</v>
      </c>
      <c r="C10" s="5" t="n">
        <v>288350</v>
      </c>
      <c r="D10" s="5" t="n">
        <v>858437</v>
      </c>
      <c r="E10" s="5" t="n">
        <v>824322</v>
      </c>
    </row>
    <row r="11">
      <c r="A11" s="4" t="inlineStr">
        <is>
          <t>Americas</t>
        </is>
      </c>
    </row>
    <row r="12">
      <c r="A12" s="3" t="inlineStr">
        <is>
          <t>Segment Reporting Information [Line Items]</t>
        </is>
      </c>
    </row>
    <row r="13">
      <c r="A13" s="4" t="inlineStr">
        <is>
          <t>Total adjusted EBITDA</t>
        </is>
      </c>
      <c r="B13" s="5" t="n">
        <v>321768</v>
      </c>
      <c r="C13" s="5" t="n">
        <v>290550</v>
      </c>
      <c r="D13" s="5" t="n">
        <v>992184</v>
      </c>
      <c r="E13" s="5" t="n">
        <v>886270</v>
      </c>
    </row>
    <row r="14">
      <c r="A14" s="4" t="inlineStr">
        <is>
          <t>EMEA</t>
        </is>
      </c>
    </row>
    <row r="15">
      <c r="A15" s="3" t="inlineStr">
        <is>
          <t>Segment Reporting Information [Line Items]</t>
        </is>
      </c>
    </row>
    <row r="16">
      <c r="A16" s="4" t="inlineStr">
        <is>
          <t>Total adjusted EBITDA</t>
        </is>
      </c>
      <c r="B16" s="5" t="n">
        <v>267553</v>
      </c>
      <c r="C16" s="5" t="n">
        <v>263216</v>
      </c>
      <c r="D16" s="5" t="n">
        <v>773642</v>
      </c>
      <c r="E16" s="5" t="n">
        <v>736971</v>
      </c>
    </row>
    <row r="17">
      <c r="A17" s="4" t="inlineStr">
        <is>
          <t>Asia-Pacific</t>
        </is>
      </c>
    </row>
    <row r="18">
      <c r="A18" s="3" t="inlineStr">
        <is>
          <t>Segment Reporting Information [Line Items]</t>
        </is>
      </c>
    </row>
    <row r="19">
      <c r="A19" s="4" t="inlineStr">
        <is>
          <t>Total adjusted EBITDA</t>
        </is>
      </c>
      <c r="B19" s="6" t="n">
        <v>196977</v>
      </c>
      <c r="C19" s="6" t="n">
        <v>183479</v>
      </c>
      <c r="D19" s="6" t="n">
        <v>590981</v>
      </c>
      <c r="E19" s="6" t="n">
        <v>51825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Information - Segment Disclosur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depreciation and amortization</t>
        </is>
      </c>
      <c r="B4" s="6" t="n">
        <v>418931</v>
      </c>
      <c r="C4" s="6" t="n">
        <v>360688</v>
      </c>
      <c r="D4" s="6" t="n">
        <v>1230189</v>
      </c>
      <c r="E4" s="6" t="n">
        <v>1045150</v>
      </c>
    </row>
    <row r="5">
      <c r="A5" s="4" t="inlineStr">
        <is>
          <t>Capital expenditures</t>
        </is>
      </c>
      <c r="B5" s="5" t="n">
        <v>678277</v>
      </c>
      <c r="C5" s="5" t="n">
        <v>565285</v>
      </c>
      <c r="D5" s="5" t="n">
        <v>1934107</v>
      </c>
      <c r="E5" s="5" t="n">
        <v>1448174</v>
      </c>
    </row>
    <row r="6">
      <c r="A6" s="4" t="inlineStr">
        <is>
          <t>Americas</t>
        </is>
      </c>
    </row>
    <row r="7">
      <c r="A7" s="3" t="inlineStr">
        <is>
          <t>Segment Reporting Information [Line Items]</t>
        </is>
      </c>
    </row>
    <row r="8">
      <c r="A8" s="4" t="inlineStr">
        <is>
          <t>Total depreciation and amortization</t>
        </is>
      </c>
      <c r="B8" s="5" t="n">
        <v>218749</v>
      </c>
      <c r="C8" s="5" t="n">
        <v>182537</v>
      </c>
      <c r="D8" s="5" t="n">
        <v>644316</v>
      </c>
      <c r="E8" s="5" t="n">
        <v>534545</v>
      </c>
    </row>
    <row r="9">
      <c r="A9" s="4" t="inlineStr">
        <is>
          <t>Capital expenditures</t>
        </is>
      </c>
      <c r="B9" s="5" t="n">
        <v>246497</v>
      </c>
      <c r="C9" s="5" t="n">
        <v>237737</v>
      </c>
      <c r="D9" s="5" t="n">
        <v>702013</v>
      </c>
      <c r="E9" s="5" t="n">
        <v>604051</v>
      </c>
    </row>
    <row r="10">
      <c r="A10" s="4" t="inlineStr">
        <is>
          <t>EMEA</t>
        </is>
      </c>
    </row>
    <row r="11">
      <c r="A11" s="3" t="inlineStr">
        <is>
          <t>Segment Reporting Information [Line Items]</t>
        </is>
      </c>
    </row>
    <row r="12">
      <c r="A12" s="4" t="inlineStr">
        <is>
          <t>Total depreciation and amortization</t>
        </is>
      </c>
      <c r="B12" s="5" t="n">
        <v>114494</v>
      </c>
      <c r="C12" s="5" t="n">
        <v>100861</v>
      </c>
      <c r="D12" s="5" t="n">
        <v>340435</v>
      </c>
      <c r="E12" s="5" t="n">
        <v>286247</v>
      </c>
    </row>
    <row r="13">
      <c r="A13" s="4" t="inlineStr">
        <is>
          <t>Capital expenditures</t>
        </is>
      </c>
      <c r="B13" s="5" t="n">
        <v>277124</v>
      </c>
      <c r="C13" s="5" t="n">
        <v>249310</v>
      </c>
      <c r="D13" s="5" t="n">
        <v>765342</v>
      </c>
      <c r="E13" s="5" t="n">
        <v>568702</v>
      </c>
    </row>
    <row r="14">
      <c r="A14" s="4" t="inlineStr">
        <is>
          <t>Asia-Pacific</t>
        </is>
      </c>
    </row>
    <row r="15">
      <c r="A15" s="3" t="inlineStr">
        <is>
          <t>Segment Reporting Information [Line Items]</t>
        </is>
      </c>
    </row>
    <row r="16">
      <c r="A16" s="4" t="inlineStr">
        <is>
          <t>Total depreciation and amortization</t>
        </is>
      </c>
      <c r="B16" s="5" t="n">
        <v>85688</v>
      </c>
      <c r="C16" s="5" t="n">
        <v>77290</v>
      </c>
      <c r="D16" s="5" t="n">
        <v>245438</v>
      </c>
      <c r="E16" s="5" t="n">
        <v>224358</v>
      </c>
    </row>
    <row r="17">
      <c r="A17" s="4" t="inlineStr">
        <is>
          <t>Capital expenditures</t>
        </is>
      </c>
      <c r="B17" s="6" t="n">
        <v>154656</v>
      </c>
      <c r="C17" s="6" t="n">
        <v>78238</v>
      </c>
      <c r="D17" s="6" t="n">
        <v>466752</v>
      </c>
      <c r="E17" s="6" t="n">
        <v>27542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 Long-Lived Assets (Detail) - USD ($) $ in Thousands</t>
        </is>
      </c>
      <c r="B1" s="2" t="inlineStr">
        <is>
          <t>Sep. 30, 2021</t>
        </is>
      </c>
      <c r="C1" s="2" t="inlineStr">
        <is>
          <t>Dec. 31, 2020</t>
        </is>
      </c>
    </row>
    <row r="2">
      <c r="A2" s="3" t="inlineStr">
        <is>
          <t>Revenues from External Customers and Long-Lived Assets [Line Items]</t>
        </is>
      </c>
    </row>
    <row r="3">
      <c r="A3" s="4" t="inlineStr">
        <is>
          <t>Company's long-lived assets</t>
        </is>
      </c>
      <c r="B3" s="6" t="n">
        <v>15307049</v>
      </c>
      <c r="C3" s="6" t="n">
        <v>14503084</v>
      </c>
    </row>
    <row r="4">
      <c r="A4" s="4" t="inlineStr">
        <is>
          <t>Operating lease right-of-use assets</t>
        </is>
      </c>
      <c r="B4" s="5" t="n">
        <v>1325872</v>
      </c>
      <c r="C4" s="5" t="n">
        <v>1475057</v>
      </c>
    </row>
    <row r="5">
      <c r="A5" s="4" t="inlineStr">
        <is>
          <t>Americas</t>
        </is>
      </c>
    </row>
    <row r="6">
      <c r="A6" s="3" t="inlineStr">
        <is>
          <t>Revenues from External Customers and Long-Lived Assets [Line Items]</t>
        </is>
      </c>
    </row>
    <row r="7">
      <c r="A7" s="4" t="inlineStr">
        <is>
          <t>Company's long-lived assets</t>
        </is>
      </c>
      <c r="B7" s="5" t="n">
        <v>6703449</v>
      </c>
      <c r="C7" s="5" t="n">
        <v>6429861</v>
      </c>
    </row>
    <row r="8">
      <c r="A8" s="4" t="inlineStr">
        <is>
          <t>Operating lease right-of-use assets</t>
        </is>
      </c>
      <c r="B8" s="5" t="n">
        <v>313589</v>
      </c>
      <c r="C8" s="5" t="n">
        <v>363515</v>
      </c>
    </row>
    <row r="9">
      <c r="A9" s="4" t="inlineStr">
        <is>
          <t>EMEA</t>
        </is>
      </c>
    </row>
    <row r="10">
      <c r="A10" s="3" t="inlineStr">
        <is>
          <t>Revenues from External Customers and Long-Lived Assets [Line Items]</t>
        </is>
      </c>
    </row>
    <row r="11">
      <c r="A11" s="4" t="inlineStr">
        <is>
          <t>Company's long-lived assets</t>
        </is>
      </c>
      <c r="B11" s="5" t="n">
        <v>5117439</v>
      </c>
      <c r="C11" s="5" t="n">
        <v>5002271</v>
      </c>
    </row>
    <row r="12">
      <c r="A12" s="4" t="inlineStr">
        <is>
          <t>Operating lease right-of-use assets</t>
        </is>
      </c>
      <c r="B12" s="5" t="n">
        <v>478418</v>
      </c>
      <c r="C12" s="5" t="n">
        <v>547547</v>
      </c>
    </row>
    <row r="13">
      <c r="A13" s="4" t="inlineStr">
        <is>
          <t>Asia-Pacific</t>
        </is>
      </c>
    </row>
    <row r="14">
      <c r="A14" s="3" t="inlineStr">
        <is>
          <t>Revenues from External Customers and Long-Lived Assets [Line Items]</t>
        </is>
      </c>
    </row>
    <row r="15">
      <c r="A15" s="4" t="inlineStr">
        <is>
          <t>Company's long-lived assets</t>
        </is>
      </c>
      <c r="B15" s="5" t="n">
        <v>3486161</v>
      </c>
      <c r="C15" s="5" t="n">
        <v>3070952</v>
      </c>
    </row>
    <row r="16">
      <c r="A16" s="4" t="inlineStr">
        <is>
          <t>Operating lease right-of-use assets</t>
        </is>
      </c>
      <c r="B16" s="6" t="n">
        <v>533865</v>
      </c>
      <c r="C16" s="6" t="n">
        <v>56399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9" customWidth="1" min="1" max="1"/>
    <col width="24" customWidth="1" min="2" max="2"/>
    <col width="22" customWidth="1" min="3" max="3"/>
    <col width="21" customWidth="1" min="4" max="4"/>
    <col width="14" customWidth="1" min="5" max="5"/>
    <col width="14" customWidth="1" min="6" max="6"/>
    <col width="14" customWidth="1" min="7" max="7"/>
  </cols>
  <sheetData>
    <row r="1">
      <c r="A1" s="1" t="inlineStr">
        <is>
          <t>Subsequent Events (Details) $ / shares in Units, R$ in Millions, $ in Millions</t>
        </is>
      </c>
      <c r="B1" s="2" t="inlineStr">
        <is>
          <t>Nov. 03, 2021$ / shares</t>
        </is>
      </c>
      <c r="C1" s="2" t="inlineStr">
        <is>
          <t>Oct. 14, 2021BRL (R$)</t>
        </is>
      </c>
      <c r="D1" s="2" t="inlineStr">
        <is>
          <t>Oct. 14, 2021USD ($)</t>
        </is>
      </c>
      <c r="E1" s="2" t="inlineStr">
        <is>
          <t>Oct. 31, 2021</t>
        </is>
      </c>
      <c r="F1" s="2" t="inlineStr">
        <is>
          <t>Oct. 15, 2021</t>
        </is>
      </c>
      <c r="G1" s="2" t="inlineStr">
        <is>
          <t>Sep. 30, 2021</t>
        </is>
      </c>
    </row>
    <row r="2">
      <c r="A2" s="4" t="inlineStr">
        <is>
          <t>EMEA 2 Joint Venture</t>
        </is>
      </c>
    </row>
    <row r="3">
      <c r="A3" s="3" t="inlineStr">
        <is>
          <t>Subsequent Event [Line Items]</t>
        </is>
      </c>
    </row>
    <row r="4">
      <c r="A4" s="4" t="inlineStr">
        <is>
          <t>Ownership percentage</t>
        </is>
      </c>
      <c r="G4" s="4" t="inlineStr">
        <is>
          <t>20.00%</t>
        </is>
      </c>
    </row>
    <row r="5">
      <c r="A5" s="4" t="inlineStr">
        <is>
          <t>Subsequent Event</t>
        </is>
      </c>
    </row>
    <row r="6">
      <c r="A6" s="3" t="inlineStr">
        <is>
          <t>Subsequent Event [Line Items]</t>
        </is>
      </c>
    </row>
    <row r="7">
      <c r="A7" s="4" t="inlineStr">
        <is>
          <t>Cash dividends declared (in dollars per share)</t>
        </is>
      </c>
      <c r="B7" s="8" t="n">
        <v>2.87</v>
      </c>
    </row>
    <row r="8">
      <c r="A8" s="4" t="inlineStr">
        <is>
          <t>Subsequent Event | Asia-Pacific Joint Venture 2</t>
        </is>
      </c>
    </row>
    <row r="9">
      <c r="A9" s="3" t="inlineStr">
        <is>
          <t>Subsequent Event [Line Items]</t>
        </is>
      </c>
    </row>
    <row r="10">
      <c r="A10" s="4" t="inlineStr">
        <is>
          <t>Ownership percentage</t>
        </is>
      </c>
      <c r="E10" s="4" t="inlineStr">
        <is>
          <t>20.00%</t>
        </is>
      </c>
      <c r="F10" s="4" t="inlineStr">
        <is>
          <t>20.00%</t>
        </is>
      </c>
    </row>
    <row r="11">
      <c r="A11" s="4" t="inlineStr">
        <is>
          <t>Subsequent Event | Asia-Pacific Joint Venture 2 | PGIM</t>
        </is>
      </c>
    </row>
    <row r="12">
      <c r="A12" s="3" t="inlineStr">
        <is>
          <t>Subsequent Event [Line Items]</t>
        </is>
      </c>
    </row>
    <row r="13">
      <c r="A13" s="4" t="inlineStr">
        <is>
          <t>Ownership percentage</t>
        </is>
      </c>
      <c r="E13" s="4" t="inlineStr">
        <is>
          <t>80.00%</t>
        </is>
      </c>
      <c r="F13" s="4" t="inlineStr">
        <is>
          <t>80.00%</t>
        </is>
      </c>
    </row>
    <row r="14">
      <c r="A14" s="4" t="inlineStr">
        <is>
          <t>Subsequent Event | EMEA 2 Joint Venture | SP5 Data Center</t>
        </is>
      </c>
    </row>
    <row r="15">
      <c r="A15" s="3" t="inlineStr">
        <is>
          <t>Subsequent Event [Line Items]</t>
        </is>
      </c>
    </row>
    <row r="16">
      <c r="A16" s="4" t="inlineStr">
        <is>
          <t>Proceeds from sale of data centers</t>
        </is>
      </c>
      <c r="C16" s="15" t="inlineStr">
        <is>
          <t>R$ 187.8</t>
        </is>
      </c>
      <c r="D16" s="10" t="n">
        <v>3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1</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The accompanying unaudited condensed consolidated financial statements have been prepared by Equinix, Inc. (collectively with its consolidated subsidiaries referred to as "Equinix," the "Company," "we," "our," or "us") and reflect all adjustments, consisting only of normal recurring adjustments, which in the opinion of management are necessary to fairly state the financial position and the results of operations for the interim periods presented. In the preparation of our condensed consolidated financial statements, we have considered potential impacts of the COVID-19 pandemic on our critical and significant accounting estimates. There was no significant impact to our condensed consolidated financial statements. We will continue to evaluate the nature and extent of the potential impacts to our business and our condensed consolidated financial statements. Our condensed consolidated balance sheet data as of December 31, 2020 has been derived from audited consolidated financial statements as of that date. Our condensed consolidated financial statements have been prepared in accordance with the regulations of the Securities and Exchange Commission ("SEC"), but omit certain information and footnote disclosure necessary to present the statements in accordance with generally accepted accounting principles in the United States of America ("U.S. GAAP"). For further information, refer to the Consolidated Financial Statements and Notes thereto included in our Form 10-K as filed with the SEC on February 19, 2021. Results for the interim periods are not necessarily indicative of results for the entire fiscal year. Consolidation The accompanying unaudited condensed consolidated financial statements include our acquisitions of two data centers in Mumbai, India from India operations of GPX Global Systems, Inc. ("GPX India") from September 1, 2021, 12 data center sites across Canada from BCE Inc. ("Bell") from October 1, 2020 and one additional data center site from November 2, 2020, Packet Host, Inc. (“Packet”) from March 2, 2020, and three data centers in Mexico acquired from Axtel S.A.B. de C.V ("Axtel") from January 8, 2020. All intercompany accounts and transactions have been eliminated in consolidation. Income Taxes We elected to be taxed as a real estate investment trust for U.S. federal income tax purposes ("REIT") beginning with our 2015 taxable year. As a result, we may deduct the distributions made to our stockholders from taxable income generated by our REIT and qualified REIT subsidiaries ("QRSs"). Our dividends paid deduction generally eliminates the U.S. federal taxable income of our REIT and QRSs, resulting in no U.S. federal income tax due. However, our domestic taxable REIT subsidiaries ("TRSs") are subject to U.S. corporate income taxes on any taxable income generated by them. In addition, our foreign operations are subject to local income taxes regardless of whether the foreign operations are operated as QRSs or TRSs. We accrue for income taxes during interim periods based on the estimated effective tax rate for the year. The effective tax rate is subject to change in the future due to various factors such as our operating performance, tax law changes and future business acquisitions. Our effective tax rates were 15.2% and 24.7% for the nine months ended September 30, 2021 and 2020, respectively. The decrease in the effective tax rate for the nine months ended September 30, 2021 as compared to the same period in 2020 is primarily due to the favorable resolution of uncertain tax positions of approximately $70.0 million resulting from the settlement of various tax audits in the United Kingdom ("UK"), Germany, and Australia, partially offset by $10.9 million resulting from the revaluation of our deferred tax liabilities due to the UK corporate tax rate increase from 19% to 25% enacted in the current period. Of the unrecognized tax benefits being realized in the nine months ended September 30, 2021, $32.3 million is related to the uncertain tax position inherited from the Metronode acquisition closed in 2018. The uncertain tax position was covered by an indemnification agreement with the Seller. The realization of the unrecognized tax benefits resulted in an impairment of the indemnification asset for the same amount, which has been included in Other Income (Expense) on the Condensed Consolidated Statements of Operations for the nine months ended September 30, 2021. Recent Accounting Pronouncements Accounting Standards Not Yet Adopted In October 2021, the Financial Accounting Standards Board ("FASB") issued Accounting Standards Update ("ASU") 2021-08 Business Combinations ("Topic 805"): Accounting for Contract Assets and Contract Liabilities from Contracts with Customers. The ASU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were recognized by the acquirer at fair value on the acquisition date. The ASU is effective for fiscal years, and interim periods within those fiscal years, beginning after December 15, 2022, with early adoption permitted. We are currently evaluating the extent of the impact of this ASU, but do not expect the adoption of this standard to have a significant impact on our condensed consolidated financial statements. In August 2020, FASB issued ASU 2020-06: Debt-Debt with Conversion and Other Options (Subtopic 470-20) and Derivatives and Hedging-Contracts in Entity’s Own Equity (Subtopic 815-40). The ASU simplifies the accounting for convertible instruments by reducing the number of accounting models for convertible debt instruments and convertible preferred stock and modifies the disclosure requirement for the convertible instruments. Additionally, this ASU improves the consistency of EPS calculations by eliminating the use of the treasury stock method to calculate diluted EPS for convertible instruments and clarifies certain areas under the current EPS guidance. The ASU is effective for fiscal years, and interim periods within those fiscal years, beginning after December 15, 2021, with early adoption permitted at the beginning of the fiscal year after December 15, 2020. We are currently evaluating the extent of the impact of this ASU, but do not expect the adoption of this standard to have a significant impact on our condensed consolidated financial statements. Accounting Standards Adopted In December 2019, FASB issued ASU 2019-12, Income Taxes ("Topic 740"): Simplifying the Accounting for Income T axes. The ASU simplifies accounting for income taxes by removing certain exceptions to the general principles in Topic 740. The ASU also improves consistent application of and simplifies generally accepted accounting principles ("GAAP") for other areas of Topic 740 by clarifying and amending existing guidance. The ASU is effective for fiscal years, and interim periods within those fiscal years, beginning after December 15, 2020, with early adoption permitted including adoption in any interim period for periods for which financial statements have not yet been issued. On January 1, 2021, we adopted this ASU on a prospective basis and the adoption of this standard did not have an impact on our condensed consolidated financial statements. In March 2020, FASB issued ASU 2020-04, Reference Rate Reform ("Topic 848"): Facilitation of the Effects of Reference Rate Reform on Financial Reporting. In addition, FASB issued ASU 2021-01, Reference Rate Reform ("Topic 848"), which clarifies the scope of Topic 848. Collectively, the guidance provides optional expedients and exceptions for applying GAAP to contracts, hedging relationships, and other transactions affected by reference rate reform if certain criteria are met. ASU 2020-04 was effective for all entities as of March 12, 2020 through December 31, 2022 and ASU 2021-01 is effective upon issuance. We adopted these ASUs upon their respective issuances and there was no impact on our condensed consolidated financial statements as a result of adopting the guidance. We will evaluate our debt, derivative and lease contracts that may become eligible for modification relief and may apply the elections prospectively as need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Contract Balances The following table summarizes the opening and closing balances of our accounts receivable, net; contract assets, current; contract assets, non-current; deferred revenue, current; and deferred revenue, non-current (in thousands): Accounts receivable, net (1) Contract assets, current Contract assets, non-current Deferred revenue, current Deferred revenue, non-current Beginning balances as of January 1, 2021 $ 676,738 $ 13,534 $ 54,050 $ 101,258 $ 71,242 Closing balances as of September 30, 2021 792,101 49,793 51,452 112,952 66,318 Increase (Decrease) $ 115,363 $ 36,259 $ (2,598) $ 11,694 $ (4,924) (1) The net change in our allowance for credit losses was insignificant during the nine months ended September 30, 2021. The difference between the opening and closing balances of our accounts receivable, net, contract assets and deferred revenues primarily results from revenue growth and the timing difference between the satisfaction of our performance obligation and the customer's payment. The amount of revenue recognized during the nine months ended September 30, 2021 from the opening deferred revenue balance as of January 1, 2021 was $72.0 million. Remaining performance obligations As of September 30, 2021, approximately $8.5 billion of total revenues, including deferred installation revenues, are expected to be recognized in future periods. Most of our revenue contracts have an initial term varying from one to three years, and thereafter, automatically renew in one-year increments. Included in the remaining performance obligations are contracts that are either under the initial term or under one-year renewal periods. We expect to recognize approximately 70% of our remaining performance obligations as revenues over the next two years, with more revenues expected to be recognized in the first year due to the impact of contracts renewal. The remainder of the balance is generally expected to be recognized over the next three to five years. We estimate our remaining performance obligations at a point in time. Actual amounts and timing of revenue recognition may differ from these estimates due to changes in actual deployments dates, contract modifications, renewals and/or terminations. The remaining performance obligations do not include variable consideration related to unsatisfied performance obligations such as the usage of metered power, service fees from xScale TM data centers, which are calculated based on future events or actual costs incurred in the future, or any contracts that could be terminated without any significant penalties such as the majority of interconnection revenues. The remaining performance obligations above include revenues to be recognized in the future related to arrangements where we are considered the lesso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8:33:22Z</dcterms:created>
  <dcterms:modified xmlns:dcterms="http://purl.org/dc/terms/" xmlns:xsi="http://www.w3.org/2001/XMLSchema-instance" xsi:type="dcterms:W3CDTF">2021-11-04T18:33:22Z</dcterms:modified>
</cp:coreProperties>
</file>